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Summary of Significant Accounti" sheetId="9" state="visible" r:id="rId9"/>
    <sheet xmlns:r="http://schemas.openxmlformats.org/officeDocument/2006/relationships" name="Acquisition of Business of Gene" sheetId="10" state="visible" r:id="rId10"/>
    <sheet xmlns:r="http://schemas.openxmlformats.org/officeDocument/2006/relationships" name="Restructuring" sheetId="11" state="visible" r:id="rId11"/>
    <sheet xmlns:r="http://schemas.openxmlformats.org/officeDocument/2006/relationships" name="Inventories" sheetId="12" state="visible" r:id="rId12"/>
    <sheet xmlns:r="http://schemas.openxmlformats.org/officeDocument/2006/relationships" name="Bank Credit Arrangements" sheetId="13" state="visible" r:id="rId13"/>
    <sheet xmlns:r="http://schemas.openxmlformats.org/officeDocument/2006/relationships" name="Income Taxes" sheetId="14" state="visible" r:id="rId14"/>
    <sheet xmlns:r="http://schemas.openxmlformats.org/officeDocument/2006/relationships" name="Employee Benefits" sheetId="15" state="visible" r:id="rId15"/>
    <sheet xmlns:r="http://schemas.openxmlformats.org/officeDocument/2006/relationships" name="Non-Current Liabilities" sheetId="16" state="visible" r:id="rId16"/>
    <sheet xmlns:r="http://schemas.openxmlformats.org/officeDocument/2006/relationships" name="Reportable Segments and Major C" sheetId="17" state="visible" r:id="rId17"/>
    <sheet xmlns:r="http://schemas.openxmlformats.org/officeDocument/2006/relationships" name="Commitments and Contingencies" sheetId="18" state="visible" r:id="rId18"/>
    <sheet xmlns:r="http://schemas.openxmlformats.org/officeDocument/2006/relationships" name="Quarterly Financial Data" sheetId="19" state="visible" r:id="rId19"/>
    <sheet xmlns:r="http://schemas.openxmlformats.org/officeDocument/2006/relationships" name="Valuation and Qualifying Accou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 of Business of Ge_2" sheetId="23" state="visible" r:id="rId23"/>
    <sheet xmlns:r="http://schemas.openxmlformats.org/officeDocument/2006/relationships" name="Restructuring (Tables)" sheetId="24" state="visible" r:id="rId24"/>
    <sheet xmlns:r="http://schemas.openxmlformats.org/officeDocument/2006/relationships" name="Inventories (Tables)" sheetId="25" state="visible" r:id="rId25"/>
    <sheet xmlns:r="http://schemas.openxmlformats.org/officeDocument/2006/relationships" name="Income Taxes (Tables)" sheetId="26" state="visible" r:id="rId26"/>
    <sheet xmlns:r="http://schemas.openxmlformats.org/officeDocument/2006/relationships" name="Employee Benefits (Tables)" sheetId="27" state="visible" r:id="rId27"/>
    <sheet xmlns:r="http://schemas.openxmlformats.org/officeDocument/2006/relationships" name="Reportable Segments and Major_2" sheetId="28" state="visible" r:id="rId28"/>
    <sheet xmlns:r="http://schemas.openxmlformats.org/officeDocument/2006/relationships" name="Quarterly Financial Data (Table"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Summary of Significant Accou_11" sheetId="37" state="visible" r:id="rId37"/>
    <sheet xmlns:r="http://schemas.openxmlformats.org/officeDocument/2006/relationships" name="Acquisition of Business of Ge_3" sheetId="38" state="visible" r:id="rId38"/>
    <sheet xmlns:r="http://schemas.openxmlformats.org/officeDocument/2006/relationships" name="Acquisition of Business of Ge_4" sheetId="39" state="visible" r:id="rId39"/>
    <sheet xmlns:r="http://schemas.openxmlformats.org/officeDocument/2006/relationships" name="Acquisition of Business of Ge_5" sheetId="40" state="visible" r:id="rId40"/>
    <sheet xmlns:r="http://schemas.openxmlformats.org/officeDocument/2006/relationships" name="Acquisition of Business of Ge_6" sheetId="41" state="visible" r:id="rId41"/>
    <sheet xmlns:r="http://schemas.openxmlformats.org/officeDocument/2006/relationships" name="Acquisition of Business of Ge_7" sheetId="42" state="visible" r:id="rId42"/>
    <sheet xmlns:r="http://schemas.openxmlformats.org/officeDocument/2006/relationships" name="Restructuring - Summary of Rest" sheetId="43" state="visible" r:id="rId43"/>
    <sheet xmlns:r="http://schemas.openxmlformats.org/officeDocument/2006/relationships" name="Restructuring - Additional Info" sheetId="44" state="visible" r:id="rId44"/>
    <sheet xmlns:r="http://schemas.openxmlformats.org/officeDocument/2006/relationships" name="Restructuring - Schedule of Acc" sheetId="45" state="visible" r:id="rId45"/>
    <sheet xmlns:r="http://schemas.openxmlformats.org/officeDocument/2006/relationships" name="Inventories - Components of Inv" sheetId="46" state="visible" r:id="rId46"/>
    <sheet xmlns:r="http://schemas.openxmlformats.org/officeDocument/2006/relationships" name="Bank Credit Arrangements - Addi" sheetId="47" state="visible" r:id="rId47"/>
    <sheet xmlns:r="http://schemas.openxmlformats.org/officeDocument/2006/relationships" name="Income Taxes - Earnings Before " sheetId="48" state="visible" r:id="rId48"/>
    <sheet xmlns:r="http://schemas.openxmlformats.org/officeDocument/2006/relationships" name="Income Taxes - Reconciliation B" sheetId="49" state="visible" r:id="rId49"/>
    <sheet xmlns:r="http://schemas.openxmlformats.org/officeDocument/2006/relationships" name="Income Taxes - Additional Infor" sheetId="50" state="visible" r:id="rId50"/>
    <sheet xmlns:r="http://schemas.openxmlformats.org/officeDocument/2006/relationships" name="Income Taxes - Components of Ne" sheetId="51" state="visible" r:id="rId51"/>
    <sheet xmlns:r="http://schemas.openxmlformats.org/officeDocument/2006/relationships" name="Income Taxes - Unrecognized Tax" sheetId="52" state="visible" r:id="rId52"/>
    <sheet xmlns:r="http://schemas.openxmlformats.org/officeDocument/2006/relationships" name="Employee Benefits - Additional " sheetId="53" state="visible" r:id="rId53"/>
    <sheet xmlns:r="http://schemas.openxmlformats.org/officeDocument/2006/relationships" name="Employee Benefits - Black-Schol" sheetId="54" state="visible" r:id="rId54"/>
    <sheet xmlns:r="http://schemas.openxmlformats.org/officeDocument/2006/relationships" name="Employee Benefits - Summary of " sheetId="55" state="visible" r:id="rId55"/>
    <sheet xmlns:r="http://schemas.openxmlformats.org/officeDocument/2006/relationships" name="Employee Benefits - Summary o_2" sheetId="56" state="visible" r:id="rId56"/>
    <sheet xmlns:r="http://schemas.openxmlformats.org/officeDocument/2006/relationships" name="Non-Current Liabilities - Addit" sheetId="57" state="visible" r:id="rId57"/>
    <sheet xmlns:r="http://schemas.openxmlformats.org/officeDocument/2006/relationships" name="Reportable Segments and Major_3" sheetId="58" state="visible" r:id="rId58"/>
    <sheet xmlns:r="http://schemas.openxmlformats.org/officeDocument/2006/relationships" name="Reportable Segments and Major_4" sheetId="59" state="visible" r:id="rId59"/>
    <sheet xmlns:r="http://schemas.openxmlformats.org/officeDocument/2006/relationships" name="Reportable Segments and Major_5" sheetId="60" state="visible" r:id="rId60"/>
    <sheet xmlns:r="http://schemas.openxmlformats.org/officeDocument/2006/relationships" name="Reportable Segments and Major_6" sheetId="61" state="visible" r:id="rId61"/>
    <sheet xmlns:r="http://schemas.openxmlformats.org/officeDocument/2006/relationships" name="Reportable Segments and Major_7" sheetId="62" state="visible" r:id="rId62"/>
    <sheet xmlns:r="http://schemas.openxmlformats.org/officeDocument/2006/relationships" name="Commitments and Contingencies -" sheetId="63" state="visible" r:id="rId63"/>
    <sheet xmlns:r="http://schemas.openxmlformats.org/officeDocument/2006/relationships" name="Quarterly Financial Data - Summ" sheetId="64" state="visible" r:id="rId64"/>
    <sheet xmlns:r="http://schemas.openxmlformats.org/officeDocument/2006/relationships" name="Schedule II - Valuation and Qua" sheetId="65" state="visible" r:id="rId65"/>
  </sheets>
  <definedNames/>
  <calcPr calcId="124519" fullCalcOnLoad="1"/>
</workbook>
</file>

<file path=xl/sharedStrings.xml><?xml version="1.0" encoding="utf-8"?>
<sst xmlns="http://schemas.openxmlformats.org/spreadsheetml/2006/main" uniqueCount="908">
  <si>
    <t>Cover Page - USD ($)</t>
  </si>
  <si>
    <t>12 Months Ended</t>
  </si>
  <si>
    <t>Sep. 30, 2019</t>
  </si>
  <si>
    <t>Oct. 31, 2019</t>
  </si>
  <si>
    <t>Mar. 31, 2019</t>
  </si>
  <si>
    <t>Cover [Abstract]</t>
  </si>
  <si>
    <t>Document Type</t>
  </si>
  <si>
    <t>10-K</t>
  </si>
  <si>
    <t>Document Annual Report</t>
  </si>
  <si>
    <t>true</t>
  </si>
  <si>
    <t>Entity Interactive Data Current</t>
  </si>
  <si>
    <t>Yes</t>
  </si>
  <si>
    <t>Document Transition Report</t>
  </si>
  <si>
    <t>false</t>
  </si>
  <si>
    <t>Amendment Flag</t>
  </si>
  <si>
    <t>Document Period End Date</t>
  </si>
  <si>
    <t>Sep. 30,
		2019</t>
  </si>
  <si>
    <t>Document Fiscal Year Focus</t>
  </si>
  <si>
    <t>2019</t>
  </si>
  <si>
    <t>Document Fiscal Period Focus</t>
  </si>
  <si>
    <t>FY</t>
  </si>
  <si>
    <t>Entity Registrant Name</t>
  </si>
  <si>
    <t>MERIDIAN BIOSCIENCE INC</t>
  </si>
  <si>
    <t>Entity Central Index Key</t>
  </si>
  <si>
    <t>0000794172</t>
  </si>
  <si>
    <t>Entity File Number</t>
  </si>
  <si>
    <t>0-14902</t>
  </si>
  <si>
    <t>Entity Tax Identification Number</t>
  </si>
  <si>
    <t>31-0888197</t>
  </si>
  <si>
    <t>Entity Incorporation, State or Country Code</t>
  </si>
  <si>
    <t>OH</t>
  </si>
  <si>
    <t>Current Fiscal Year End Date</t>
  </si>
  <si>
    <t>--09-30</t>
  </si>
  <si>
    <t>Entity Current Reporting Status</t>
  </si>
  <si>
    <t>Entity Shell Company</t>
  </si>
  <si>
    <t>Entity Filer Category</t>
  </si>
  <si>
    <t>Large Accelerated Filer</t>
  </si>
  <si>
    <t>Entity Small Business</t>
  </si>
  <si>
    <t>Entity Emerging Growth Company</t>
  </si>
  <si>
    <t>Entity Address, Address Line One</t>
  </si>
  <si>
    <t>3471 River Hills Drive</t>
  </si>
  <si>
    <t>Entity Address, City or Town</t>
  </si>
  <si>
    <t>Cincinnati</t>
  </si>
  <si>
    <t>Entity Address, State or Province</t>
  </si>
  <si>
    <t>Entity Address, Postal Zip Code</t>
  </si>
  <si>
    <t>45244</t>
  </si>
  <si>
    <t>City Area Code</t>
  </si>
  <si>
    <t>513</t>
  </si>
  <si>
    <t>Local Phone Number</t>
  </si>
  <si>
    <t>271-3700</t>
  </si>
  <si>
    <t>Trading Symbol</t>
  </si>
  <si>
    <t>VIVO</t>
  </si>
  <si>
    <t>Security Exchange Name</t>
  </si>
  <si>
    <t>NASDAQ</t>
  </si>
  <si>
    <t>Title of 12(b) Security</t>
  </si>
  <si>
    <t>Common Shares</t>
  </si>
  <si>
    <t>Entity Voluntary Filers</t>
  </si>
  <si>
    <t>No</t>
  </si>
  <si>
    <t>Entity Well-known Seasoned Issuer</t>
  </si>
  <si>
    <t>Entity Public Float</t>
  </si>
  <si>
    <t>Entity Common Stock, Shares Outstanding</t>
  </si>
  <si>
    <t>Consolidated Statements of Operations - USD ($) shares in Thousands, $ in Thousands</t>
  </si>
  <si>
    <t>Sep. 30, 2018</t>
  </si>
  <si>
    <t>Sep. 30, 2017</t>
  </si>
  <si>
    <t>Income Statement [Abstract]</t>
  </si>
  <si>
    <t>Net Revenues</t>
  </si>
  <si>
    <t>Cost of Sales</t>
  </si>
  <si>
    <t>Gross Profit</t>
  </si>
  <si>
    <t>Operating Expenses:</t>
  </si>
  <si>
    <t>Research and development</t>
  </si>
  <si>
    <t>Selling and marketing</t>
  </si>
  <si>
    <t>General and administrative</t>
  </si>
  <si>
    <t>Acquisition-related costs</t>
  </si>
  <si>
    <t>Restructuring costs</t>
  </si>
  <si>
    <t>Selected legal costs</t>
  </si>
  <si>
    <t>Goodwill impairment charge</t>
  </si>
  <si>
    <t>Total operating expenses</t>
  </si>
  <si>
    <t>Operating Income</t>
  </si>
  <si>
    <t>Other Income (Expense):</t>
  </si>
  <si>
    <t>Interest income</t>
  </si>
  <si>
    <t>Interest expense</t>
  </si>
  <si>
    <t>Other, net</t>
  </si>
  <si>
    <t>Total other expense</t>
  </si>
  <si>
    <t>Earnings Before Income Taxes</t>
  </si>
  <si>
    <t>Income Tax Provision</t>
  </si>
  <si>
    <t>Net Earnings</t>
  </si>
  <si>
    <t>Earnings Per Share Data:</t>
  </si>
  <si>
    <t>Basic earnings per common share</t>
  </si>
  <si>
    <t>Diluted earnings per common share</t>
  </si>
  <si>
    <t>Common shares used for basic earnings per common share</t>
  </si>
  <si>
    <t>Effect of dilutive stock options and restricted share units</t>
  </si>
  <si>
    <t>Common shares used for diluted earnings per common share</t>
  </si>
  <si>
    <t>Dividends declared per common share</t>
  </si>
  <si>
    <t>Anti-dilutive Securities:</t>
  </si>
  <si>
    <t>Common share options and restricted share units</t>
  </si>
  <si>
    <t>Consolidated Statements of Comprehensive Income - USD ($) $ in Thousands</t>
  </si>
  <si>
    <t>Statement of Comprehensive Income [Abstract]</t>
  </si>
  <si>
    <t>Other comprehensive income (loss):</t>
  </si>
  <si>
    <t>Foreign currency translation adjustment</t>
  </si>
  <si>
    <t>Unrealized gain (loss) on cash flow hedge</t>
  </si>
  <si>
    <t>Amortization of gain on cash flow hedge</t>
  </si>
  <si>
    <t>Income taxes related to items of other comprehensive income</t>
  </si>
  <si>
    <t>Other comprehensive income (loss), net of tax</t>
  </si>
  <si>
    <t>Comprehensive Income</t>
  </si>
  <si>
    <t>Consolidated Statements of Cash Flows - USD ($) $ in Thousands</t>
  </si>
  <si>
    <t>Cash Flows From Operating Activities</t>
  </si>
  <si>
    <t>Net earnings</t>
  </si>
  <si>
    <t>Non-cash items included in net earnings:</t>
  </si>
  <si>
    <t>Depreciation of property, plant and equipment</t>
  </si>
  <si>
    <t>Amortization of intangible assets</t>
  </si>
  <si>
    <t>Amortization of deferred instrument costs</t>
  </si>
  <si>
    <t>Stock-based compensation</t>
  </si>
  <si>
    <t>Deferred income taxes</t>
  </si>
  <si>
    <t>Losses on dispositions of long-lived assets</t>
  </si>
  <si>
    <t>Change in the following, net of acquisition:</t>
  </si>
  <si>
    <t>Accounts receivable</t>
  </si>
  <si>
    <t>Inventories</t>
  </si>
  <si>
    <t>Prepaid expenses and other current assets</t>
  </si>
  <si>
    <t>Accounts payable and accrued expenses</t>
  </si>
  <si>
    <t>Income taxes payable</t>
  </si>
  <si>
    <t>Net cash provided by operating activities</t>
  </si>
  <si>
    <t>Cash Flows From Investing Activities</t>
  </si>
  <si>
    <t>Purchase of property, plant and equipment</t>
  </si>
  <si>
    <t>Disposals of property, plant and equipment</t>
  </si>
  <si>
    <t>Acquisition of GenePOC business</t>
  </si>
  <si>
    <t>Net cash used for investing activities</t>
  </si>
  <si>
    <t>Cash Flows From Financing Activities</t>
  </si>
  <si>
    <t>Dividends paid</t>
  </si>
  <si>
    <t>Proceeds from revolving credit facility</t>
  </si>
  <si>
    <t>Payment of debt issuance costs</t>
  </si>
  <si>
    <t>Payments on term loan</t>
  </si>
  <si>
    <t>Proceeds and tax benefits from exercises of stock options</t>
  </si>
  <si>
    <t>Payment of acquisition consideration</t>
  </si>
  <si>
    <t>Net cash provided by (used for) financing activities</t>
  </si>
  <si>
    <t>Effect of Exchange Rate Changes on Cash and Equivalents and Restricted Cash</t>
  </si>
  <si>
    <t>Net Increase in Cash and Equivalents and Restricted Cash</t>
  </si>
  <si>
    <t>Cash and Equivalents and Restricted Cash at Beginning of Period</t>
  </si>
  <si>
    <t>Cash and Equivalents and Restricted Cash at End of Period</t>
  </si>
  <si>
    <t>Cash and Equivalents</t>
  </si>
  <si>
    <t>Restricted Cash</t>
  </si>
  <si>
    <t>Consolidated Balance Sheets - USD ($) $ in Thousands</t>
  </si>
  <si>
    <t>Current Assets:</t>
  </si>
  <si>
    <t>Cash and equivalents</t>
  </si>
  <si>
    <t>Accounts receivable, less allowances of $537 and $310, respectively</t>
  </si>
  <si>
    <t>Total current assets</t>
  </si>
  <si>
    <t>Property, Plant and Equipment, at Cost:</t>
  </si>
  <si>
    <t>Land</t>
  </si>
  <si>
    <t>Buildings and improvements</t>
  </si>
  <si>
    <t>Machinery, equipment and furniture</t>
  </si>
  <si>
    <t>Construction in progress</t>
  </si>
  <si>
    <t>Subtotal</t>
  </si>
  <si>
    <t>Less: accumulated depreciation and amortization</t>
  </si>
  <si>
    <t>Net property, plant and equipment</t>
  </si>
  <si>
    <t>Other Assets:</t>
  </si>
  <si>
    <t>Goodwill</t>
  </si>
  <si>
    <t>Other intangible assets, net</t>
  </si>
  <si>
    <t>Restricted cash</t>
  </si>
  <si>
    <t>Deferred instrument costs, net</t>
  </si>
  <si>
    <t>Fair value of interest rate swap</t>
  </si>
  <si>
    <t>Other assets</t>
  </si>
  <si>
    <t>Total other assets</t>
  </si>
  <si>
    <t>Total assets</t>
  </si>
  <si>
    <t>Current Liabilities:</t>
  </si>
  <si>
    <t>Accounts payable</t>
  </si>
  <si>
    <t>Accrued employee compensation costs</t>
  </si>
  <si>
    <t>Other accrued expenses</t>
  </si>
  <si>
    <t>Current portion of long-term debt</t>
  </si>
  <si>
    <t>Total current liabilities</t>
  </si>
  <si>
    <t>Non-Current Liabilities:</t>
  </si>
  <si>
    <t>Acquisition consideration</t>
  </si>
  <si>
    <t>Post-employment benefits</t>
  </si>
  <si>
    <t>Long-term debt</t>
  </si>
  <si>
    <t>Long-term income taxes payable</t>
  </si>
  <si>
    <t>Total non-current liabilities</t>
  </si>
  <si>
    <t>Commitments and Contingencies</t>
  </si>
  <si>
    <t xml:space="preserve"> </t>
  </si>
  <si>
    <t>Shareholders' Equity:</t>
  </si>
  <si>
    <t>Preferred stock, no par value; 1,000,000 shares authorized; none issued</t>
  </si>
  <si>
    <t>Common shares, no par value; 71,000,000 shares authorized, 42,712,296 and 42,399,962 issued, respectively</t>
  </si>
  <si>
    <t>Additional paid-in capital</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Allowances for accounts receivable</t>
  </si>
  <si>
    <t>Preferred stock, par value</t>
  </si>
  <si>
    <t>Preferred stock, shares authorized</t>
  </si>
  <si>
    <t>Preferred stock, shares issued</t>
  </si>
  <si>
    <t>Common stock, par value</t>
  </si>
  <si>
    <t>Common stock, shares authorized</t>
  </si>
  <si>
    <t>Common stock, shares issued</t>
  </si>
  <si>
    <t>Consolidated Statements of Shareholders' Equity - USD ($) $ in Thousands</t>
  </si>
  <si>
    <t>Total</t>
  </si>
  <si>
    <t>Common Shares Issued [Member]</t>
  </si>
  <si>
    <t>Additional Paid-in Capital [Member]</t>
  </si>
  <si>
    <t>Retained Earnings [Member]</t>
  </si>
  <si>
    <t>Accumulated Other Comprehensive Income (Loss) [Member]</t>
  </si>
  <si>
    <t>Beginning balance at Sep. 30, 2016</t>
  </si>
  <si>
    <t>Beginning balance, Shares at Sep. 30, 2016</t>
  </si>
  <si>
    <t>Cash dividends paid</t>
  </si>
  <si>
    <t>Conversion of restricted share units and exercise of stock options</t>
  </si>
  <si>
    <t>Conversion of restricted share units and exercise of stock options, Shares</t>
  </si>
  <si>
    <t>Stock compensation expense</t>
  </si>
  <si>
    <t>Hedging activity, net of tax</t>
  </si>
  <si>
    <t>Ending balance at Sep. 30, 2017</t>
  </si>
  <si>
    <t>Ending balance, Shares at Sep. 30, 2017</t>
  </si>
  <si>
    <t>Ending balance at Sep. 30, 2018</t>
  </si>
  <si>
    <t>Ending balance, Shares at Sep. 30, 2018</t>
  </si>
  <si>
    <t>Adoption of ASU | Accounting Standards Update 2014-09 [Member]</t>
  </si>
  <si>
    <t>Adoption of ASU | Accounting Standards Update 2018-02 [Member]</t>
  </si>
  <si>
    <t>Ending balance at Sep. 30, 2019</t>
  </si>
  <si>
    <t>Ending balance, Shares at Sep. 30, 2019</t>
  </si>
  <si>
    <t>Consolidated Statements of Shareholders' Equity (Parenthetical) - $ / shares</t>
  </si>
  <si>
    <t>3 Months Ended</t>
  </si>
  <si>
    <t>Dec. 31, 2018</t>
  </si>
  <si>
    <t>Jun. 30, 2018</t>
  </si>
  <si>
    <t>Mar. 31, 2018</t>
  </si>
  <si>
    <t>Dec. 31, 2017</t>
  </si>
  <si>
    <t>Statement of Stockholders' Equity [Abstract]</t>
  </si>
  <si>
    <t>Cash dividends per common share</t>
  </si>
  <si>
    <t>Summary of Significant Accounting Policies</t>
  </si>
  <si>
    <t>Accounting Policies [Abstract]</t>
  </si>
  <si>
    <t xml:space="preserve">(1) Summary of Significant Accounting Policies
(a) Nature of Business - .
(b) Principles of Consolidation -
(c) Use of Estimates -
( d Foreign Currency Translation - Assets and liabilities of foreign operations are translated using year-end
(e) Cash, Cash Equivalents and Investments - A-2, P-2 F-2, Our investment portfolio includes the following components:
September 30, 2019 September 30, 2018
Cash and Other Cash and Other
Institutional money market funds $ 20,913 $ — $ 20,421 $ —
Cash on hand –
Restricted — — — 1,000
Unrestricted 41,484 — 39,342 —
Total $ 62,397 $ — $ 59,763 $ 1,000
(f) Inventories first-in, first-out We establish reserves against cost for excess and obsolete materials, finished goods whose shelf life may expire before sale to customers, and other identified exposures. Such reserves were $2,285 and $1,971 at September 30, 2019 and 2018, respectively. We estimate these reserves based on assumptions about future demand and market conditions. If actual demand and market conditions were to be less favorable than such estimates, additional inventory write-downs would be required and recorded in the period known. Such adjustments would negatively affect gross profit margin and overall results of operations .
(g) Property, Plant and Equipment write-off Buildings and improvements - 18 to 40 years Leasehold improvements - life of the lease Machinery, equipment and furniture - 3 to 10 years Computer equipment and software - 3 to 5 years Instruments under customer reagent rental arrangements - 5 years Supplemental Cash Flow Information (Non-Cash Capital Expenditures) Additions to property, plant and equipment for which cash remained unpaid at fiscal year-end totaled $ , $ and $ in fiscal , and , respectively.
(h) Intangible Assets - separately-run D Similarly, during fiscal 2017, we performed quantitative assessments as of June 30, 2017 for each of our Americas Diagnostics, Bioline and Life Science-U.S. Science-U.S. During the quarter ended June 30, 2017, the events described below occurred, indicating that impairment of the goodwill recorded as part of the Magellan acquisition had occurred. On May 17, 2017, the FDA issued a field safety notice advising customers to discontinue use of Magellan’s lead testing systems with venous blood samples. This field safety notice was followed by product recall notices on May 25 th th . In light of these factors and their impacts, during the third quarter of fiscal 2017, it was determined that a potential impairment of goodwill recorded in connection with the acquisition of Magellan had occurred (i.e., a “triggering event”). With the assistance of an independent valuation firm, Magellan’s fair value was calculated via both market (comparable company) and income (discounted cash flows) approaches. Based upon these approaches, it was determined that the carrying value of the Magellan reporting unit did, in fact, exceed its fair value. As a result, an impairment charge of $6,628, on both a pre-tax after-tax During fiscal 2019, goodwill increased $34,604, reflecting the addition of $34,582 in connection with the acquisition of the GenePOC business , a $599 increase from the cur r translation adjustments thereon and a $577 decrease from currency translation adjustments on the goodwill of the Life Science reporting unit. The decrease of $289 in fiscal 2018 resulted solely from currency translation adjustments on the goodwill of the Life Science reporting unit. A summary of Meridian’s acquired intangible assets subject to amortization, as of September 30, 2019 and 2018 is as follows.
2019 2018
As of September 30, Gross Accum. Gross Accum.
Manufacturing technologies, core products and cell lines $ 56,193 $ 15,096 $ 22,297 $ 13,974
Tradenames, licenses and patents 14,494 6,094 8,647 5,267
Customer lists, customer relationships and supply agreements 24,274 14,110 24,461 13,051
Government grants 814 232 — —
$ 95,775 $ 35,532 $ 55,405 $ 32,292
The actual aggregate amortization expense for these intangible assets for fiscal 2019, 2018 and 2017 was $4,531, $3,433 and $3,776, respectively. The estimated aggregate amortization expense for these intangible assets for each of the five succeeding fiscal years is as follows: fiscal 2020 - $6,684, fiscal 2021 - $5,490, fiscal 2022 - $5,113, fiscal 2023 - $5,100 and fiscal 2024 - $5,096. Long-lived assets, excluding goodwill, are reviewed for impairment when events or circumstances indicate that such assets may not be recoverable at their carrying value. Whether an event or circumstance triggers an impairment is determined by comparing an estimate of the asset’s future undiscounted cash flows to its carrying value. If impairment has occurred, it is measured by a fair-value based calculation. Our ability to recover the carrying value of our intangible assets, both identifiable intangibles and goodwill, is dependent upon the future cash flows of the related acquired businesses and assets. We make judgments and assumptions regarding future cash flows, including sales levels, gross profit margins, operating expense levels, working capital levels, and capital expenditures. With respect to identifiable intangibles and fixed assets, we also make judgments and assumptions regarding useful lives. We consider the following factors in evaluating events and circumstances for possible impairment: (i) significant under-performance relative to historical or projected operating results; (ii) negative industry trends; (iii) sales levels of specific groups of products (related to specific identifiable intangibles); (iv) changes in overall business strategies; and (v) other factors. If actual cash flows are less favorable than projections, this could trigger impairment of intangible assets and other long-lived assets. If impairment were to occur, this would negatively affect overall results of operations. Aside from the Magellan matter noted above, no triggering events have been identified by the Company for fiscal 2019, 2018 or
(i) Revenue Recognition and Accounts Receivable Adoption of New Standard On October 1, 2018, we adopted ASU No. 2014-09, Revenue from Contracts with Customers Upon adoption, we recorded a reduction of $116 to the opening balance of retained earnings as of October 1, 2018. This adjustment is related to writing off the book value of clinical diagnostic testing instruments located at customers for which there is no contractual arrangement for the instrument to be returned to the Company. Instruments placed with customers under an agreement to return the instrument to the Company were reclassified to machinery and equipment. Prior to adoption of the new guidance, all instruments placed with customers were capitalized and amortized over an estimated three-year utilization period, with the net balance reflected as deferred instrument costs. The following table summarizes the impact of the new revenue standard on our opening balance sheet:
Balance at New Balance at
PROPERTY, PLANT AND EQUIPMENT
$ 50,606 $ 8,696 $ 59,302
(55,846 ) (7,611 ) (63,457 )
OTHER ASSETS
1,239 (1,239 ) —
NON-CURRENT
(3,769 ) 38 (3,731 )
SHAREHOLDERS’ EQUITY
(49,602 ) 116 (49,486 ) The adoption of this new standard had an immaterial impact on our reported total revenues and operating income, as compared to what would have been reported under the prior standard. Our accounting policies under the new standard were applied prospectively and are noted below following the discussion of Revenue Disaggregation. Revenue Disaggregation The following tables present our revenues disaggregated by major geographic region, major product platform and disease state (Diagnostics only): Revenue by Reportable Segment &amp; Geographic Region
2019 vs. 2018 vs.
2019 2018 2017 Inc (Dec) Inc (Dec)
Diagnostics-
Americas $ 110,135 $ 123,916 $ 117,161 (11 )% 6 %
EMEA 23,865 23,922 22,594 — % 6 %
ROW 2,682 2,616 3,766 3 % (31 )%
Total Diagnostics 136,682 150,454 143,521 (9 )% 5 %
Life Science-
Americas 19,443 21,080 20,265 (8 )% 4 %
EMEA 29,157 24,715 22,365 18 % 11 %
ROW 15,732 17,322 14,620 (9 )% 18 %
Total Life Science 64,332 63,117 57,250 2 % 10 %
Consolidated $ 201,014 $ 213,571 $ 200,771 (6 )% 6 %
Revenue by Product Platform/Type
2019 vs. 2018 vs.
2019 2018 2017 Inc (Dec) Inc (Dec)
Diagnostics-
Molecular assays $ 26,231 $ 33,709 $ 33,712 (22 )% — %
Immunoassays &amp; blood chemistry assays 110,451 116,745 109,809 (5 )% 6 %
Total Diagnostics $ 136,682 $ 150,454 $ 143,521 (9 )% 5 %
Life Science-
Molecular reagents $ 23,261 $ 24,533 $ 21,966 (5 )% 12 %
Immunological reagents 41,071 38,584 35,284 6 % 9 %
Total Life Science $ 64,332 $ 63,117 $ 57,250 2 % 10 %
Revenue by Disease State (Diagnostics only)
2019 vs. 2018 vs.
2019 2018 2017 Inc (Dec) Inc (Dec)
Diagnostics-
Gastrointestinal assays $ 68,977 $ 78,803 $ 79,022 (12 )% — %
Respiratory illness assays 26,622 28,911 23,881 (8 )% 21 %
Blood chemistry assays 19,082 19,109 18,212 — % 5 %
Other 22,001 23,631 22,406 (7 )% 5 %
Total Diagnostics $ 136,682 $ 150,454 $ 143,521 (9 )% 5 %
Revenue Policies Product Sales Revenue from contracts with customers is recognized in an amount that reflects the consideration we expect to receive in exchange for products when obligations under such contracts are satisfied. Revenue is generally recognized at a point-in-time . Revenue is reduced in the period of sale for fees paid to distributors, which are inseparable from the distributor’s purchase of our product and for which we receive no goods or services in return. Revenue for the Diagnostics segment is reduced at the date of sale for product price adjustments payable to certain distributors under local contracts. Management estimates accruals for distributor price adjustments based on local contract terms, sales data provided by distributors, historical statistics, current trends, and other factors. Changes to the accruals are recorded in the period that they become known. Such accruals are netted against accounts receivable. Shipping and handling costs incurred after control of the product is transferred to our customers are treated as fulfillment costs and not a separate performance obligation. Our payment terms differ by jurisdiction and customer but payment is generally required in a term ranging from 30 to 90 days from the date of shipment or satisfaction of the performance obligation. Trade accounts receivable are recorded in the accompanying Consolidated Balance Sheets at invoiced amounts less provisions for distributor price adjustments under local contracts and doubtful accounts. The allowance for doubtful accounts represents our estimate of probable credit losses and is based on historical write-off non-payment. Practical Expedients and Exemptions Revenue is recognized net of any taxes collected from customers (sales tax, value added tax, etc.), which are subsequently remitted to government authorities. Our products are generally not subject to a customer right of return except for product recall events under the rules and regulations of the Food and Drug Administration or equivalent agencies outside the United States. In this circumstance, the costs to replace affected products would be accrued at the time a loss was probable and estimable. We expense as incurred the costs to obtain contracts, as the amortization period would have been one year or less. These costs, recorded within selling and marketing expense, include our internal sales force compensation programs and certain partner sales incentive programs, as we have determined that annual compensation is commensurate with annual selling activities. Reagent Rental Arrangements Our Revogene, Alethia and LeadCare product platforms require the use of instruments for the tests to be processed. In many cases, a customer is given use of the instrument provided they continue purchasing the associated tests, also referred to as “consumables” or “reagents”. If a customer stops purchasing the consumables, the instrument must be returned to Meridian. Such arrangements are common practice in the diagnostics industry and are referred to as “Reagent Rentals”. Reagent Rentals may also include instrument related services such as a limited replacement warranty, training and installation. We concluded that the use of the instrument and related services (collectively known as “lease elements”) are not within the scope of ASU No. 2014-09 2016-02, Leases non-lease non-lease For the portion of the transaction price allocated to the non-lease point-in-time Revenue allocated to the lease elements of these Reagent Rental arrangements represent approximately % of total revenue and are included as part of net revenues in our Consolidated Statements of Income.
(j) Fair Value Measurements – 820-10, Fair Value Measurements and Disclosures 820-10 820-10 Assets and liabilities measured and reported at fair value are classified and disclosed in one of the following categories based on inputs: Level 1 Unadjusted quoted prices in active markets that are accessible at the measurement date for identical, unrestricted assets or liabilities Level 2 Quoted prices in markets that are not active and financial instruments for which all significant inputs are observable, either directly or indirectly Level 3 Prices or valuations that require inputs that are both significant to the fair value measurement and unobservable As indicated in Note 2, we acquired the business of GenePOC in fiscal 2019. The fair value of the acquired accounts receivable and other current assets and the fair value of the assumed accounts payable and accrued expenses approximated their carrying value at the acquisition date. Inventories, property, plant and equipment, intangible assets and contingent consideration were valued using Level 3 inputs. The following table provides information by level for financial assets and liabilities that are measured at fair value on a recurring basis, noting that there were no such items as of September 30, 2018:
Fair Value Measurements Using Inputs Considered as
As of September 31, 2019 Carrying Value Level 1 Level 2 Level 3
Contingent consideration $ $ $ $ 27,200 In connection with the acquisition of the business of GenePOC and as set forth in Note 2, the Company is required to make contingent consideration payments of up to $70,000, comprised of $20,000 for achievement of product development milestones and up to $50,000 for achievement of certain financial targets. The preliminary fair value for the contingent payments recognized upon the acquisition as part of the purchase accounting opening balance sheet totaled $27,200. The preliminary fair value of the development milestone payments was estimated by discounting the probability-weighted contingent payments to present value. Assumptions used in the calculations were probability of success, duration of the earn-out re-measured
(k) Research and Development Costs .
(l) Income Taxes We account for uncertain tax positions using a benefit recognition model with a two-step more-likely-than-not
(m) Stock-Based Compensation
(n) Comprehensive Income (Loss)
(o) Shipping and Handling Costs
(p) Non-Income Government-Assessed Taxes
(q) Recent Accounting Pronouncements Pronouncements Adopted As described in Note 1(i) above, the Company adopted ASU No. 2014-09, Revenue from Contracts with Customers In August 2016, the FASB issued ASU 2016-15, Classification of Certain Cash Receipts and Cash Payments In January 2017, the FASB issued ASU 2017-01, Clarifying the Definition of a Business two-step In February 2018, the FASB issued ASU 2018-02, Reclassification of Certain Tax Effects from Accumulated Other Comprehensive Income Pronouncements Issued but Not Yet Adopted as of September 30, 2019 In February 2016, the FASB issued ASU 2016-02, Leases 2016-02 right-of-use .
(r) Reclassifications </t>
  </si>
  <si>
    <t>Acquisition of Business of GenePOC</t>
  </si>
  <si>
    <t>Business Combinations [Abstract]</t>
  </si>
  <si>
    <t>(2) Acquisition of Business of GenePOC On June 3, 2019, we acquired the business of GenePOC Inc. (“GenePOC”), a Quebec City, Quebec Province, Canada based provider of molecular diagnostic instruments and assays. The purchase agreement contemplates a maximum total consideration of up to $ , which based upon the current preliminary valuation is estimated at a total fair value of approximately $ . Pursuant to the purchase agreement, the maximum consideration is comprised of the following (noting that the current preliminary valuation values the contingent consideration identified in (ii) and (iii) below at an aggregate amount of approximately $ ):
(i) a $50,000 cash payment on June 3, 2019, subject to a working capital adjustment and a holdback of $5,000 to secure selling party’s performance of certain post-closing obligations;
(ii) two $10,000 installments contingent upon the achievement of certain product development milestones if achieved by September 30, 2020 and March 31, 2021, respectively; and
(iii) up to $50,000 of contingent consideration payable if certain financial performance targets are achieved during the twelve-month period ending September 30, 2022. The total of the holdback identified in (i) above and the currently estimated value of the contingent consideration identified in (ii) and (iii) above are reflected as acquisition consideration within the non-current 18-month We utilized , to finance the acquisition. Proceeds from the new credit facility were also utilized to repay and settle the outstanding principal and interest due on our term loan (see Note 5 will U. S . Our Consolidated Statement of Operations for the year ended September 30, 2019 includes $1,808 of acquisition-related costs related to the acquisition of the GenePOC business, which are reflected as operating expenses. Most of these costs relate to professional fees for attorneys, tax advisors and regulatory advisors during due diligence, and the preparation and negotiation of acquisition agreements. The Company’s fiscal 2019 consolidated results Preliminary Purchase Price Allocation The recognized preliminary amounts of identifiable assets acquired and liabilities assumed in the acquisition of the GenePOC business are as follows:
PRELIMINARY
June 3, Measurement June 3,
Fair value of assets acquired -
Accounts receivable $ 58 $ (1 ) $ 57
Inventories 1,617 (106 ) 1,511
Other current assets 77 7 84
Property, plant and equipment 1,520 (96 ) 1,424
Goodwill 34,482 100 34,582
Other intangible assets (estimated useful life):
License agreement (10 years) 5,990 — 5,990
Technology (15 years) 34,040 96 34,136
Government grant (1.33 years) 800 — 800
78,584 — 78,584
Fair value of liabilities assumed -
Accounts payable and accrued expenses 1,082 (24 ) 1,058
Total consideration paid (including contingent consideration currently estimated at $27,200) $ 77,502 $ 24 $ 77,526
The allocation of the purchase price and estimated useful lives of property, plant and equipment, and intangible assets shown above remain preliminary and subject to adjustment, pending refinement and final completion of valuations, including but not limited to valuations of accounts receivable, inventory, other current assets, property, plant and equipment, and intangibles. Any modifications to the valuation of assets acquired and liabilities assumed will result in an adjustment to goodwill. Pro Forma Information (Unaudited) The following table provides the unaudited consolidated pro forma results for the periods presented as if the business of GenePOC had been acquired as of the beginning of fiscal 2018. Pro forma results do not include the effect of any synergies anticipated to be achieved from the acquisition, and accordingly, are not necessarily indicative of the results that would have occurred if the acquisition had occurred on the date indicated or that may result in the future.
Year Ended September 30, 2019 2018
Net Revenues $ 201,222 $ 213,753
Net Earnings $ 16,093 $ 9,407 These pro forma amounts have been calculated by including the results of GenePOC, and adjusting the combined results to give effect to the following, as if the acquisition had been consummated on October 1, 201 7
Year Ended September 30, 2019 2018
Adjustments to Net Revenues
GenePOC pre-acquisition $ 208 $ 182
Adjustments to Net Earnings
GenePOC pre-acquisition $ (9,578 ) $ (12,775 )
Pro forma adjustments:
Meridian acquisition-related costs 1,808 —
1,245 —
non-continuing or activities 1,576 2,552
(2,344 ) (3,499 )
(743 ) (977 )
(253 ) 257
Total Adjustments to Net Earnings $ (8,289 ) $ (14,442 )
Supplemental Cash Flow Information (Non-Cash Acquisition Consideration) As noted above, non-cash</t>
  </si>
  <si>
    <t>Restructuring</t>
  </si>
  <si>
    <t>Restructuring and Related Activities [Abstract]</t>
  </si>
  <si>
    <t>(3) Restructuring During the second quarter of fiscal 2018, the Company began implementation of a plan to realign its business structure into two business units, Diagnostics and Life Science, supported by a global corporate team. As part of this plan, certain functions and locations within both business units have been streamlined, including: (i) the elimination of certain executive management and commercial sales positions; (ii) the closing of Life Science locations in Taunton, Massachusetts and Singapore, the operations of which were transferred to our existing locations in Memphis, Tennessee and London, England, respectively; and (iii) the transfer of certain functions performed in the Billerica, Massachusetts Diagnostics facility to the corporate headquarters in Cincinnati, Ohio. Further restructuring costs were incurred in fiscal 2019, as refinements to each business unit’s cost structure continued to be made and the Company’s previous CFO terminated employment. As a result of these activities, restructuring costs totaling $2,839 and $6,332 were recorded during fiscal 2019 and fiscal 2018, respectively, the details of which are as follows:
2019 2018
Severance, other termination benefits and related costs $ 2,046 $ 5,012
Lease and other contract termination fees 54 353
Loss on fixed asset disposals and inventory scrap 528 225
Other 211 742
Total $ 2,839 $ 6,332
The above table does not include $2,374 of CEO transition costs incurred in fiscal 2018, which primarily represents the compensation and benefits for our previous Executive Chairman and CEO, Mr. John A. Kraeutler, throughout fiscal 2018, the period during which we also have the compensation and benefits our current Accrued liabilities associated with the restructuring costs noted above are comprised of the following:
As of September 30, 2019 2018
Severance, other termination benefits and related costs $ 1,010 $ 987
Lease and other contract termination fees 12 33
Other 114 6
Total $ 1,136 $ 1,026</t>
  </si>
  <si>
    <t>Inventory Disclosure [Abstract]</t>
  </si>
  <si>
    <t>(4) Inventories Inventories are comprised of the following:
As of September 30, 2019 2018
Raw materials $ 7,455 $ 6,689
Work-in-process 11,504 12,098
Finished goods - instruments 935 1,191
Finished goods - kits and reagents 19,723 22,015
Total $ 39,617 $ 41,993</t>
  </si>
  <si>
    <t>Bank Credit Arrangements</t>
  </si>
  <si>
    <t>Debt Disclosure [Abstract]</t>
  </si>
  <si>
    <t>(5) Bank Credit Arrangements In anticipation of the acquisition of the business of GenePOC (see Note 2), on May 24, 2019 the Company entered into a credit facility agreement with a commercial bank. The credit facility, which expires in May 2024, makes available to the Company a revolving credit facility in an aggregate principal amount not to exceed $125,000, with outstanding principal amounts bearing interest at a fluctuating rate tied to, at the Company’s option, either the federal funds rate or LIBOR , resulting in an effective interest rate of 3.78% on the credit facility in fiscal 2019. on-hand, The revolving credit facility is collateralized by the business assets of the Company’s U.S. subsidiaries and requires compliance with financial covenants that limit the amount of debt obligations and require a minimum level of coverage of fixed charges, as defined in the credit facility agreement. As of September 30, 2019, the Company is in compliance with all covenants. In connection with the term loan repayment, the Company also settled the interest rate swap that had been entered into to limit exposure to volatility in the term loan’s LIBOR interest rate and which effectively converted the variable interest rate on the term loan to a fixed rate of 2.76%. At the time of settlement, the Company received a cash payment in an amount equal to the $563 then-current fair value of the interest rate swap. Accordingly, there is no balance for the interest rate swap reflected within the accompanying Consolidated Balance Sheet as of September 30, 2019. At September 30, 2018, there was an asset balance of $1,722 related to the interest rate swap. The corresponding fair value amount reflected within a separate component of other comprehensive income in the accompanying Consolidated Statements of Comprehensive Income, as a result of the interest rate swap having been designated as an effective cash flow hedge, is being released ratably into income through March 31, 2021, the interest rate swap’s original term. The interest rate swap balance reflected within accumulated other comprehensive income at September 30, 2019 and September 30, 2018 totaled $461 and $1,722, respectively . Supplemental Cash Flow Information (Interest Paid) Cash paid for interest totaled $1,405, $1,487 and $1,605 in fiscal 2019, 2018 and 2017, respectively.</t>
  </si>
  <si>
    <t>Income Taxes</t>
  </si>
  <si>
    <t>Income Tax Disclosure [Abstract]</t>
  </si>
  <si>
    <t>(6) Income Taxes
(a) Earnings before income taxes, and the related provision for income taxes for the years ended September 30, 2019, 2018 and 2017 were as follows:
Year Ended September 30, 2019 2018 2017
Domestic $ 23,954 $ 27,787 $ 31,885
Foreign 7,603 2,593 4,544
Total earnings before income taxes $ 31,557 $ 30,380 $ 36,429
Provision (credit) for income taxes -
Federal -
Current $ 5,001 $ 6,030 $ 11,262
Temporary differences
Fixed asset basis differences and depreciation 288 410 (181 )
Intangible asset basis differences and amortization (797 ) (4,052 ) (1,158 )
Currently non-deductible 241 1,206 884
Stock-based compensation (109 ) 1,379 (635 )
Net operating loss carryforwards utilized 69 61 1,831
Tax credit carryforwards utilized — 181 67
Other, net (169 ) (148 ) 99
Subtotal 4,524 5,067 12,169
State and local 834 1,066 1,900
Foreign 1,817 398 803
Total income tax provision $ 7,175 $ 6,531 $ 14,872
(b) The following is a reconciliation between the statutory U.S. income tax rate and the effective rate derived by dividing the provision for income taxes by earnings before income taxes:
Year Ended September 30, 2019 2018 2017
Computed income taxes at statutory rate $ 6,627 21.0 % $ 7,443 24.5 % $ 12,750 35.0 %
Increase (decrease) in taxes resulting from -
State and local income taxes 577 1.8 982 3.2 1,093 3.0
U.S. tax law change — — (2,655 ) (8.7 ) — —
One-time — — 876 2.9 — —
Foreign-Derived Intangible Income tax (294 ) (0.9 ) — — — —
Global Intangible Low Taxed Income tax 1,119 3.6 — — — —
Foreign tax credit (990 ) (3.1 ) (15 ) — (57 ) (0.2 )
Foreign tax rate differences 46 0.1 (104 ) (0.3 ) (281 ) (0.8 )
Qualified domestic production incentives — — (550 ) (1.8 ) (1,012 ) (2.8 )
Uncertain tax position activity 126 0.4 (62 ) (0.2 ) 134 0.4
Goodwill impairment charge — — — — 2,320 6.4
Valuation allowance 106 0.3 (40 ) (0.1 ) — —
Stock-based compensation (33 ) (0.1 ) 447 1.4 — —
Other, net (109 ) (0.4 ) 209 0.6 (75 ) (0.2 )
$ 7,175 22.7 % $ 6,531 21.5 % $ 14,872 40.8 %
On December 22, 2017, the United States enacted tax reform legislation commonly known as the Tax Cuts and Jobs Act (the “tax reform act”) and the following effects of the tax reform act are reflected within the consolidated financial statements for the year ended September 30, 2018: (i) a tax benefit of $2,655, primarily from the re-measurement re-measurement ed re-measured The tax reform act includes the Global Intangible Low Taxed Income tax (“GILTI”), which requires the Company to include in U.S. income certain foreign earnings that do not exceed a 10% return on foreign investment. For the year ended September 30, 2019, the Company’s U.S. GILTI inclusion was $5,328, resulting in a permanent tax expense and a foreign tax credit benefit of $1,119 and $990, respectively. The Company has elected to take the GILTI into account in the year it occurs.
(c) The components of net deferred tax liabilities were as follows:
As of September 30, 2019 2018
Deferred tax assets -
Valuation reserves and non-deductible $ 1,253 $ 1,473
Stock compensation expense not deductible 2,158 2,033
Net operating loss and tax credit carryforwards 494 433
Basis difference in equity-method investee 302 302
Inventory basis differences 289 383
Other 125 (530 )
Subtotal 4,621 4,094
Less valuation allowance (408 ) (302 )
Deferred tax assets 4,213 3,792
Deferred tax liabilities -
Fixed asset basis differences and depreciation (2,205 ) (1,913 )
Intangible asset basis differences and amortization (4,374 ) (5,518 )
Deferred tax liabilities (6,579 ) (7,431 )
Net deferred tax liabilities $ (2,366 ) $ (3,639 )
For income tax purposes, we have recorded deferred tax assets related to operating loss and tax credit carryforwards in both U.S. and foreign jurisdictions totaling $231 and $263, respectively, as of September 30, 2019. At September 30, 2018, such deferred tax assets totaled $303 and $130, respectively. The operating loss carryforwards in Canada expire in 2039, with such carryforwards in the other foreign jurisdictions hav ing in in . The realization of deferred tax assets is dependent upon the generation of future taxable income in the applicable jurisdictions. We have considered the levels of currently anticipated pre-tax . We utilize a comprehensive model for the recognition, measurement, presentation and disclosure of uncertain tax positions, assuming full knowledge of all relevant facts by the applicable tax authorities. The total amount of unrecognized tax benefits at September 30 , 2019 and September 30 , 2018 related to such positions was $383 and $262, respectively, of which $309 would favorably impact the effective tax rate if recognized. We generally recognize interest and penalties related to uncertain tax positions as a component of our income tax provision. During fiscal 2019 and 2018 , such penalties and interest totaled approximately $34 and $84, respectively. We had approximately $128 accrued for the payment of interest and penalties at September 30 , 2019 compared to $162 accrued at September 30 , 2018 . The amount of our liability for uncertain tax positions expected to be paid or settled in the next 12 months is uncertain. A reconciliation of the beginning and ending amounts of unrecognized tax benefits is as follows:
2019 2018
Unrecognized income tax benefits at $ 262 $ 517
Additions for tax positions of prior years 83 —
Reductions for tax positions of prior years (100 ) —
Additions for tax positions of current year 138 —
Tax examination and other settlements — (161 )
Expiration of statute of limitations — (94 )
Unrecognized income tax benefits at end of year $ 383 $ 262
We are subject to examination by the tax authorities in the U.S. (both federal and state) and the countries of Australia, Belgium, Canada, China, England, France, Germany, Holland and Italy. In the U.S., open tax years are fiscal 2016, fiscal 2017 and fiscal 2018. In countries outside the U.S., open tax years generally range from fiscal 2014 and forward. However, in Australia and Belgium, the utilization of local net operating loss carryforwards extends the statute of limitations for examination well into the foreseeable future. To the extent that adjustments result from the completion of these examinations or the lapsing of statutes of limitation, they will affect tax liabilities in the period known. We believe that the results of any tax authority examinations would not have a significant adverse impact on our financial condition or results of operations. Supplemental Cash Flow Information (Income Taxes Paid) Cash paid for income taxes totaled $7,840, $6,555 and $12,613 in fiscal 2019, 2018 and 2017, respectively .</t>
  </si>
  <si>
    <t>Employee Benefits</t>
  </si>
  <si>
    <t>Disclosure of Compensation Related Costs, Share-based Payments [Abstract]</t>
  </si>
  <si>
    <t>(7) Employee Benefits
(a) Savings and Investment Plan
(b) Stock-Based Compensation Plans Each of the 2004 Plan and 2012 Plan authorized the granting of new shares for options, restricted shares or restricted share units for up to 3,000 shares, with the non-granted During fiscal years 2017 through 2019, we granted, in the aggregate for the three-year period, approximately 1,100 restricted share units (with weighted-average grant date fair values of $16.93 per share in fiscal 2017, $14.65 per share in fiscal 2018 and $18.66 per share in fiscal 2019) to certain employees. The units granted in fiscal 2019 were generally time-vested restricted share units vesting in total on the third anniversary of the grant date. During fiscal 2018 and 2017, generally half of each employee’s grant was time-vested restricted share units vesting in total on the fourth anniversary of the grant date, with the remaining half being subject to attainment of a specified earnings target for each fiscal period. While dividend equivalents were paid on these units throughout each fiscal period, the targets for each fiscal period were not met and the performance-based portion of these restricted share units granted have been cancelled. During fiscal 2017 in connection with his Amended and Restated Employment Agreement, we also granted to our former Chairman and CEO at that time, Mr. John A. Kraeutler, 25 restricted share units (with a grant date fair value of $19.09 per share), with each respective grant to be earned only if specified revenue and earnings per share targets were achieved for fiscal 2017. As a result of the performance targets not being achieved, these restricted share units have been cancelled . Additionally, during fiscal 2018 in connection with the October 9, 2017 employment of the Company’s current CEO , Mr. Jack Kenny, we granted to Mr. Kenny: (i) options to purchase 100 shares of common stock of the Company (with a grant date fair value of $3.19 per share) vesting on a pro rata basis over four years; and (ii) 13 restricted share units (with a grant date fair value of $14.50 per share) vesting 100% on the second anniversary of the grant. Also during fiscal 2018 in connection with his Amended and Restated Employment Agreement, we granted to our former Chairman and CEO at that time, Mr. John A. Kraeutler, 25 restricted share units (with a grant date fair value of $15.30 per share) to be earned only if specified revenue and earnings per share targets were achieved for fiscal 2018. As a result of the fiscal 2018 performance targets related to this grant being achieved, these restricted share units were fully vested and the related shares were paid to Mr. Kraeutler in November 2018. Giving effect to these grants, cancellations and certain other activities for restricted shares and restricted share units throughout the years, including conversions to common shares, forfeitures, and new hire and employee promotion grants, approximately 432 restricted share units remain outstanding as of September 30, 2019, with a weighted-average grant date fair value of $17.17 per share, a weighted-average remaining vesting period of 1.53 years and an aggregate intrinsic value of $4,096. The weighted-average grant date fair value of the approximate 285 restricted share units that vested during fiscal 2019 was $17.34 per share. The amount of stock-based compensation expense reported was $3,251, $3,402 and $3,381 in fiscal 2019, 2018 and 2017, respectively. The fiscal 2019 expense is comprised of $542 related to stock options and $2,709 related to restricted share units; the fiscal 2018 expense is comprised of $793 related to stock options and $2,609 related to restricted share units; and the fiscal 2017 expense is comprised of $662 related to stock options and $2,719 related to restricted share units. The total income tax benefit recognized in the income statement for these stock-based compensation arrangements was $572, $303 and $861, for fiscal 2019, 2018 and 2017, respectively. As of September 30, 2019, we expect future stock compensation expense for unvested options and unvested restricted share units to total $240 and $2,756, respectively, which will be recognized during fiscal years 2020 through 2023. We recognize compensation expense only for the portion of shares that we expect to vest. As such, we apply estimated forfeiture rates to our compensation expense calculations. These rates have been derived using historical forfeiture data, stratified by several employee groups. During fiscal 2019, 2018 and 2017, we recorded $127, $106 and $106, respectively, in stock compensation expense to adjust estimated forfeiture rates to actual, noting that total fiscal 2019 stock compensation expense reflects the effect of terminations made in connection with the restructuring activities discussed in Note 3. We have elected to use the Black-Scholes option pricing model to determine grant-date fair value for stock options, with the following assumptions: (i) expected share price volatility based on the average of Meridian’s historical volatility over the options’ expected lives and implied volatility based on the value of tradable call options; (ii) expected life of options based on contractual lives, employees’ historical exercise behavior and employees’ historical post-vesting employment termination behavior; (iii) risk-free interest rates based on treasury rates that correspond to the expected lives of the options; and (iv) dividend yield based on the expected yield on underlying Meridian common stock.
Year ended September 30, 2019 2018 2017
Risk-free interest rates 2.99 % 2.10 % 1.34 %
Dividend yield 3.3 % 3.3 % 4.1 %
Life of option 6.51 yrs. 6.47 yrs. 6.44 yrs.
Share price volatility 29 % 30 % 27 %
Forfeitures (by employee group) 0%-16 % 0%-16 % 0%-19 % A summary of the status of our stock option plans as of September 30, 201 9
Options Wtd Avg Wtd Avg Aggregate
Outstanding beginning of period 1,095 $ 17.56
Grants 77 16.07
Exercises (30 ) 15.13
Forfeitures (52 ) 15.03
Cancellations (100 ) 20.48
Outstanding end of period 990 $ 17.36 6.37 $ 1
Exercisable end of period 782 $ 17.99 5.86 $ —
A summary of the status of our nonvested options as of September 30, 2019, and changes during the year ended September 30, 201 9
Options Weighted-
Nonvested beginning of period 389 $ 3.24
Granted 77 3.61
Vested (205 ) 3.39
Forfeitures (52 ) 3.25
Nonvested end of period 209 $ 3.24
The weighted average grant-date fair value of options granted was $3.61, $3.27 and $2.65 for fiscal 2019, 2018 and 2017, respectively. The total intrinsic value of options exercised was $62, $2 and $9 for fiscal 2019, 2018 and 2017, respectively. The total grant-date fair value of options that vested during fiscal 2019, 2018 and 2017 was $735, $580 and $494, respectively. Cash received from options exercised was $443, $183 and $302 for fiscal 2019, 2018 and 2017, respectively. Tax expense recorded to additional paid-in and $ for fiscal , and , respectively. In connection with Mr. Kenny’s October 1, 2019 Amended and Restated Employment Agreement, in November 2019 we granted Mr. Kenny: (i) options to purchase 198 shares of common stock of the Company vesting on a pro rata basis over the three years ending October 1, 2022; and (ii) 99 restricted share units vesting 100% on October 1, 2022.</t>
  </si>
  <si>
    <t>Non-Current Liabilities</t>
  </si>
  <si>
    <t>Other Liabilities Disclosure [Abstract]</t>
  </si>
  <si>
    <t xml:space="preserve">(8) Non-Current Liabilities The Company has provided certain post-employment benefits to its former CEO, and these obligations total $1,917 and $1,864 at September 30, 2019 and 2018, respectively. In addition, we are required by the governments of certain foreign countries in which we operate to maintain a level of reserves for potential future severance indemnity. These reserves total $702 and $713 at September 30, 2019 and 2018, respectively. </t>
  </si>
  <si>
    <t>Reportable Segments and Major Concentration Data</t>
  </si>
  <si>
    <t>Segment Reporting [Abstract]</t>
  </si>
  <si>
    <t xml:space="preserve">(9) Reportable Segments and Major Concentration Data Our reportable segments are Diagnostics and Life Science. The Diagnostics segment consists of manufacturing operations for infectious disease products in Cincinnati, Ohio and Quebec City, Canada, manufacturing operations for products detecting elevated lead levels in blood in Billerica, Massachusetts (near Boston), and the sale and distribution of diagnostics products domestically and abroad. The Life Science segment consists of manufacturing operations in Memphis, Tennessee; Boca Raton, Florida; London, England; and Luckenwalde, Germany, and the sale and distribution of bulk antigens, antibodies, PCR/qPCR reagents, nucleotides, and bioresearch reagents domestically and abroad, including a sales and business development facility in Beijing, China to further pursue growing revenue opportunities in Asia . Revenues from individual customers constituting % or more of consolidated net revenues are as follows:
Year Ended September 30, 2019 2018 2017
Customer A $ 18,096 (9 )% $ 21,162 (10 )% $ 22,397 (11 )%
Customer B $ 17,350 (9 )% $ 22,490 (11 )% $ 17,825 (9 )% Accounts receivable from these two Diagnostics customers accounted for 13% and 12% of consolidated accounts receivable at September 30, 2019 and September 30, 2018, respectively. The Company’s international revenues totaled approximately $76,430, $72,548 and $66,682 in fiscal 2019, 2018 and 2017, respectively, and our three major product families – gastrointestinal, respiratory illnesses and blood chemistry – accounted for 57%, 59% and 60% of consolidated net revenues in fiscal 2019, 2018 and 2017, respectively. We currently purchase on a sole-source basis from a U.S. manufacturer the instruments on which our Alethia molecular testing platform operates. Additionally, two of our foodborne products sourced from another vendor accounted for 9%, 9% and 10% of third-party revenues for our Diagnostics segment in fiscal 2019, 2018 and 2017, respectively. Significant revenue information by country for the Diagnostics and Life Science segments is as follows. Revenues are attributed to the geographic area based on the location to which the product is delivered.
Year Ended September 30, 2019 2018 2017
United States $ 105,648 $ 120,555 $ 114,494
Italy 10,898 10,398 9,004
France 2,442 2,353 1,845
United Kingdom 2,397 2,340 1,778
Puerto Rico 2,276 1,054 730
Japan 1,571 1,307 2,421
Belgium 1,465 1,711 1,507
Holland 1,411 1,454 1,290
Other countries 8,574 9,282 10,452
Total Diagnostics $ 136,682 $ 150,454 $ 143,521
Year Ended September 30, 2019 2018 2017
United States $ 18,936 20,468 $ 19,595
Germany 12,664 8,108 7,406
China 8,460 8,347 5,898
United Kingdom 4,714 5,201 5,579
Spain 4,415 4,187 3,209
Australia 3,461 3,631 4,002
France 2,200 2,040 1,792
Japan 1,624 1,932 1,375
Italy 1,357 971 700
South Korea 1,134 2,044 2,308
Other countries 5,367 6,188 5,386
Total Life Science $ 64,332 $ 63,117 $ 57,250
In locations outside the U.S., the Company’s identifiable assets were concentrated as follows at the end of most recent fiscal years: As of September 30, 2019 ; Germany – $ ; Italy – $ ; and Australia – $ As of September 30, 2018 Segment information for the interim periods is as follows:
Diagnostics Life Science Corporate Eliminations Total
Fiscal 2019
Net revenues -
Third-party $ 136,682 $ 64,332 $ — $ — $ 201,014
Inter-segment 462 361 — (823 ) —
Operating income 22,399 20,572 (10,373 ) 101 32,699
Depreciation and amortization 7,676 2,288 — — 9,964
Capital expenditures 2,049 1,748 — — 3,797
Goodwill 70,395 18,846 — — 89,241
Other intangible assets, net 59,807 436 — — 60,243
Total assets 255,169 70,392 — (83 ) 325,478
Fiscal 2018
Net revenues -
Third-party $ 150,454 $ 63,117 $ — $ — $ 213,571
Inter-segment 392 397 — (789 ) —
Operating income 32,569 13,799 (15,076 ) 292 31,584
Depreciation and amortization 6,557 2,131 — — 8,688
Capital expenditures 2,477 1,724 — — 4,201
Goodwill 35,213 19,424 — — 54,637
Other intangible assets, net 22,068 1,045 — — 23,113
Total assets 180,978 70,341 — 58 251,377
Fiscal 2017
Net revenues -
Third-party $ 143,521 $ 57,250 $ — $ — $ 200,771
Inter-segment 389 537 — (926 ) —
Operating income 34,124 14,086 (11,097 ) 269 37,382
Depreciation and amortization 7,037 2,053 — — 9,090
Capital expenditures 2,554 1,913 — — 4,467
Goodwill 35,213 19,713 — — 54,926
Other intangible assets, net 24,973 1,731 — — 26,704
Total assets 180,226 69,938 — (387 ) 249,777
(1) Includes Restructuring and Selected Legal
(2) Eliminations consist of inter-segment transactions. A reconciliation of segment operating income
Year Ended September 30, 2019 2018 2017
Segment operating income $ 43,072 $ 46,660 $ 48,479
Corporate expenses (10,373 ) (15,076 ) (11,097 )
Interest income 681 418 171
Interest expense (1,945 ) (1,520 ) (1,642 )
Other, net 122 (102 ) 518
Consolidated earnings before income taxes $ 31,557 $ 30,380 $ 36,429
Transactions between segments are accounted for at established intercompany prices for internal and management purposes with all intercompany amounts eliminated in consolidation. </t>
  </si>
  <si>
    <t>Commitments and Contingencies Disclosure [Abstract]</t>
  </si>
  <si>
    <t xml:space="preserve">(10) Commitments and Contingencies
(a) Royalty Commitments - as-earned
(b) Purchase Commitments - 3 3
(c) Operating Lease Commitments -
(d) Acquisition Price Holdback and Contingent Consideration -
(e) Litigation -
(f) Indemnifications - </t>
  </si>
  <si>
    <t>Quarterly Financial Data</t>
  </si>
  <si>
    <t>Quarterly Financial Information Disclosure [Abstract]</t>
  </si>
  <si>
    <t>(11) Quarterly Financial Data (Unaudited) The sum of the earnings per common share may not equal the corresponding annual amounts due to interim quarter rounding.
For the Quarter Ended in Fiscal 2019 December 31 March 31 June 30 September 30
Net revenues $ 51,480 $ 50,248 $ 48,440 $ 50,846
Gross profit 31,572 29,338 28,259 29,156
Net earnings 8,106 7,094 5,079 4,103
Basic earnings per common share 0.19 0.17 0.12 0.10
Diluted earnings per common share 0.19 0.17 0.12 0.10
Cash dividends per common share 0.125 0.125 — —
For the Quarter Ended in Fiscal 2018 December 31 March 31 June 30 September 30
Net revenues $ 52,283 $ 56,451 $ 51,737 $ 53,100
Gross profit 32,010 34,569 31,962 32,156
Net earnings 6,302 5,288 6,825 5,434
Basic earnings per common share 0.15 0.12 0.16 0.13
Diluted earnings per common share 0.15 0.12 0.16 0.13
Cash dividends per common share 0.125 0.125 0.125 0.125</t>
  </si>
  <si>
    <t>Valuation and Qualifying Accounts</t>
  </si>
  <si>
    <t>SEC Schedule, 12-09, Valuation and Qualifying Accounts [Abstract]</t>
  </si>
  <si>
    <t>SCHEDULE II Meridian Bioscience, Inc. and Subsidiaries Valuation and Qualifying Accounts (Dollars in thousands) Years Ended September 30, 2019, 2018 and 2017
Description Balance at Charged to Deductions Other (a) Balance at
Year Ended September 30, 2019:
Allowance for doubtful accounts $ 310 $ 347 $ (100 ) $ (20 ) $ 537
Inventory realizability reserves 1,971 774 (448 ) (12 ) 2,285
Valuation allowances – deferred taxes 302 106 — — 408
Year Ended September 30, 2018:
Allowance for doubtful accounts $ 307 $ 39 $ (32 ) $ (4 ) $ 310
Inventory realizability reserves 2,059 321 (405 ) (4 ) 1,971
Valuation allowances – deferred taxes 342 — (40 ) — 302
Year Ended September 30, 2017:
Allowance for doubtful accounts $ 334 $ 90 $ (134 ) $ 17 $ 307
Inventory realizability reserves 2,680 35 (661 ) 5 2,059
Valuation allowances – deferred taxes 342 — — — 342
(a) Balances reflect the effects of currency translation.</t>
  </si>
  <si>
    <t>Summary of Significant Accounting Policies (Policies)</t>
  </si>
  <si>
    <t>Nature of Business</t>
  </si>
  <si>
    <t xml:space="preserve">(a) Nature of Business - . </t>
  </si>
  <si>
    <t>Principles of Consolidation</t>
  </si>
  <si>
    <t xml:space="preserve">(b) Principles of Consolidation - </t>
  </si>
  <si>
    <t>Use of Estimates</t>
  </si>
  <si>
    <t xml:space="preserve">(c) Use of Estimates - </t>
  </si>
  <si>
    <t>Foreign Currency Translation</t>
  </si>
  <si>
    <t xml:space="preserve">( d Foreign Currency Translation - Assets and liabilities of foreign operations are translated using year-end </t>
  </si>
  <si>
    <t>Cash, Cash Equivalents and Investments</t>
  </si>
  <si>
    <t>(e) Cash, Cash Equivalents and Investments - A-2, P-2 F-2, Our investment portfolio includes the following components:
September 30, 2019 September 30, 2018
Cash and Other Cash and Other
Institutional money market funds $ 20,913 $ — $ 20,421 $ —
Cash on hand –
Restricted — — — 1,000
Unrestricted 41,484 — 39,342 —
Total $ 62,397 $ — $ 59,763 $ 1,000</t>
  </si>
  <si>
    <t>(f) Inventories first-in, first-out We establish reserves against cost for excess and obsolete materials, finished goods whose shelf life may expire before sale to customers, and other identified exposures. Such reserves were $2,285 and $1,971 at September 30, 2019 and 2018, respectively. We estimate these reserves based on assumptions about future demand and market conditions. If actual demand and market conditions were to be less favorable than such estimates, additional inventory write-downs would be required and recorded in the period known. Such adjustments would negatively affect gross profit margin and overall results of operations .</t>
  </si>
  <si>
    <t>Property, Plant and Equipment</t>
  </si>
  <si>
    <t>(g) Property, Plant and Equipment write-off Buildings and improvements - 18 to 40 years Leasehold improvements - life of the lease Machinery, equipment and furniture - 3 to 10 years Computer equipment and software - 3 to 5 years Instruments under customer reagent rental arrangements - 5 years Supplemental Cash Flow Information (Non-Cash Capital Expenditures) Additions to property, plant and equipment for which cash remained unpaid at fiscal year-end totaled $ , $ and $ in fiscal , and , respectively.</t>
  </si>
  <si>
    <t>Intangible Assets</t>
  </si>
  <si>
    <t>(h) Intangible Assets - separately-run D Similarly, during fiscal 2017, we performed quantitative assessments as of June 30, 2017 for each of our Americas Diagnostics, Bioline and Life Science-U.S. Science-U.S. During the quarter ended June 30, 2017, the events described below occurred, indicating that impairment of the goodwill recorded as part of the Magellan acquisition had occurred. On May 17, 2017, the FDA issued a field safety notice advising customers to discontinue use of Magellan’s lead testing systems with venous blood samples. This field safety notice was followed by product recall notices on May 25 th th . In light of these factors and their impacts, during the third quarter of fiscal 2017, it was determined that a potential impairment of goodwill recorded in connection with the acquisition of Magellan had occurred (i.e., a “triggering event”). With the assistance of an independent valuation firm, Magellan’s fair value was calculated via both market (comparable company) and income (discounted cash flows) approaches. Based upon these approaches, it was determined that the carrying value of the Magellan reporting unit did, in fact, exceed its fair value. As a result, an impairment charge of $6,628, on both a pre-tax after-tax During fiscal 2019, goodwill increased $34,604, reflecting the addition of $34,582 in connection with the acquisition of the GenePOC business , a $599 increase from the cur r translation adjustments thereon and a $577 decrease from currency translation adjustments on the goodwill of the Life Science reporting unit. The decrease of $289 in fiscal 2018 resulted solely from currency translation adjustments on the goodwill of the Life Science reporting unit. A summary of Meridian’s acquired intangible assets subject to amortization, as of September 30, 2019 and 2018 is as follows.
2019 2018
As of September 30, Gross Accum. Gross Accum.
Manufacturing technologies, core products and cell lines $ 56,193 $ 15,096 $ 22,297 $ 13,974
Tradenames, licenses and patents 14,494 6,094 8,647 5,267
Customer lists, customer relationships and supply agreements 24,274 14,110 24,461 13,051
Government grants 814 232 — —
$ 95,775 $ 35,532 $ 55,405 $ 32,292
The actual aggregate amortization expense for these intangible assets for fiscal 2019, 2018 and 2017 was $4,531, $3,433 and $3,776, respectively. The estimated aggregate amortization expense for these intangible assets for each of the five succeeding fiscal years is as follows: fiscal 2020 - $6,684, fiscal 2021 - $5,490, fiscal 2022 - $5,113, fiscal 2023 - $5,100 and fiscal 2024 - $5,096. Long-lived assets, excluding goodwill, are reviewed for impairment when events or circumstances indicate that such assets may not be recoverable at their carrying value. Whether an event or circumstance triggers an impairment is determined by comparing an estimate of the asset’s future undiscounted cash flows to its carrying value. If impairment has occurred, it is measured by a fair-value based calculation. Our ability to recover the carrying value of our intangible assets, both identifiable intangibles and goodwill, is dependent upon the future cash flows of the related acquired businesses and assets. We make judgments and assumptions regarding future cash flows, including sales levels, gross profit margins, operating expense levels, working capital levels, and capital expenditures. With respect to identifiable intangibles and fixed assets, we also make judgments and assumptions regarding useful lives. We consider the following factors in evaluating events and circumstances for possible impairment: (i) significant under-performance relative to historical or projected operating results; (ii) negative industry trends; (iii) sales levels of specific groups of products (related to specific identifiable intangibles); (iv) changes in overall business strategies; and (v) other factors. If actual cash flows are less favorable than projections, this could trigger impairment of intangible assets and other long-lived assets. If impairment were to occur, this would negatively affect overall results of operations. Aside from the Magellan matter noted above, no triggering events have been identified by the Company for fiscal 2019, 2018 or</t>
  </si>
  <si>
    <t>Revenue Recognition and Accounts Receivable</t>
  </si>
  <si>
    <t>(i) Revenue Recognition and Accounts Receivable Adoption of New Standard On October 1, 2018, we adopted ASU No. 2014-09, Revenue from Contracts with Customers Upon adoption, we recorded a reduction of $116 to the opening balance of retained earnings as of October 1, 2018. This adjustment is related to writing off the book value of clinical diagnostic testing instruments located at customers for which there is no contractual arrangement for the instrument to be returned to the Company. Instruments placed with customers under an agreement to return the instrument to the Company were reclassified to machinery and equipment. Prior to adoption of the new guidance, all instruments placed with customers were capitalized and amortized over an estimated three-year utilization period, with the net balance reflected as deferred instrument costs. The following table summarizes the impact of the new revenue standard on our opening balance sheet:
Balance at New Balance at
PROPERTY, PLANT AND EQUIPMENT
$ 50,606 $ 8,696 $ 59,302
(55,846 ) (7,611 ) (63,457 )
OTHER ASSETS
1,239 (1,239 ) —
NON-CURRENT
(3,769 ) 38 (3,731 )
SHAREHOLDERS’ EQUITY
(49,602 ) 116 (49,486 ) The adoption of this new standard had an immaterial impact on our reported total revenues and operating income, as compared to what would have been reported under the prior standard. Our accounting policies under the new standard were applied prospectively and are noted below following the discussion of Revenue Disaggregation. Revenue Disaggregation The following tables present our revenues disaggregated by major geographic region, major product platform and disease state (Diagnostics only): Revenue by Reportable Segment &amp; Geographic Region
2019 vs. 2018 vs.
2019 2018 2017 Inc (Dec) Inc (Dec)
Diagnostics-
Americas $ 110,135 $ 123,916 $ 117,161 (11 )% 6 %
EMEA 23,865 23,922 22,594 — % 6 %
ROW 2,682 2,616 3,766 3 % (31 )%
Total Diagnostics 136,682 150,454 143,521 (9 )% 5 %
Life Science-
Americas 19,443 21,080 20,265 (8 )% 4 %
EMEA 29,157 24,715 22,365 18 % 11 %
ROW 15,732 17,322 14,620 (9 )% 18 %
Total Life Science 64,332 63,117 57,250 2 % 10 %
Consolidated $ 201,014 $ 213,571 $ 200,771 (6 )% 6 %
Revenue by Product Platform/Type
2019 vs. 2018 vs.
2019 2018 2017 Inc (Dec) Inc (Dec)
Diagnostics-
Molecular assays $ 26,231 $ 33,709 $ 33,712 (22 )% — %
Immunoassays &amp; blood chemistry assays 110,451 116,745 109,809 (5 )% 6 %
Total Diagnostics $ 136,682 $ 150,454 $ 143,521 (9 )% 5 %
Life Science-
Molecular reagents $ 23,261 $ 24,533 $ 21,966 (5 )% 12 %
Immunological reagents 41,071 38,584 35,284 6 % 9 %
Total Life Science $ 64,332 $ 63,117 $ 57,250 2 % 10 %
Revenue by Disease State (Diagnostics only)
2019 vs. 2018 vs.
2019 2018 2017 Inc (Dec) Inc (Dec)
Diagnostics-
Gastrointestinal assays $ 68,977 $ 78,803 $ 79,022 (12 )% — %
Respiratory illness assays 26,622 28,911 23,881 (8 )% 21 %
Blood chemistry assays 19,082 19,109 18,212 — % 5 %
Other 22,001 23,631 22,406 (7 )% 5 %
Total Diagnostics $ 136,682 $ 150,454 $ 143,521 (9 )% 5 %
Revenue Policies Product Sales Revenue from contracts with customers is recognized in an amount that reflects the consideration we expect to receive in exchange for products when obligations under such contracts are satisfied. Revenue is generally recognized at a point-in-time . Revenue is reduced in the period of sale for fees paid to distributors, which are inseparable from the distributor’s purchase of our product and for which we receive no goods or services in return. Revenue for the Diagnostics segment is reduced at the date of sale for product price adjustments payable to certain distributors under local contracts. Management estimates accruals for distributor price adjustments based on local contract terms, sales data provided by distributors, historical statistics, current trends, and other factors. Changes to the accruals are recorded in the period that they become known. Such accruals are netted against accounts receivable. Shipping and handling costs incurred after control of the product is transferred to our customers are treated as fulfillment costs and not a separate performance obligation. Our payment terms differ by jurisdiction and customer but payment is generally required in a term ranging from 30 to 90 days from the date of shipment or satisfaction of the performance obligation. Trade accounts receivable are recorded in the accompanying Consolidated Balance Sheets at invoiced amounts less provisions for distributor price adjustments under local contracts and doubtful accounts. The allowance for doubtful accounts represents our estimate of probable credit losses and is based on historical write-off non-payment. Practical Expedients and Exemptions Revenue is recognized net of any taxes collected from customers (sales tax, value added tax, etc.), which are subsequently remitted to government authorities. Our products are generally not subject to a customer right of return except for product recall events under the rules and regulations of the Food and Drug Administration or equivalent agencies outside the United States. In this circumstance, the costs to replace affected products would be accrued at the time a loss was probable and estimable. We expense as incurred the costs to obtain contracts, as the amortization period would have been one year or less. These costs, recorded within selling and marketing expense, include our internal sales force compensation programs and certain partner sales incentive programs, as we have determined that annual compensation is commensurate with annual selling activities. Reagent Rental Arrangements Our Revogene, Alethia and LeadCare product platforms require the use of instruments for the tests to be processed. In many cases, a customer is given use of the instrument provided they continue purchasing the associated tests, also referred to as “consumables” or “reagents”. If a customer stops purchasing the consumables, the instrument must be returned to Meridian. Such arrangements are common practice in the diagnostics industry and are referred to as “Reagent Rentals”. Reagent Rentals may also include instrument related services such as a limited replacement warranty, training and installation. We concluded that the use of the instrument and related services (collectively known as “lease elements”) are not within the scope of ASU No. 2014-09 2016-02, Leases non-lease non-lease For the portion of the transaction price allocated to the non-lease point-in-time Revenue allocated to the lease elements of these Reagent Rental arrangements represent approximately % of total revenue and are included as part of net revenues in our Consolidated Statements of Income.</t>
  </si>
  <si>
    <t>Fair Value Measurements</t>
  </si>
  <si>
    <t>(j) Fair Value Measurements – 820-10, Fair Value Measurements and Disclosures 820-10 820-10 Assets and liabilities measured and reported at fair value are classified and disclosed in one of the following categories based on inputs: Level 1 Unadjusted quoted prices in active markets that are accessible at the measurement date for identical, unrestricted assets or liabilities Level 2 Quoted prices in markets that are not active and financial instruments for which all significant inputs are observable, either directly or indirectly Level 3 Prices or valuations that require inputs that are both significant to the fair value measurement and unobservable As indicated in Note 2, we acquired the business of GenePOC in fiscal 2019. The fair value of the acquired accounts receivable and other current assets and the fair value of the assumed accounts payable and accrued expenses approximated their carrying value at the acquisition date. Inventories, property, plant and equipment, intangible assets and contingent consideration were valued using Level 3 inputs. The following table provides information by level for financial assets and liabilities that are measured at fair value on a recurring basis, noting that there were no such items as of September 30, 2018:
Fair Value Measurements Using Inputs Considered as
As of September 31, 2019 Carrying Value Level 1 Level 2 Level 3
Contingent consideration $ $ $ $ 27,200 In connection with the acquisition of the business of GenePOC and as set forth in Note 2, the Company is required to make contingent consideration payments of up to $70,000, comprised of $20,000 for achievement of product development milestones and up to $50,000 for achievement of certain financial targets. The preliminary fair value for the contingent payments recognized upon the acquisition as part of the purchase accounting opening balance sheet totaled $27,200. The preliminary fair value of the development milestone payments was estimated by discounting the probability-weighted contingent payments to present value. Assumptions used in the calculations were probability of success, duration of the earn-out re-measured</t>
  </si>
  <si>
    <t>Research and Development Costs</t>
  </si>
  <si>
    <t xml:space="preserve">(k) Research and Development Costs . </t>
  </si>
  <si>
    <t xml:space="preserve">(l) Income Taxes We account for uncertain tax positions using a benefit recognition model with a two-step more-likely-than-not </t>
  </si>
  <si>
    <t>Accounting For Income Tax Uncertainties</t>
  </si>
  <si>
    <t xml:space="preserve">We account for uncertain tax positions using a benefit recognition model with a two-step more-likely-than-not </t>
  </si>
  <si>
    <t>Stock-Based Compensation</t>
  </si>
  <si>
    <t xml:space="preserve">(m) Stock-Based Compensation </t>
  </si>
  <si>
    <t>Comprehensive Income (Loss)</t>
  </si>
  <si>
    <t xml:space="preserve">(n) Comprehensive Income (Loss) </t>
  </si>
  <si>
    <t>Shipping and Handling Costs</t>
  </si>
  <si>
    <t xml:space="preserve">(o) Shipping and Handling Costs </t>
  </si>
  <si>
    <t>Non-Income Government-Assessed Taxes</t>
  </si>
  <si>
    <t xml:space="preserve">(p) Non-Income Government-Assessed Taxes </t>
  </si>
  <si>
    <t>Recent Accounting Pronouncements</t>
  </si>
  <si>
    <t>(q) Recent Accounting Pronouncements Pronouncements Adopted As described in Note 1(i) above, the Company adopted ASU No. 2014-09, Revenue from Contracts with Customers In August 2016, the FASB issued ASU 2016-15, Classification of Certain Cash Receipts and Cash Payments In January 2017, the FASB issued ASU 2017-01, Clarifying the Definition of a Business two-step In February 2018, the FASB issued ASU 2018-02, Reclassification of Certain Tax Effects from Accumulated Other Comprehensive Income Pronouncements Issued but Not Yet Adopted as of September 30, 2019 In February 2016, the FASB issued ASU 2016-02, Leases 2016-02 right-of-use .</t>
  </si>
  <si>
    <t>Reclassifications</t>
  </si>
  <si>
    <t xml:space="preserve">(r) Reclassifications </t>
  </si>
  <si>
    <t>Summary of Significant Accounting Policies (Tables)</t>
  </si>
  <si>
    <t>Components of Cash and Cash Equivalents</t>
  </si>
  <si>
    <t>Our investment portfolio includes the following components:
September 30, 2019 September 30, 2018
Cash and Other Cash and Other
Institutional money market funds $ 20,913 $ — $ 20,421 $ —
Cash on hand –
Restricted — — — 1,000
Unrestricted 41,484 — 39,342 —
Total $ 62,397 $ — $ 59,763 $ 1,000</t>
  </si>
  <si>
    <t>Summary of Acquired Intangible Assets Subject to Amortization</t>
  </si>
  <si>
    <t>A summary of Meridian’s acquired intangible assets subject to amortization, as of September 30, 2019 and 2018 is as follows.
2019 2018
As of September 30, Gross Accum. Gross Accum.
Manufacturing technologies, core products and cell lines $ 56,193 $ 15,096 $ 22,297 $ 13,974
Tradenames, licenses and patents 14,494 6,094 8,647 5,267
Customer lists, customer relationships and supply agreements 24,274 14,110 24,461 13,051
Government grants 814 232 — —
$ 95,775 $ 35,532 $ 55,405 $ 32,292</t>
  </si>
  <si>
    <t>Summary of Impact of New Revenue Standard on Opening Balance Sheet</t>
  </si>
  <si>
    <t xml:space="preserve">The following table summarizes the impact of the new revenue standard on our opening balance sheet:
Balance at New Balance at
PROPERTY, PLANT AND EQUIPMENT
$ 50,606 $ 8,696 $ 59,302
(55,846 ) (7,611 ) (63,457 )
OTHER ASSETS
1,239 (1,239 ) —
NON-CURRENT
(3,769 ) 38 (3,731 )
SHAREHOLDERS’ EQUITY
(49,602 ) 116 (49,486 ) </t>
  </si>
  <si>
    <t>Summary of Disaggregation of Revenue</t>
  </si>
  <si>
    <t xml:space="preserve"> Revenue by Reportable Segment &amp; Geographic Region
2019 vs. 2018 vs.
2019 2018 2017 Inc (Dec) Inc (Dec)
Diagnostics-
Americas $ 110,135 $ 123,916 $ 117,161 (11 )% 6 %
EMEA 23,865 23,922 22,594 — % 6 %
ROW 2,682 2,616 3,766 3 % (31 )%
Total Diagnostics 136,682 150,454 143,521 (9 )% 5 %
Life Science-
Americas 19,443 21,080 20,265 (8 )% 4 %
EMEA 29,157 24,715 22,365 18 % 11 %
ROW 15,732 17,322 14,620 (9 )% 18 %
Total Life Science 64,332 63,117 57,250 2 % 10 %
Consolidated $ 201,014 $ 213,571 $ 200,771 (6 )% 6 %
Revenue by Product Platform/Type
2019 vs. 2018 vs.
2019 2018 2017 Inc (Dec) Inc (Dec)
Diagnostics-
Molecular assays $ 26,231 $ 33,709 $ 33,712 (22 )% — %
Immunoassays &amp; blood chemistry assays 110,451 116,745 109,809 (5 )% 6 %
Total Diagnostics $ 136,682 $ 150,454 $ 143,521 (9 )% 5 %
Life Science-
Molecular reagents $ 23,261 $ 24,533 $ 21,966 (5 )% 12 %
Immunological reagents 41,071 38,584 35,284 6 % 9 %
Total Life Science $ 64,332 $ 63,117 $ 57,250 2 % 10 %
Revenue by Disease State (Diagnostics only)
2019 vs. 2018 vs.
2019 2018 2017 Inc (Dec) Inc (Dec)
Diagnostics-
Gastrointestinal assays $ 68,977 $ 78,803 $ 79,022 (12 )% — %
Respiratory illness assays 26,622 28,911 23,881 (8 )% 21 %
Blood chemistry assays 19,082 19,109 18,212 — % 5 %
Other 22,001 23,631 22,406 (7 )% 5 %
Total Diagnostics $ 136,682 $ 150,454 $ 143,521 (9 )% 5 %</t>
  </si>
  <si>
    <t>Summary of Fair Value, Assets and Liabilities Measured on Recurring Basis</t>
  </si>
  <si>
    <t xml:space="preserve">The following table provides information by level for financial assets and liabilities that are measured at fair value on a recurring basis, noting that there were no such items as of September 30, 2018:
Fair Value Measurements Using Inputs Considered as
As of September 31, 2019 Carrying Value Level 1 Level 2 Level 3
Contingent consideration $ $ $ $ 27,200 </t>
  </si>
  <si>
    <t>Acquisition of Business of GenePOC (Tables)</t>
  </si>
  <si>
    <t>Schedule of Recognized Identified Assets Acquired and Liabilities Assumed</t>
  </si>
  <si>
    <t>The recognized preliminary amounts of identifiable assets acquired and liabilities assumed in the acquisition of the GenePOC business are as follows:
PRELIMINARY
June 3, Measurement June 3,
Fair value of assets acquired -
Accounts receivable $ 58 $ (1 ) $ 57
Inventories 1,617 (106 ) 1,511
Other current assets 77 7 84
Property, plant and equipment 1,520 (96 ) 1,424
Goodwill 34,482 100 34,582
Other intangible assets (estimated useful life):
License agreement (10 years) 5,990 — 5,990
Technology (15 years) 34,040 96 34,136
Government grant (1.33 years) 800 — 800
78,584 — 78,584
Fair value of liabilities assumed -
Accounts payable and accrued expenses 1,082 (24 ) 1,058
Total consideration paid (including contingent consideration currently estimated at $27,200) $ 77,502 $ 24 $ 77,526</t>
  </si>
  <si>
    <t>Business Acquisition, Pro Forma Information</t>
  </si>
  <si>
    <t xml:space="preserve">Year Ended September 30, 2019 2018
Net Revenues $ 201,222 $ 213,753
Net Earnings $ 16,093 $ 9,407 </t>
  </si>
  <si>
    <t>Business Acquisition Proforma Adjustments</t>
  </si>
  <si>
    <t>These pro forma amounts have been calculated by including the results of GenePOC, and adjusting the combined results to give effect to the following, as if the acquisition had been consummated on October 1, 201 7
Year Ended September 30, 2019 2018
Adjustments to Net Revenues
GenePOC pre-acquisition $ 208 $ 182
Adjustments to Net Earnings
GenePOC pre-acquisition $ (9,578 ) $ (12,775 )
Pro forma adjustments:
Meridian acquisition-related costs 1,808 —
1,245 —
non-continuing or activities 1,576 2,552
(2,344 ) (3,499 )
(743 ) (977 )
(253 ) 257
Total Adjustments to Net Earnings $ (8,289 ) $ (14,442 )</t>
  </si>
  <si>
    <t>Restructuring (Tables)</t>
  </si>
  <si>
    <t>Summary of Restructuring Costs</t>
  </si>
  <si>
    <t>As a result of these activities, restructuring costs totaling $2,839 and $6,332 were recorded during fiscal 2019 and fiscal 2018, respectively, the details of which are as follows:
2019 2018
Severance, other termination benefits and related costs $ 2,046 $ 5,012
Lease and other contract termination fees 54 353
Loss on fixed asset disposals and inventory scrap 528 225
Other 211 742
Total $ 2,839 $ 6,332</t>
  </si>
  <si>
    <t>Schedule of Accrued Liability Associated With Restructuring Costs</t>
  </si>
  <si>
    <t>Accrued liabilities associated with the restructuring costs noted above are comprised of the following:
As of September 30, 2019 2018
Severance, other termination benefits and related costs $ 1,010 $ 987
Lease and other contract termination fees 12 33
Other 114 6
Total $ 1,136 $ 1,026</t>
  </si>
  <si>
    <t>Inventories (Tables)</t>
  </si>
  <si>
    <t>Components of Inventories</t>
  </si>
  <si>
    <t>Inventories are comprised of the following:
As of September 30, 2019 2018
Raw materials $ 7,455 $ 6,689
Work-in-process 11,504 12,098
Finished goods - instruments 935 1,191
Finished goods - kits and reagents 19,723 22,015
Total $ 39,617 $ 41,993</t>
  </si>
  <si>
    <t>Income Taxes (Tables)</t>
  </si>
  <si>
    <t>Earnings Before Income Taxes, and Related Provision for Income Taxes</t>
  </si>
  <si>
    <t>(a) Earnings before income taxes, and the related provision for income taxes for the years ended September 30, 2019, 2018 and 2017 were as follows:
Year Ended September 30, 2019 2018 2017
Domestic $ 23,954 $ 27,787 $ 31,885
Foreign 7,603 2,593 4,544
Total earnings before income taxes $ 31,557 $ 30,380 $ 36,429
Provision (credit) for income taxes -
Federal -
Current $ 5,001 $ 6,030 $ 11,262
Temporary differences
Fixed asset basis differences and depreciation 288 410 (181 )
Intangible asset basis differences and amortization (797 ) (4,052 ) (1,158 )
Currently non-deductible 241 1,206 884
Stock-based compensation (109 ) 1,379 (635 )
Net operating loss carryforwards utilized 69 61 1,831
Tax credit carryforwards utilized — 181 67
Other, net (169 ) (148 ) 99
Subtotal 4,524 5,067 12,169
State and local 834 1,066 1,900
Foreign 1,817 398 803
Total income tax provision $ 7,175 $ 6,531 $ 14,872</t>
  </si>
  <si>
    <t>Reconciliation Between the Statutory U.S. Income Tax Rate and Effective Rate Derived by Dividing the Provision for Income Taxes by Earnings Before Income Taxes</t>
  </si>
  <si>
    <t>(b) The following is a reconciliation between the statutory U.S. income tax rate and the effective rate derived by dividing the provision for income taxes by earnings before income taxes:
Year Ended September 30, 2019 2018 2017
Computed income taxes at statutory rate $ 6,627 21.0 % $ 7,443 24.5 % $ 12,750 35.0 %
Increase (decrease) in taxes resulting from -
State and local income taxes 577 1.8 982 3.2 1,093 3.0
U.S. tax law change — — (2,655 ) (8.7 ) — —
One-time — — 876 2.9 — —
Foreign-Derived Intangible Income tax (294 ) (0.9 ) — — — —
Global Intangible Low Taxed Income tax 1,119 3.6 — — — —
Foreign tax credit (990 ) (3.1 ) (15 ) — (57 ) (0.2 )
Foreign tax rate differences 46 0.1 (104 ) (0.3 ) (281 ) (0.8 )
Qualified domestic production incentives — — (550 ) (1.8 ) (1,012 ) (2.8 )
Uncertain tax position activity 126 0.4 (62 ) (0.2 ) 134 0.4
Goodwill impairment charge — — — — 2,320 6.4
Valuation allowance 106 0.3 (40 ) (0.1 ) — —
Stock-based compensation (33 ) (0.1 ) 447 1.4 — —
Other, net (109 ) (0.4 ) 209 0.6 (75 ) (0.2 )
$ 7,175 22.7 % $ 6,531 21.5 % $ 14,872 40.8 %</t>
  </si>
  <si>
    <t>Components of Net Deferred Tax Liabilities</t>
  </si>
  <si>
    <t>(c) The components of net deferred tax liabilities were as follows:
As of September 30, 2019 2018
Deferred tax assets -
Valuation reserves and non-deductible $ 1,253 $ 1,473
Stock compensation expense not deductible 2,158 2,033
Net operating loss and tax credit carryforwards 494 433
Basis difference in equity-method investee 302 302
Inventory basis differences 289 383
Other 125 (530 )
Subtotal 4,621 4,094
Less valuation allowance (408 ) (302 )
Deferred tax assets 4,213 3,792
Deferred tax liabilities -
Fixed asset basis differences and depreciation (2,205 ) (1,913 )
Intangible asset basis differences and amortization (4,374 ) (5,518 )
Deferred tax liabilities (6,579 ) (7,431 )
Net deferred tax liabilities $ (2,366 ) $ (3,639 )</t>
  </si>
  <si>
    <t>Unrecognized Tax Benefits</t>
  </si>
  <si>
    <t>A reconciliation of the beginning and ending amounts of unrecognized tax benefits is as follows:
2019 2018
Unrecognized income tax benefits at $ 262 $ 517
Additions for tax positions of prior years 83 —
Reductions for tax positions of prior years (100 ) —
Additions for tax positions of current year 138 —
Tax examination and other settlements — (161 )
Expiration of statute of limitations — (94 )
Unrecognized income tax benefits at end of year $ 383 $ 262</t>
  </si>
  <si>
    <t>Employee Benefits (Tables)</t>
  </si>
  <si>
    <t>Black-Scholes Option Pricing Model to Determine Grant-date Fair Value for Stock Options</t>
  </si>
  <si>
    <t xml:space="preserve">We have elected to use the Black-Scholes option pricing model to determine grant-date fair value for stock options, with the following assumptions: (i) expected share price volatility based on the average of Meridian’s historical volatility over the options’ expected lives and implied volatility based on the value of tradable call options; (ii) expected life of options based on contractual lives, employees’ historical exercise behavior and employees’ historical post-vesting employment termination behavior; (iii) risk-free interest rates based on treasury rates that correspond to the expected lives of the options; and (iv) dividend yield based on the expected yield on underlying Meridian common stock.
Year ended September 30, 2019 2018 2017
Risk-free interest rates 2.99 % 2.10 % 1.34 %
Dividend yield 3.3 % 3.3 % 4.1 %
Life of option 6.51 yrs. 6.47 yrs. 6.44 yrs.
Share price volatility 29 % 30 % 27 %
Forfeitures (by employee group) 0%-16 % 0%-16 % 0%-19 % </t>
  </si>
  <si>
    <t>Summary of Stock Option Plans</t>
  </si>
  <si>
    <t>A summary of the status of our stock option plans as of September 30, 201 9
Options Wtd Avg Wtd Avg Aggregate
Outstanding beginning of period 1,095 $ 17.56
Grants 77 16.07
Exercises (30 ) 15.13
Forfeitures (52 ) 15.03
Cancellations (100 ) 20.48
Outstanding end of period 990 $ 17.36 6.37 $ 1
Exercisable end of period 782 $ 17.99 5.86 $ —</t>
  </si>
  <si>
    <t>Summary of Nonvested Options</t>
  </si>
  <si>
    <t>A summary of the status of our nonvested options as of September 30, 2019, and changes during the year ended September 30, 201 9
Options Weighted-
Nonvested beginning of period 389 $ 3.24
Granted 77 3.61
Vested (205 ) 3.39
Forfeitures (52 ) 3.25
Nonvested end of period 209 $ 3.24</t>
  </si>
  <si>
    <t>Reportable Segments and Major Concentration Data (Tables)</t>
  </si>
  <si>
    <t>Consolidated Net Revenues</t>
  </si>
  <si>
    <t xml:space="preserve">Revenues from individual customers constituting % or more of consolidated net revenues are as follows:
Year Ended September 30, 2019 2018 2017
Customer A $ 18,096 (9 )% $ 21,162 (10 )% $ 22,397 (11 )%
Customer B $ 17,350 (9 )% $ 22,490 (11 )% $ 17,825 (9 )% </t>
  </si>
  <si>
    <t>Significant Revenue Information by Country for Diagnostics and Life Science Reportable Segments</t>
  </si>
  <si>
    <t>Significant revenue information by country for the Diagnostics and Life Science segments is as follows. Revenues are attributed to the geographic area based on the location to which the product is delivered.
Year Ended September 30, 2019 2018 2017
United States $ 105,648 $ 120,555 $ 114,494
Italy 10,898 10,398 9,004
France 2,442 2,353 1,845
United Kingdom 2,397 2,340 1,778
Puerto Rico 2,276 1,054 730
Japan 1,571 1,307 2,421
Belgium 1,465 1,711 1,507
Holland 1,411 1,454 1,290
Other countries 8,574 9,282 10,452
Total Diagnostics $ 136,682 $ 150,454 $ 143,521
Year Ended September 30, 2019 2018 2017
United States $ 18,936 20,468 $ 19,595
Germany 12,664 8,108 7,406
China 8,460 8,347 5,898
United Kingdom 4,714 5,201 5,579
Spain 4,415 4,187 3,209
Australia 3,461 3,631 4,002
France 2,200 2,040 1,792
Japan 1,624 1,932 1,375
Italy 1,357 971 700
South Korea 1,134 2,044 2,308
Other countries 5,367 6,188 5,386
Total Life Science $ 64,332 $ 63,117 $ 57,250</t>
  </si>
  <si>
    <t>Segment Information</t>
  </si>
  <si>
    <t xml:space="preserve">Segment information for the interim periods is as follows:
Diagnostics Life Science Corporate Eliminations Total
Fiscal 2019
Net revenues -
Third-party $ 136,682 $ 64,332 $ — $ — $ 201,014
Inter-segment 462 361 — (823 ) —
Operating income 22,399 20,572 (10,373 ) 101 32,699
Depreciation and amortization 7,676 2,288 — — 9,964
Capital expenditures 2,049 1,748 — — 3,797
Goodwill 70,395 18,846 — — 89,241
Other intangible assets, net 59,807 436 — — 60,243
Total assets 255,169 70,392 — (83 ) 325,478
Fiscal 2018
Net revenues -
Third-party $ 150,454 $ 63,117 $ — $ — $ 213,571
Inter-segment 392 397 — (789 ) —
Operating income 32,569 13,799 (15,076 ) 292 31,584
Depreciation and amortization 6,557 2,131 — — 8,688
Capital expenditures 2,477 1,724 — — 4,201
Goodwill 35,213 19,424 — — 54,637
Other intangible assets, net 22,068 1,045 — — 23,113
Total assets 180,978 70,341 — 58 251,377
Fiscal 2017
Net revenues -
Third-party $ 143,521 $ 57,250 $ — $ — $ 200,771
Inter-segment 389 537 — (926 ) —
Operating income 34,124 14,086 (11,097 ) 269 37,382
Depreciation and amortization 7,037 2,053 — — 9,090
Capital expenditures 2,554 1,913 — — 4,467
Goodwill 35,213 19,713 — — 54,926
Other intangible assets, net 24,973 1,731 — — 26,704
Total assets 180,226 69,938 — (387 ) 249,777
(1) Includes Restructuring and Selected Legal
(2) Eliminations consist of inter-segment transactions. </t>
  </si>
  <si>
    <t>Pre-tax Earnings Table</t>
  </si>
  <si>
    <t>A reconciliation of segment operating income
Year Ended September 30, 2019 2018 2017
Segment operating income $ 43,072 $ 46,660 $ 48,479
Corporate expenses (10,373 ) (15,076 ) (11,097 )
Interest income 681 418 171
Interest expense (1,945 ) (1,520 ) (1,642 )
Other, net 122 (102 ) 518
Consolidated earnings before income taxes $ 31,557 $ 30,380 $ 36,429</t>
  </si>
  <si>
    <t>Quarterly Financial Data (Tables)</t>
  </si>
  <si>
    <t>Summary of Quarterly Financial Data</t>
  </si>
  <si>
    <t>The sum of the earnings per common share may not equal the corresponding annual amounts due to interim quarter rounding.
For the Quarter Ended in Fiscal 2019 December 31 March 31 June 30 September 30
Net revenues $ 51,480 $ 50,248 $ 48,440 $ 50,846
Gross profit 31,572 29,338 28,259 29,156
Net earnings 8,106 7,094 5,079 4,103
Basic earnings per common share 0.19 0.17 0.12 0.10
Diluted earnings per common share 0.19 0.17 0.12 0.10
Cash dividends per common share 0.125 0.125 — —
For the Quarter Ended in Fiscal 2018 December 31 March 31 June 30 September 30
Net revenues $ 52,283 $ 56,451 $ 51,737 $ 53,100
Gross profit 32,010 34,569 31,962 32,156
Net earnings 6,302 5,288 6,825 5,434
Basic earnings per common share 0.15 0.12 0.16 0.13
Diluted earnings per common share 0.15 0.12 0.16 0.13
Cash dividends per common share 0.125 0.125 0.125 0.125</t>
  </si>
  <si>
    <t>Summary of Significant Accounting Policies - Components of Cash and Cash Equivalents (Detail) - USD ($) $ in Thousands</t>
  </si>
  <si>
    <t>Cash and Cash Equivalents [Line Items]</t>
  </si>
  <si>
    <t>Cash and cash equivalents</t>
  </si>
  <si>
    <t>Institutional Money Market Funds [Member]</t>
  </si>
  <si>
    <t>Other Restricted Cash [Member]</t>
  </si>
  <si>
    <t>Cash [Member]</t>
  </si>
  <si>
    <t>Summary of Significant Accounting Policies - Additional Information (Detail) - USD ($)</t>
  </si>
  <si>
    <t>Oct. 01, 2018</t>
  </si>
  <si>
    <t>Oct. 01, 2019</t>
  </si>
  <si>
    <t>Jun. 30, 2019</t>
  </si>
  <si>
    <t>Sep. 30, 2016</t>
  </si>
  <si>
    <t>Schedule Of Accounting Policies [Line Items]</t>
  </si>
  <si>
    <t>Indefinite-Lived intangible assets other than goodwill</t>
  </si>
  <si>
    <t>Intangible Assets Impairments</t>
  </si>
  <si>
    <t>Changes in Goodwill</t>
  </si>
  <si>
    <t>2020</t>
  </si>
  <si>
    <t>2021</t>
  </si>
  <si>
    <t>2022</t>
  </si>
  <si>
    <t>2023</t>
  </si>
  <si>
    <t>2024</t>
  </si>
  <si>
    <t>Expected instrument utilization period</t>
  </si>
  <si>
    <t>3 years</t>
  </si>
  <si>
    <t>Likelihood percentage of tax benefit being recognized upon ultimate settlement</t>
  </si>
  <si>
    <t>50.00%</t>
  </si>
  <si>
    <t>Revenue, description of payment terms</t>
  </si>
  <si>
    <t>30 to 90 days from the date of shipment or satisfaction of the performance obligation</t>
  </si>
  <si>
    <t>Contingent consideration liability</t>
  </si>
  <si>
    <t>Noncash Capital Expenditures</t>
  </si>
  <si>
    <t>Accounting Standards Update 2014-09 [Member]</t>
  </si>
  <si>
    <t>Income tax effects of the Tax Cuts and Jobs Act from AOCI to retained earnings</t>
  </si>
  <si>
    <t>Reduction to opening balance of retained earnings</t>
  </si>
  <si>
    <t>Accounting Standards Update 2014-09 [Member] | Retained Earnings [Member]</t>
  </si>
  <si>
    <t>Adjustments for New Accounting Pronouncement [Member] | Accumulated Other Comprehensive Income (Loss) [Member]</t>
  </si>
  <si>
    <t>Adjustments for New Accounting Pronouncement [Member] | Retained Earnings [Member]</t>
  </si>
  <si>
    <t>ASU 2016-02 [Member] | Subsequent Event [Member]</t>
  </si>
  <si>
    <t>Lease Right Of Use Assets</t>
  </si>
  <si>
    <t>Lease Liabilities</t>
  </si>
  <si>
    <t>Maximum [Member]</t>
  </si>
  <si>
    <t>Contract cost, amortization period</t>
  </si>
  <si>
    <t>1 year</t>
  </si>
  <si>
    <t>Maximum [Member] | Financial Performance Targets [Member]</t>
  </si>
  <si>
    <t>Potential milestone payment</t>
  </si>
  <si>
    <t>Maximum [Member] | Reagent Rental Arrangements [Member] | Lease Elements [Member] | Product Concentration Risk [Member] | Revenues [Member]</t>
  </si>
  <si>
    <t>Concentration Risk, Percentage</t>
  </si>
  <si>
    <t>2.00%</t>
  </si>
  <si>
    <t>Currency Translation Adjustment [Member]</t>
  </si>
  <si>
    <t>Goodwill Period Increase</t>
  </si>
  <si>
    <t>Goodwill Period Decrease</t>
  </si>
  <si>
    <t>GenePOC</t>
  </si>
  <si>
    <t>Goodwill acquired</t>
  </si>
  <si>
    <t>GenePOC | Maximum [Member] | Product Development Milestones [Member]</t>
  </si>
  <si>
    <t>GenePOC | Maximum [Member] | Financial Performance Targets [Member]</t>
  </si>
  <si>
    <t>GenePOC | Maximum [Member] | Product Development Milestones And Financial Performance Targets [Member]</t>
  </si>
  <si>
    <t>Buildings and Improvements [Member] | Minimum [Member]</t>
  </si>
  <si>
    <t>Estimated useful life</t>
  </si>
  <si>
    <t>18 years</t>
  </si>
  <si>
    <t>Buildings and Improvements [Member] | Maximum [Member]</t>
  </si>
  <si>
    <t>40 years</t>
  </si>
  <si>
    <t>Machinery, Equipment and Furniture [Member] | Minimum [Member]</t>
  </si>
  <si>
    <t>Machinery, Equipment and Furniture [Member] | Maximum [Member]</t>
  </si>
  <si>
    <t>10 years</t>
  </si>
  <si>
    <t>Computer Equipment and Software [Member] | Minimum [Member]</t>
  </si>
  <si>
    <t>Computer Equipment and Software [Member] | Maximum [Member]</t>
  </si>
  <si>
    <t>5 years</t>
  </si>
  <si>
    <t>Instruments Under Customer Reagent Rental Arrangements [Member]</t>
  </si>
  <si>
    <t>Leasehold Improvements [Member]</t>
  </si>
  <si>
    <t>Estimated useful lives</t>
  </si>
  <si>
    <t>life of the lease</t>
  </si>
  <si>
    <t>Inventory Realizability Reserves [Member]</t>
  </si>
  <si>
    <t>Inventory Valuation Reserves</t>
  </si>
  <si>
    <t>Summary of Significant Accounting Policies - Summary of Acquired Intangible Assets Subject to Amortization (Detail) - USD ($) $ in Thousands</t>
  </si>
  <si>
    <t>Finite-Lived Intangible Assets [Line Items]</t>
  </si>
  <si>
    <t>Gross Carrying Value</t>
  </si>
  <si>
    <t>Accumulated Amortization</t>
  </si>
  <si>
    <t>Manufacturing Technologies, Core Products and Cell Lines [Member]</t>
  </si>
  <si>
    <t>Tradenames, Licenses and Patents [Member]</t>
  </si>
  <si>
    <t>Customer Lists, Customer Relationships, and Supply Agreements [Member]</t>
  </si>
  <si>
    <t>Government Grants [Member]</t>
  </si>
  <si>
    <t>Summary of Significant Accounting Policies - Summary of Impact of New Revenue Standard on Opening Balance Sheet (Detail) - USD ($) $ in Thousands</t>
  </si>
  <si>
    <t>PROPERTY, PLANT AND EQUIPMENT</t>
  </si>
  <si>
    <t>Accumulated depreciation and amortization</t>
  </si>
  <si>
    <t>OTHER ASSETS</t>
  </si>
  <si>
    <t>NON-CURRENT LIABILITIES</t>
  </si>
  <si>
    <t>SHAREHOLDERS' EQUITY</t>
  </si>
  <si>
    <t>New Revenue Standard Adjustment [Member] | Accounting Standards Update 2014-09 [Member]</t>
  </si>
  <si>
    <t>Summary of Significant Accounting Policies - Summary of Disaggregation of Revenue by Reportable Segment and Geographic Region (Detail) - USD ($) $ in Thousands</t>
  </si>
  <si>
    <t>Revenues from External Customers and Long-Lived Assets [Line Items]</t>
  </si>
  <si>
    <t>Revenue</t>
  </si>
  <si>
    <t>Revenue, % change</t>
  </si>
  <si>
    <t>(6.00%)</t>
  </si>
  <si>
    <t>6.00%</t>
  </si>
  <si>
    <t>Diagnostics [Member]</t>
  </si>
  <si>
    <t>(9.00%)</t>
  </si>
  <si>
    <t>5.00%</t>
  </si>
  <si>
    <t>Diagnostics [Member] | Americas [Member]</t>
  </si>
  <si>
    <t>(11.00%)</t>
  </si>
  <si>
    <t>Diagnostics [Member] | EMEA [Member]</t>
  </si>
  <si>
    <t>Diagnostics [Member] | ROW [Member]</t>
  </si>
  <si>
    <t>3.00%</t>
  </si>
  <si>
    <t>(31.00%)</t>
  </si>
  <si>
    <t>Life Science [Member]</t>
  </si>
  <si>
    <t>10.00%</t>
  </si>
  <si>
    <t>Life Science [Member] | Americas [Member]</t>
  </si>
  <si>
    <t>(8.00%)</t>
  </si>
  <si>
    <t>4.00%</t>
  </si>
  <si>
    <t>Life Science [Member] | EMEA [Member]</t>
  </si>
  <si>
    <t>18.00%</t>
  </si>
  <si>
    <t>11.00%</t>
  </si>
  <si>
    <t>Life Science [Member] | ROW [Member]</t>
  </si>
  <si>
    <t>Summary of Significant Accounting Policies - Summary of Disaggregation of Revenue by Product Platform/Type (Detail) - USD ($) $ in Thousands</t>
  </si>
  <si>
    <t>Segment Reporting Information [Line Items]</t>
  </si>
  <si>
    <t>Diagnostics [Member] | Molecular Assays [Member]</t>
  </si>
  <si>
    <t>(22.00%)</t>
  </si>
  <si>
    <t>Diagnostics [Member] | Immunoassays &amp; Blood Chemistry Assays [Member]</t>
  </si>
  <si>
    <t>(5.00%)</t>
  </si>
  <si>
    <t>Life Science [Member] | Molecular Reagents [Member]</t>
  </si>
  <si>
    <t>12.00%</t>
  </si>
  <si>
    <t>Life Science [Member] | Immunological Reagents [Member]</t>
  </si>
  <si>
    <t>9.00%</t>
  </si>
  <si>
    <t>Summary of Significant Accounting Policies - Summary of Disaggregation of Revenue by Disease State (Detail) - USD ($) $ in Thousands</t>
  </si>
  <si>
    <t>Diagnostics [Member] | Gastrointestinal Assays [Member]</t>
  </si>
  <si>
    <t>(12.00%)</t>
  </si>
  <si>
    <t>Diagnostics [Member] | Respiratory Illness Assays [Member]</t>
  </si>
  <si>
    <t>21.00%</t>
  </si>
  <si>
    <t>Diagnostics [Member] | Blood Chemistry Assays [Member]</t>
  </si>
  <si>
    <t>Diagnostics [Member] | Other [Member]</t>
  </si>
  <si>
    <t>(7.00%)</t>
  </si>
  <si>
    <t>Summary of Significant Accounting Policies - Summary of Fair Value, Assets and Liabilities Measured on Recurring Basis (Detail) - USD ($) $ in Thousands</t>
  </si>
  <si>
    <t>Business Combination, Contingent Consideration, Liability</t>
  </si>
  <si>
    <t>Commitments [Member]</t>
  </si>
  <si>
    <t>Fair Value, Recurring [Member] | Fair Value, Inputs, Level 1 [Member] | Commitments [Member]</t>
  </si>
  <si>
    <t>Fair Value, Recurring [Member] | Fair Value, Inputs, Level 2 [Member] | Commitments [Member]</t>
  </si>
  <si>
    <t>Fair Value, Recurring [Member] | Fair Value, Inputs, Level 3 [Member] | Commitments [Member]</t>
  </si>
  <si>
    <t>Acquisition of Business of GenePOC - Additional Information (Detail) - USD ($)</t>
  </si>
  <si>
    <t>Jun. 03, 2019</t>
  </si>
  <si>
    <t>May 24, 2019</t>
  </si>
  <si>
    <t>Goodwill Tax Deductable Period</t>
  </si>
  <si>
    <t>15 years</t>
  </si>
  <si>
    <t>Acquisition-related Costs</t>
  </si>
  <si>
    <t>Amortization of identifiable assets</t>
  </si>
  <si>
    <t>Financial Performance Targets [Member] | Maximum [Member]</t>
  </si>
  <si>
    <t>Product Development Milestone A [Member]</t>
  </si>
  <si>
    <t>Milestone measurement date</t>
  </si>
  <si>
    <t>Sep. 30,
		2020</t>
  </si>
  <si>
    <t>Product Development Milestone B [Member]</t>
  </si>
  <si>
    <t>Mar. 31,
		2021</t>
  </si>
  <si>
    <t>Revolving Credit Facility [Member]</t>
  </si>
  <si>
    <t>Line of Credit Facility, Maximum Borrowing Capacity</t>
  </si>
  <si>
    <t>GenePOC Inc [Member]</t>
  </si>
  <si>
    <t>Maximum Business Combination Consideration</t>
  </si>
  <si>
    <t>Assets acquired liabilities assumed net</t>
  </si>
  <si>
    <t>Cash payment to acquire business</t>
  </si>
  <si>
    <t>Business Combination Closing Payment Holdback</t>
  </si>
  <si>
    <t>Net revenues from the GenePOC business</t>
  </si>
  <si>
    <t>Net loss from the GenePOC business</t>
  </si>
  <si>
    <t>Non cash acquisition consideration payable</t>
  </si>
  <si>
    <t>GenePOC Inc [Member] | Financial Performance Targets [Member] | Maximum [Member]</t>
  </si>
  <si>
    <t>GenePOC Inc [Member] | Operating Expense [Member]</t>
  </si>
  <si>
    <t>GenePOC Inc [Member] | Revolving Credit Facility [Member]</t>
  </si>
  <si>
    <t>Acquisition of Business of GenePOC - Schedule Of Assets Acquired And Liabilities (Detail) - USD ($) $ in Thousands</t>
  </si>
  <si>
    <t>Fair value of assets acquired -</t>
  </si>
  <si>
    <t>Genepoc Inc [Member]</t>
  </si>
  <si>
    <t>Other current assets</t>
  </si>
  <si>
    <t>Property, plant and equipment</t>
  </si>
  <si>
    <t>Other intangible assets (estimated useful life):</t>
  </si>
  <si>
    <t>Business Combination, Recognized Identifiable Assets Acquired and Liabilities Assumed, Assets</t>
  </si>
  <si>
    <t>Fair value of liabilities assumed -</t>
  </si>
  <si>
    <t>Total consideration (including contingent consideration currently estimated at $27,200)</t>
  </si>
  <si>
    <t>Genepoc Inc [Member] | Previously Reported [Member]</t>
  </si>
  <si>
    <t>Genepoc Inc [Member] | Measurement Period Adjustments [Member]</t>
  </si>
  <si>
    <t>Genepoc Inc [Member] | Licensing Agreements [Member]</t>
  </si>
  <si>
    <t>Business Combination, Recognized Identifiable Assets Acquired and Liabilities Assumed, Intangible Assets, Other than Goodwill</t>
  </si>
  <si>
    <t>Genepoc Inc [Member] | Licensing Agreements [Member] | Previously Reported [Member]</t>
  </si>
  <si>
    <t>Genepoc Inc [Member] | Technology-Based Intangible Assets [Member]</t>
  </si>
  <si>
    <t>Genepoc Inc [Member] | Technology-Based Intangible Assets [Member] | Previously Reported [Member]</t>
  </si>
  <si>
    <t>Genepoc Inc [Member] | Technology-Based Intangible Assets [Member] | Measurement Period Adjustments [Member]</t>
  </si>
  <si>
    <t>Genepoc Inc [Member] | Government Grants [Member]</t>
  </si>
  <si>
    <t>Genepoc Inc [Member] | Government Grants [Member] | Previously Reported [Member]</t>
  </si>
  <si>
    <t>Acquisition of Business of GenePOC - Schedule  Of Assets Acquired And Liabilities (Parenthetical) (Detail) - USD ($) $ in Thousands</t>
  </si>
  <si>
    <t>Acquired Finite-Lived Intangible Assets [Line Items]</t>
  </si>
  <si>
    <t>Licensing Agreements [Member]</t>
  </si>
  <si>
    <t>Acquired Finite-lived Intangible Assets, Weighted Average Useful Life</t>
  </si>
  <si>
    <t>Technology-Based Intangible Assets [Member]</t>
  </si>
  <si>
    <t>1 year 3 months 29 days</t>
  </si>
  <si>
    <t>Acquisition of Business of GenePOC - Consolidated Pro Forma Results Of The Combined Entities (Detail) - Genepoc Inc [Member] - USD ($) $ in Thousands</t>
  </si>
  <si>
    <t>Business Acquisition, Pro Forma Information [Abstract]</t>
  </si>
  <si>
    <t>Acquisition of Business of GenePOC - Business Acquisition, Pro Forma Adjustments (Detail) - USD ($) $ in Thousands</t>
  </si>
  <si>
    <t>Pro forma adjustments:</t>
  </si>
  <si>
    <t>Meridian acquisition-related costs</t>
  </si>
  <si>
    <t>Expenses related to non-continuing personnel, locations or activities</t>
  </si>
  <si>
    <t>Incremental depreciation and amortization</t>
  </si>
  <si>
    <t>Incremental interest costs</t>
  </si>
  <si>
    <t>Tax effects of pro forma adjustments</t>
  </si>
  <si>
    <t>Total Adjustments to Net Earnings</t>
  </si>
  <si>
    <t>Adjustments to Net Revenues</t>
  </si>
  <si>
    <t>GenePOC pre-acquisition revenues</t>
  </si>
  <si>
    <t>Adjustments to Net Earnings</t>
  </si>
  <si>
    <t>GenePOC pre-acquisition net loss</t>
  </si>
  <si>
    <t>GenePOC transaction-related costs</t>
  </si>
  <si>
    <t>Restructuring - Summary of Restructuring Costs (Detail) - USD ($) $ in Thousands</t>
  </si>
  <si>
    <t>Restructuring Cost and Reserve [Line Items]</t>
  </si>
  <si>
    <t>Restructuring Charges Excluding CEO Transition Costs [Member]</t>
  </si>
  <si>
    <t>Restructuring Charges Excluding CEO Transition Costs [Member] | Severance, Other Termination Benefits and Related Costs [Member]</t>
  </si>
  <si>
    <t>Restructuring Charges Excluding CEO Transition Costs [Member] | Lease and Other Contract Termination Fees [Member]</t>
  </si>
  <si>
    <t>Restructuring Charges Excluding CEO Transition Costs [Member] | Loss on Fixed Asset Disposals and Inventory Scrap [Member]</t>
  </si>
  <si>
    <t>Restructuring Charges Excluding CEO Transition Costs [Member] | Other [Member]</t>
  </si>
  <si>
    <t>Restructuring - Additional Information (Detail) - USD ($) $ in Thousands</t>
  </si>
  <si>
    <t>CEO Transition Cost [Member]</t>
  </si>
  <si>
    <t>Restructuring - Schedule of Accrued Liability Associated With Restructuring Costs (Detail) - Diagnostics and Life Science Restructuring [Member] - USD ($) $ in Thousands</t>
  </si>
  <si>
    <t>Accrued liability associated with the restructuring costs</t>
  </si>
  <si>
    <t>Severance, Other Termination Benefits and Related Costs [Member]</t>
  </si>
  <si>
    <t>Lease and Other Contract Termination Fees [Member]</t>
  </si>
  <si>
    <t>Other [Member]</t>
  </si>
  <si>
    <t>Inventories - Components of Inventories (Detail) - USD ($) $ in Thousands</t>
  </si>
  <si>
    <t>Inventory [Line Items]</t>
  </si>
  <si>
    <t>Raw materials</t>
  </si>
  <si>
    <t>Work-in-process</t>
  </si>
  <si>
    <t>Instruments [Member]</t>
  </si>
  <si>
    <t>Finished goods</t>
  </si>
  <si>
    <t>Kits and Reagents [Member]</t>
  </si>
  <si>
    <t>Bank Credit Arrangements - Additional Information (Detail) - USD ($)</t>
  </si>
  <si>
    <t>May 31, 2019</t>
  </si>
  <si>
    <t>Mar. 22, 2016</t>
  </si>
  <si>
    <t>Debt Instrument [Line Items]</t>
  </si>
  <si>
    <t>Interest rate swap asset</t>
  </si>
  <si>
    <t>Cash paid for interest</t>
  </si>
  <si>
    <t>Interest rate swap balance reflected within other comprehensive income</t>
  </si>
  <si>
    <t>Fixed interest rate</t>
  </si>
  <si>
    <t>2.76%</t>
  </si>
  <si>
    <t>Debt instrument effective interest rate</t>
  </si>
  <si>
    <t>3.78%</t>
  </si>
  <si>
    <t>Line of credit facility borrowing Capacity</t>
  </si>
  <si>
    <t>Draws on credit facility</t>
  </si>
  <si>
    <t>Expiration of credit facility</t>
  </si>
  <si>
    <t>May 2024</t>
  </si>
  <si>
    <t>Interest Rate Swap [Member]</t>
  </si>
  <si>
    <t>Five - Year Term Loan [Member] | Magellan [Member]</t>
  </si>
  <si>
    <t>Long-term Debt</t>
  </si>
  <si>
    <t>Long-term Debt, Term</t>
  </si>
  <si>
    <t>Income Taxes - Earnings Before Income Taxes and Related Provision for Income Taxes (Detail) - USD ($) $ in Thousands</t>
  </si>
  <si>
    <t>Domestic</t>
  </si>
  <si>
    <t>Foreign</t>
  </si>
  <si>
    <t>Federal</t>
  </si>
  <si>
    <t>Current</t>
  </si>
  <si>
    <t>Fixed asset basis differences and depreciation</t>
  </si>
  <si>
    <t>Intangible asset basis differences and amortization</t>
  </si>
  <si>
    <t>Currently non-deductible expenses and reserves</t>
  </si>
  <si>
    <t>Net operating loss carryforwards utilized</t>
  </si>
  <si>
    <t>Tax credit carryforwards utilized</t>
  </si>
  <si>
    <t>State and local</t>
  </si>
  <si>
    <t>Income Taxes - Reconciliation Between the Statutory U.S. Income Tax Rate and Effective Rate Derived by Dividing the Provision for Income Taxes by Earnings Before Income Taxes (Detail) - USD ($) $ in Thousands</t>
  </si>
  <si>
    <t>Computed income taxes at statutory rate</t>
  </si>
  <si>
    <t>Increase (decrease) in taxes resulting from -</t>
  </si>
  <si>
    <t>State and local income taxes</t>
  </si>
  <si>
    <t>U.S. tax law change</t>
  </si>
  <si>
    <t>One-time repatriation tax</t>
  </si>
  <si>
    <t>Foreign-Derived Intangible Income tax</t>
  </si>
  <si>
    <t>Global Intangible Low Taxed Income tax</t>
  </si>
  <si>
    <t>Foreign tax credit</t>
  </si>
  <si>
    <t>Foreign tax rate differences</t>
  </si>
  <si>
    <t>Qualified domestic production incentives</t>
  </si>
  <si>
    <t>Uncertain tax position activity</t>
  </si>
  <si>
    <t>Valuation allowance</t>
  </si>
  <si>
    <t>24.50%</t>
  </si>
  <si>
    <t>35.00%</t>
  </si>
  <si>
    <t>State and local income taxes, rate</t>
  </si>
  <si>
    <t>1.80%</t>
  </si>
  <si>
    <t>3.20%</t>
  </si>
  <si>
    <t>U.S. tax law change, rate</t>
  </si>
  <si>
    <t>(8.70%)</t>
  </si>
  <si>
    <t>One-time repatriation tax, rate</t>
  </si>
  <si>
    <t>2.90%</t>
  </si>
  <si>
    <t>Foreign-Derived Intangible Income tax, rate</t>
  </si>
  <si>
    <t>(0.90%)</t>
  </si>
  <si>
    <t>Global Intangible Low Taxed Income tax, rate</t>
  </si>
  <si>
    <t>3.60%</t>
  </si>
  <si>
    <t>Foreign tax credit, rate</t>
  </si>
  <si>
    <t>(3.10%)</t>
  </si>
  <si>
    <t>(0.20%)</t>
  </si>
  <si>
    <t>Foreign tax rate differences, rate</t>
  </si>
  <si>
    <t>0.10%</t>
  </si>
  <si>
    <t>(0.30%)</t>
  </si>
  <si>
    <t>(0.80%)</t>
  </si>
  <si>
    <t>Qualified domestic production incentives, rate</t>
  </si>
  <si>
    <t>(1.80%)</t>
  </si>
  <si>
    <t>(2.80%)</t>
  </si>
  <si>
    <t>Uncertain tax position activity, rate</t>
  </si>
  <si>
    <t>0.40%</t>
  </si>
  <si>
    <t>Goodwill impairment charge, rate</t>
  </si>
  <si>
    <t>6.40%</t>
  </si>
  <si>
    <t>Valuation allowance, rate</t>
  </si>
  <si>
    <t>0.30%</t>
  </si>
  <si>
    <t>(0.10%)</t>
  </si>
  <si>
    <t>Stock-based compensation, rate</t>
  </si>
  <si>
    <t>1.40%</t>
  </si>
  <si>
    <t>Other, net, rate</t>
  </si>
  <si>
    <t>(0.40%)</t>
  </si>
  <si>
    <t>0.60%</t>
  </si>
  <si>
    <t>Total, rate</t>
  </si>
  <si>
    <t>22.70%</t>
  </si>
  <si>
    <t>21.50%</t>
  </si>
  <si>
    <t>40.80%</t>
  </si>
  <si>
    <t>Income Taxes - Additional Information (Detail) - USD ($) $ in Thousands</t>
  </si>
  <si>
    <t>Income Taxes Disclosure [Line Items]</t>
  </si>
  <si>
    <t>Tax benefit from tax reform act</t>
  </si>
  <si>
    <t>Tax rate used for re-measurement of temporary differences expected to be realized during fiscal 2018</t>
  </si>
  <si>
    <t>Tax rate used for re-measurement of remaining temporary differences</t>
  </si>
  <si>
    <t>Tax expense for mandatory US repatriation transition tax</t>
  </si>
  <si>
    <t>Deferred tax assets operating loss and tax credit carryforwards</t>
  </si>
  <si>
    <t>Deferred tax assets</t>
  </si>
  <si>
    <t>Unrecognized income tax benefits</t>
  </si>
  <si>
    <t>Amount of unrecognized tax benefits which would favorably affect the effective tax rate if recognized</t>
  </si>
  <si>
    <t>Penalties and interest</t>
  </si>
  <si>
    <t>Accrued for the payment of interest and penalties</t>
  </si>
  <si>
    <t>Uncertain tax positions expected to be paid or settled</t>
  </si>
  <si>
    <t>12 months</t>
  </si>
  <si>
    <t>Cash paid for income taxes</t>
  </si>
  <si>
    <t>Foreign tax credit benefit</t>
  </si>
  <si>
    <t>CANADA</t>
  </si>
  <si>
    <t>Operating loss carryforwards, expiration period end year</t>
  </si>
  <si>
    <t>2039</t>
  </si>
  <si>
    <t>Effective Income Tax Reconciliation GILTI, Percentage Of Return On Foreign Investment</t>
  </si>
  <si>
    <t>Domestic [Member]</t>
  </si>
  <si>
    <t>Operating loss carryforwards, expiration period start year</t>
  </si>
  <si>
    <t>Aggregate amount of federal, state and foreign operating loss carryforwards</t>
  </si>
  <si>
    <t>Open Tax Years</t>
  </si>
  <si>
    <t>2016, fiscal 2017 and fiscal 2018</t>
  </si>
  <si>
    <t>Foreign [Member]</t>
  </si>
  <si>
    <t>2014 and forward</t>
  </si>
  <si>
    <t>State [Member]</t>
  </si>
  <si>
    <t>2036</t>
  </si>
  <si>
    <t>Global Intangible Low Taxed Income [Member]</t>
  </si>
  <si>
    <t>GILTI inclusion</t>
  </si>
  <si>
    <t>Tax expense</t>
  </si>
  <si>
    <t>Income Taxes - Components of Net Deferred Tax Liabilities (Detail) - USD ($) $ in Thousands</t>
  </si>
  <si>
    <t>Deferred tax assets -</t>
  </si>
  <si>
    <t>Valuation reserves and non-deductible expenses</t>
  </si>
  <si>
    <t>Stock compensation expense not deductible</t>
  </si>
  <si>
    <t>Net operating loss and tax credit carryforwards</t>
  </si>
  <si>
    <t>Basis difference in equity-method investee</t>
  </si>
  <si>
    <t>Inventory basis differences</t>
  </si>
  <si>
    <t>Other</t>
  </si>
  <si>
    <t>Less valuation allowance</t>
  </si>
  <si>
    <t>Deferred tax liabilities -</t>
  </si>
  <si>
    <t>Deferred tax liabilities</t>
  </si>
  <si>
    <t>Net deferred tax liabilities</t>
  </si>
  <si>
    <t>Income Taxes - Unrecognized Tax Benefits (Detail) - USD ($) $ in Thousands</t>
  </si>
  <si>
    <t>Unrecognized income tax benefits at beginning of year</t>
  </si>
  <si>
    <t>Additions for tax positions of prior years</t>
  </si>
  <si>
    <t>Reductions for tax positions of prior years</t>
  </si>
  <si>
    <t>Additions for tax positions of current year</t>
  </si>
  <si>
    <t>Tax examination and other settlements</t>
  </si>
  <si>
    <t>Expiration of statute of limitations</t>
  </si>
  <si>
    <t>Unrecognized income tax benefits at end of year</t>
  </si>
  <si>
    <t>Employee Benefits - Additional Information (Detail) $ / shares in Units, $ in Thousands</t>
  </si>
  <si>
    <t>Oct. 01, 2019shares</t>
  </si>
  <si>
    <t>Sep. 30, 2019USD ($)Stock-Plan$ / sharesshares</t>
  </si>
  <si>
    <t>Sep. 30, 2018USD ($)$ / sharesshares</t>
  </si>
  <si>
    <t>Sep. 30, 2017USD ($)$ / sharesshares</t>
  </si>
  <si>
    <t>Dec. 31, 2016</t>
  </si>
  <si>
    <t>Share-based Compensation Arrangement by Share-based Payment Award [Line Items]</t>
  </si>
  <si>
    <t>Percentage of employers contribution as percentage of employees contribution</t>
  </si>
  <si>
    <t>100.00%</t>
  </si>
  <si>
    <t>Maximum percentage of employers contribution on eligible compensation</t>
  </si>
  <si>
    <t>Discretionary and matching contributions to plan | $</t>
  </si>
  <si>
    <t>Number of active stock-based compensation plan | Stock-Plan</t>
  </si>
  <si>
    <t>Options granted, authorizing limit | shares</t>
  </si>
  <si>
    <t>Rate of exercise price of underlying common shares</t>
  </si>
  <si>
    <t>Weighted average grant-date fair value | $ / shares</t>
  </si>
  <si>
    <t>Weighted average remaining vesting period</t>
  </si>
  <si>
    <t>1 year 6 months 10 days</t>
  </si>
  <si>
    <t>Number of restricted share units vested | shares</t>
  </si>
  <si>
    <t>Stock-based compensation | $</t>
  </si>
  <si>
    <t>Total income tax benefit recognized in stock-based compensation arrangements | $</t>
  </si>
  <si>
    <t>Stock compensation expense expected period for recognition</t>
  </si>
  <si>
    <t>2020 through 2023</t>
  </si>
  <si>
    <t>Stock compensation expense to adjust estimated forfeiture rates to actual | $</t>
  </si>
  <si>
    <t>Total intrinsic value of options exercised | $</t>
  </si>
  <si>
    <t>Total grant-date fair value of options that vested | $</t>
  </si>
  <si>
    <t>Cash received from options exercised | $</t>
  </si>
  <si>
    <t>Tax expense recorded to additional paid-in capital from option exercises | $</t>
  </si>
  <si>
    <t>Chief Executive Officer [Member] | Amended and Restated Employment Agreement [Member] | Subsequent Event [Member]</t>
  </si>
  <si>
    <t>Granted, Shares | shares</t>
  </si>
  <si>
    <t>Share-based Compensation Arrangement by Share-based Payment Award, Award Vesting Period</t>
  </si>
  <si>
    <t>Vesting End Date</t>
  </si>
  <si>
    <t>Oct. 1,
		2022</t>
  </si>
  <si>
    <t>Restricted Stock Units and Restricted Stock Shares [Member]</t>
  </si>
  <si>
    <t>Restricted share units granted | shares</t>
  </si>
  <si>
    <t>Weighted-average grant date fair value of restricted share units granted | $ / shares</t>
  </si>
  <si>
    <t>Weighted-average grant date fair value | $ / shares</t>
  </si>
  <si>
    <t>Restricted share units outstanding | shares</t>
  </si>
  <si>
    <t>Weighted average grant date fair value of outstanding restricted share units | $ / shares</t>
  </si>
  <si>
    <t>Intrinsic value of restricted share units | $</t>
  </si>
  <si>
    <t>Restricted Stock Units and Restricted Stock Shares [Member] | Chief Executive Officer [Member]</t>
  </si>
  <si>
    <t>Share-based Compensation Arrangement by Share-based Payment Award, Award Vesting Rights, Percentage</t>
  </si>
  <si>
    <t>Restricted Stock Units and Restricted Stock Shares [Member] | Chief Executive Officer [Member] | Amended and Restated Employment Agreement [Member] | Subsequent Event [Member]</t>
  </si>
  <si>
    <t>Restricted Stock Units and Restricted Stock Shares [Member] | Former Chief Executive Officer [Member] | Amended and Restated Employment Agreement [Member]</t>
  </si>
  <si>
    <t>Share-based Compensation Arrangement by Share-based Payment Award, Award Vesting Rights</t>
  </si>
  <si>
    <t>if specified revenue and earnings per share targets were achieved for fiscal 2018. As a result of the fiscal 2018 performance targets related to this grant being achieved, these restricted share units were fully vested and the related shares were paid to Mr. Kraeutler in November 2018.</t>
  </si>
  <si>
    <t>2004 Plan [Member]</t>
  </si>
  <si>
    <t>Shares authorized for grant | shares</t>
  </si>
  <si>
    <t>Maximum terms</t>
  </si>
  <si>
    <t>2012 Plan [Member]</t>
  </si>
  <si>
    <t>Stock Options [Member]</t>
  </si>
  <si>
    <t>Stock Options [Member] | Chief Executive Officer [Member]</t>
  </si>
  <si>
    <t>4 years</t>
  </si>
  <si>
    <t>Employee Benefits - Black-Scholes Option Pricing Model to Determine Grant-date Fair Value for Stock Options (Detail)</t>
  </si>
  <si>
    <t>Risk-free interest rates</t>
  </si>
  <si>
    <t>2.99%</t>
  </si>
  <si>
    <t>2.10%</t>
  </si>
  <si>
    <t>1.34%</t>
  </si>
  <si>
    <t>Dividend yield</t>
  </si>
  <si>
    <t>3.30%</t>
  </si>
  <si>
    <t>4.10%</t>
  </si>
  <si>
    <t>Life of option</t>
  </si>
  <si>
    <t>6 years 6 months 3 days</t>
  </si>
  <si>
    <t>6 years 5 months 19 days</t>
  </si>
  <si>
    <t>6 years 5 months 8 days</t>
  </si>
  <si>
    <t>Share price volatility</t>
  </si>
  <si>
    <t>29.00%</t>
  </si>
  <si>
    <t>30.00%</t>
  </si>
  <si>
    <t>27.00%</t>
  </si>
  <si>
    <t>Forfeitures (by employee group) Minimum</t>
  </si>
  <si>
    <t>0.00%</t>
  </si>
  <si>
    <t>Forfeitures (by employee group) Maximum</t>
  </si>
  <si>
    <t>16.00%</t>
  </si>
  <si>
    <t>19.00%</t>
  </si>
  <si>
    <t>Employee Benefits - Summary of Stock Option Plans (Detail) $ / shares in Units, shares in Thousands, $ in Thousands</t>
  </si>
  <si>
    <t>Sep. 30, 2019USD ($)$ / sharesshares</t>
  </si>
  <si>
    <t>Outstanding beginning of period, Options | shares</t>
  </si>
  <si>
    <t>Grants, Options | shares</t>
  </si>
  <si>
    <t>Exercises, Options | shares</t>
  </si>
  <si>
    <t>Forfeitures, Options | shares</t>
  </si>
  <si>
    <t>Cancellations, Options | shares</t>
  </si>
  <si>
    <t>Outstanding end of period, Options | shares</t>
  </si>
  <si>
    <t>Exercisable end of period, Options | shares</t>
  </si>
  <si>
    <t>Outstanding beginning of period, Weighted Average Exercise Price | $ / shares</t>
  </si>
  <si>
    <t>Grants, Weighted Average Exercise Price | $ / shares</t>
  </si>
  <si>
    <t>Exercises, Weighted average exercise price | $ / shares</t>
  </si>
  <si>
    <t>Forfeitures, Weighted average exercise price | $ / shares</t>
  </si>
  <si>
    <t>Cancellations, Weighted average exercise price | $ / shares</t>
  </si>
  <si>
    <t>Outstanding end of period, Weighted Average Exercise Price | $ / shares</t>
  </si>
  <si>
    <t>Exercisable end of period, Weighted average exercise price | $ / shares</t>
  </si>
  <si>
    <t>Outstanding end of period, Weighted Average remaining life</t>
  </si>
  <si>
    <t>6 years 4 months 13 days</t>
  </si>
  <si>
    <t>Exercisable end of period, Weighted Average remaining life</t>
  </si>
  <si>
    <t>5 years 10 months 9 days</t>
  </si>
  <si>
    <t>Outstanding end of period, Aggregate intrinsic value | $</t>
  </si>
  <si>
    <t>Employee Benefits - Summary of Nonvested Options (Detail) - $ / shares shares in Thousands</t>
  </si>
  <si>
    <t>Nonvested beginning of period, Options</t>
  </si>
  <si>
    <t>Granted, Options</t>
  </si>
  <si>
    <t>Vested, Options</t>
  </si>
  <si>
    <t>Forfeitures, Options</t>
  </si>
  <si>
    <t>Nonvested end of period, Options</t>
  </si>
  <si>
    <t>Nonvested beginning of period, Weighted Average Grant Date Fair Value</t>
  </si>
  <si>
    <t>Granted, Weighted Average Grant Date Fair Value</t>
  </si>
  <si>
    <t>Vested, Weighted Average Grant Date Fair Value</t>
  </si>
  <si>
    <t>Forfeitures, Weighted Average Grant Date Fair Value</t>
  </si>
  <si>
    <t>Nonvested end of period, Weighted Average Grant Date Fair Value</t>
  </si>
  <si>
    <t>Non-Current Liabilities - Additional Information (Detail) - USD ($) $ in Thousands</t>
  </si>
  <si>
    <t>Liabilities, Noncurrent [Abstract]</t>
  </si>
  <si>
    <t>Post-retirement benefits obligations</t>
  </si>
  <si>
    <t>Reserves for potential future severance indemnity</t>
  </si>
  <si>
    <t>Reportable Segments and Major Concentration Data - Consolidated Net Revenues (Detail) - USD ($) $ in Thousands</t>
  </si>
  <si>
    <t>Entity Wide Portfolio Carrying Amount, Major Customer [Line Items]</t>
  </si>
  <si>
    <t>Revenues</t>
  </si>
  <si>
    <t>Customer A [Member] | Customer Concentration Risk [Member] | Revenues [Member]</t>
  </si>
  <si>
    <t>Concentration percentage</t>
  </si>
  <si>
    <t>Customer B [Member] | Customer Concentration Risk [Member] | Revenues [Member]</t>
  </si>
  <si>
    <t>Reportable Segments and Major Concentration Data - Additional Information (Detail) $ in Thousands</t>
  </si>
  <si>
    <t>Sep. 30, 2019USD ($)</t>
  </si>
  <si>
    <t>Jun. 30, 2019USD ($)</t>
  </si>
  <si>
    <t>Mar. 31, 2019USD ($)</t>
  </si>
  <si>
    <t>Dec. 31, 2018USD ($)</t>
  </si>
  <si>
    <t>Sep. 30, 2018USD ($)</t>
  </si>
  <si>
    <t>Jun. 30, 2018USD ($)</t>
  </si>
  <si>
    <t>Mar. 31, 2018USD ($)</t>
  </si>
  <si>
    <t>Dec. 31, 2017USD ($)</t>
  </si>
  <si>
    <t>Sep. 30, 2019USD ($)Customer</t>
  </si>
  <si>
    <t>Sep. 30, 2018USD ($)Customer</t>
  </si>
  <si>
    <t>Sep. 30, 2017USD ($)</t>
  </si>
  <si>
    <t>Identifiable assets</t>
  </si>
  <si>
    <t>Customer Concentration Risk [Member] | Two Diagnostic Distributor Customers [Member] | Consolidated Accounts Receivable [Member]</t>
  </si>
  <si>
    <t>Number of major customers | Customer</t>
  </si>
  <si>
    <t>Concentration risk percentage</t>
  </si>
  <si>
    <t>13.00%</t>
  </si>
  <si>
    <t>Third-Party Vendor [Member] | Segment, Third-Party Sales Revenue [Member] | Diagnostics [Member] | Two Foodborne Products [Member]</t>
  </si>
  <si>
    <t>Foreign Customers, Combined International for Diagnostics and Life Science [Member] | Segment, Third-Party Sales Revenue [Member]</t>
  </si>
  <si>
    <t>Product Concentration Risk [Member] | Segment, Third-Party Sales Revenue [Member] | Three Product Families [Member]</t>
  </si>
  <si>
    <t>57.00%</t>
  </si>
  <si>
    <t>59.00%</t>
  </si>
  <si>
    <t>60.00%</t>
  </si>
  <si>
    <t>United Kingdom [Member]</t>
  </si>
  <si>
    <t>United Kingdom [Member] | Diagnostics [Member]</t>
  </si>
  <si>
    <t>Germany [Member]</t>
  </si>
  <si>
    <t>Italy [Member]</t>
  </si>
  <si>
    <t>Italy [Member] | Diagnostics [Member]</t>
  </si>
  <si>
    <t>Australia [Member]</t>
  </si>
  <si>
    <t>Reportable Segments and Major Concentration Data - Significant Revenue Information by Country for Diagnostics and Life Science Reportable Segments (Detail) - USD ($) $ in Thousands</t>
  </si>
  <si>
    <t>Diagnostics [Member] | United States [Member]</t>
  </si>
  <si>
    <t>Diagnostics [Member] | Italy [Member]</t>
  </si>
  <si>
    <t>Diagnostics [Member] | France [Member]</t>
  </si>
  <si>
    <t>Diagnostics [Member] | United Kingdom [Member]</t>
  </si>
  <si>
    <t>Diagnostics [Member] | Puerto Rico [Member]</t>
  </si>
  <si>
    <t>Diagnostics [Member] | Japan [Member]</t>
  </si>
  <si>
    <t>Diagnostics [Member] | Belgium [Member]</t>
  </si>
  <si>
    <t>Diagnostics [Member] | Holland [Member]</t>
  </si>
  <si>
    <t>Diagnostics [Member] | Other Countries [Member]</t>
  </si>
  <si>
    <t>Life Science [Member] | United States [Member]</t>
  </si>
  <si>
    <t>Life Science [Member] | Germany [Member]</t>
  </si>
  <si>
    <t>Life Science [Member] | China [Member]</t>
  </si>
  <si>
    <t>Life Science [Member] | Italy [Member]</t>
  </si>
  <si>
    <t>Life Science [Member] | France [Member]</t>
  </si>
  <si>
    <t>Life Science [Member] | United Kingdom [Member]</t>
  </si>
  <si>
    <t>Life Science [Member] | Spain [Member]</t>
  </si>
  <si>
    <t>Life Science [Member] | Australia [Member]</t>
  </si>
  <si>
    <t>Life Science [Member] | Japan [Member]</t>
  </si>
  <si>
    <t>Life Science [Member] | South Korea [Member]</t>
  </si>
  <si>
    <t>Life Science [Member] | Other Countries [Member]</t>
  </si>
  <si>
    <t>Reportable Segments and Major Concentration Data - Segment Information (Detail) - USD ($) $ in Thousands</t>
  </si>
  <si>
    <t>Net revenues</t>
  </si>
  <si>
    <t>Operating income</t>
  </si>
  <si>
    <t>Depreciation and amortization</t>
  </si>
  <si>
    <t>Capital expenditures</t>
  </si>
  <si>
    <t>Other intangible assets</t>
  </si>
  <si>
    <t>Restructuring and litigation costs</t>
  </si>
  <si>
    <t>Corporate [Member]</t>
  </si>
  <si>
    <t>Eliminations [Member]</t>
  </si>
  <si>
    <t>Operating Segments [Member] | Diagnostics [Member]</t>
  </si>
  <si>
    <t>Operating Segments [Member] | Life Science [Member]</t>
  </si>
  <si>
    <t>Operating Segments [Member] | Eliminations [Member]</t>
  </si>
  <si>
    <t>Reportable Segments and Major Concentration Data - Pre-tax Earnings Table (Detail) - USD ($) $ in Thousands</t>
  </si>
  <si>
    <t>Segment operating income</t>
  </si>
  <si>
    <t>Corporate expenses</t>
  </si>
  <si>
    <t>Commitments and Contingencies - Additional Information (Detail) - USD ($)</t>
  </si>
  <si>
    <t>Commitments Contingencies And Litigation [Line Items]</t>
  </si>
  <si>
    <t>Annual royalty expenses</t>
  </si>
  <si>
    <t>2021 - 2024</t>
  </si>
  <si>
    <t>Thereafter</t>
  </si>
  <si>
    <t>Expenses under operating leases</t>
  </si>
  <si>
    <t>Payments for indemnifications</t>
  </si>
  <si>
    <t>Liabilities for indemnifications</t>
  </si>
  <si>
    <t>Maximum [Member] | GenePOC</t>
  </si>
  <si>
    <t>Potential milestone and holdback payment</t>
  </si>
  <si>
    <t>Maximum [Member] | GenePOC | Product Development Milestones And Financial Performance Targets [Member]</t>
  </si>
  <si>
    <t>Percentage of total royalty expense</t>
  </si>
  <si>
    <t>84.00%</t>
  </si>
  <si>
    <t>Diagnostics [Member] | Minimum [Member]</t>
  </si>
  <si>
    <t>Percentage of royalty payable</t>
  </si>
  <si>
    <t>Diagnostics [Member] | Maximum [Member]</t>
  </si>
  <si>
    <t>8.00%</t>
  </si>
  <si>
    <t>Quarterly Financial Data - Summary of Quarterly Financial Data (Detail) - USD ($) $ / shares in Units, $ in Thousands</t>
  </si>
  <si>
    <t>Gross profit</t>
  </si>
  <si>
    <t>Schedule II - Valuation and Qualifying Accounts (Detail) - USD ($) $ in Thousands</t>
  </si>
  <si>
    <t>Allowance for Doubtful Accounts [Member]</t>
  </si>
  <si>
    <t>Valuation and Qualifying Accounts Disclosure [Line Items]</t>
  </si>
  <si>
    <t>Balance at Beginning of Period</t>
  </si>
  <si>
    <t>Charged to Costs and Expenses</t>
  </si>
  <si>
    <t>Deductions</t>
  </si>
  <si>
    <t>Balance at End of Period</t>
  </si>
  <si>
    <t>Valuation Allowances - Deferred Taxe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11</v>
      </c>
    </row>
    <row r="19" spans="1:4">
      <c r="A19" s="4" t="s">
        <v>34</v>
      </c>
      <c r="B19" s="4" t="s">
        <v>13</v>
      </c>
    </row>
    <row r="20" spans="1:4">
      <c r="A20" s="4" t="s">
        <v>35</v>
      </c>
      <c r="B20" s="4" t="s">
        <v>36</v>
      </c>
    </row>
    <row r="21" spans="1:4">
      <c r="A21" s="4" t="s">
        <v>37</v>
      </c>
      <c r="B21" s="4" t="s">
        <v>13</v>
      </c>
    </row>
    <row r="22" spans="1:4">
      <c r="A22" s="4" t="s">
        <v>38</v>
      </c>
      <c r="B22" s="4" t="s">
        <v>13</v>
      </c>
    </row>
    <row r="23" spans="1:4">
      <c r="A23" s="4" t="s">
        <v>39</v>
      </c>
      <c r="B23" s="4" t="s">
        <v>40</v>
      </c>
    </row>
    <row r="24" spans="1:4">
      <c r="A24" s="4" t="s">
        <v>41</v>
      </c>
      <c r="B24" s="4" t="s">
        <v>42</v>
      </c>
    </row>
    <row r="25" spans="1:4">
      <c r="A25" s="4" t="s">
        <v>43</v>
      </c>
      <c r="B25" s="4" t="s">
        <v>30</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11</v>
      </c>
    </row>
    <row r="34" spans="1:4">
      <c r="A34" s="4" t="s">
        <v>59</v>
      </c>
      <c r="D34" s="5" t="n">
        <v>743730984</v>
      </c>
    </row>
    <row r="35" spans="1:4">
      <c r="A35" s="4" t="s">
        <v>60</v>
      </c>
      <c r="C35" s="6" t="n">
        <v>427417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6</v>
      </c>
      <c r="B1" s="2" t="s">
        <v>1</v>
      </c>
    </row>
    <row r="2" spans="1:2">
      <c r="B2" s="2" t="s">
        <v>2</v>
      </c>
    </row>
    <row r="3" spans="1:2">
      <c r="A3" s="3" t="s">
        <v>231</v>
      </c>
    </row>
    <row r="4" spans="1:2">
      <c r="A4" s="4" t="s">
        <v>116</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248</v>
      </c>
    </row>
    <row r="4" spans="1:2">
      <c r="A4" s="4" t="s">
        <v>174</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62</v>
      </c>
      <c r="D2" s="2" t="s">
        <v>63</v>
      </c>
    </row>
    <row r="3" spans="1:4">
      <c r="A3" s="3" t="s">
        <v>64</v>
      </c>
    </row>
    <row r="4" spans="1:4">
      <c r="A4" s="4" t="s">
        <v>65</v>
      </c>
      <c r="B4" s="5" t="n">
        <v>201014</v>
      </c>
      <c r="C4" s="5" t="n">
        <v>213571</v>
      </c>
      <c r="D4" s="5" t="n">
        <v>200771</v>
      </c>
    </row>
    <row r="5" spans="1:4">
      <c r="A5" s="4" t="s">
        <v>66</v>
      </c>
      <c r="B5" s="6" t="n">
        <v>82689</v>
      </c>
      <c r="C5" s="6" t="n">
        <v>82874</v>
      </c>
      <c r="D5" s="6" t="n">
        <v>76479</v>
      </c>
    </row>
    <row r="6" spans="1:4">
      <c r="A6" s="4" t="s">
        <v>67</v>
      </c>
      <c r="B6" s="6" t="n">
        <v>118325</v>
      </c>
      <c r="C6" s="6" t="n">
        <v>130697</v>
      </c>
      <c r="D6" s="6" t="n">
        <v>124292</v>
      </c>
    </row>
    <row r="7" spans="1:4">
      <c r="A7" s="3" t="s">
        <v>68</v>
      </c>
    </row>
    <row r="8" spans="1:4">
      <c r="A8" s="4" t="s">
        <v>69</v>
      </c>
      <c r="B8" s="6" t="n">
        <v>17948</v>
      </c>
      <c r="C8" s="6" t="n">
        <v>16789</v>
      </c>
      <c r="D8" s="6" t="n">
        <v>16036</v>
      </c>
    </row>
    <row r="9" spans="1:4">
      <c r="A9" s="4" t="s">
        <v>70</v>
      </c>
      <c r="B9" s="6" t="n">
        <v>28446</v>
      </c>
      <c r="C9" s="6" t="n">
        <v>34468</v>
      </c>
      <c r="D9" s="6" t="n">
        <v>32388</v>
      </c>
    </row>
    <row r="10" spans="1:4">
      <c r="A10" s="4" t="s">
        <v>71</v>
      </c>
      <c r="B10" s="6" t="n">
        <v>33002</v>
      </c>
      <c r="C10" s="6" t="n">
        <v>34805</v>
      </c>
      <c r="D10" s="6" t="n">
        <v>31096</v>
      </c>
    </row>
    <row r="11" spans="1:4">
      <c r="A11" s="4" t="s">
        <v>72</v>
      </c>
      <c r="B11" s="6" t="n">
        <v>1808</v>
      </c>
    </row>
    <row r="12" spans="1:4">
      <c r="A12" s="4" t="s">
        <v>73</v>
      </c>
      <c r="B12" s="6" t="n">
        <v>2839</v>
      </c>
      <c r="C12" s="6" t="n">
        <v>8706</v>
      </c>
      <c r="D12" s="6" t="n">
        <v>134</v>
      </c>
    </row>
    <row r="13" spans="1:4">
      <c r="A13" s="4" t="s">
        <v>74</v>
      </c>
      <c r="B13" s="6" t="n">
        <v>1583</v>
      </c>
      <c r="C13" s="6" t="n">
        <v>4345</v>
      </c>
      <c r="D13" s="6" t="n">
        <v>628</v>
      </c>
    </row>
    <row r="14" spans="1:4">
      <c r="A14" s="4" t="s">
        <v>75</v>
      </c>
      <c r="D14" s="6" t="n">
        <v>6628</v>
      </c>
    </row>
    <row r="15" spans="1:4">
      <c r="A15" s="4" t="s">
        <v>76</v>
      </c>
      <c r="B15" s="6" t="n">
        <v>85626</v>
      </c>
      <c r="C15" s="6" t="n">
        <v>99113</v>
      </c>
      <c r="D15" s="6" t="n">
        <v>86910</v>
      </c>
    </row>
    <row r="16" spans="1:4">
      <c r="A16" s="4" t="s">
        <v>77</v>
      </c>
      <c r="B16" s="6" t="n">
        <v>32699</v>
      </c>
      <c r="C16" s="6" t="n">
        <v>31584</v>
      </c>
      <c r="D16" s="6" t="n">
        <v>37382</v>
      </c>
    </row>
    <row r="17" spans="1:4">
      <c r="A17" s="3" t="s">
        <v>78</v>
      </c>
    </row>
    <row r="18" spans="1:4">
      <c r="A18" s="4" t="s">
        <v>79</v>
      </c>
      <c r="B18" s="6" t="n">
        <v>681</v>
      </c>
      <c r="C18" s="6" t="n">
        <v>418</v>
      </c>
      <c r="D18" s="6" t="n">
        <v>171</v>
      </c>
    </row>
    <row r="19" spans="1:4">
      <c r="A19" s="4" t="s">
        <v>80</v>
      </c>
      <c r="B19" s="6" t="n">
        <v>-1945</v>
      </c>
      <c r="C19" s="6" t="n">
        <v>-1520</v>
      </c>
      <c r="D19" s="6" t="n">
        <v>-1642</v>
      </c>
    </row>
    <row r="20" spans="1:4">
      <c r="A20" s="4" t="s">
        <v>81</v>
      </c>
      <c r="B20" s="6" t="n">
        <v>122</v>
      </c>
      <c r="C20" s="6" t="n">
        <v>-102</v>
      </c>
      <c r="D20" s="6" t="n">
        <v>518</v>
      </c>
    </row>
    <row r="21" spans="1:4">
      <c r="A21" s="4" t="s">
        <v>82</v>
      </c>
      <c r="B21" s="6" t="n">
        <v>-1142</v>
      </c>
      <c r="C21" s="6" t="n">
        <v>-1204</v>
      </c>
      <c r="D21" s="6" t="n">
        <v>-953</v>
      </c>
    </row>
    <row r="22" spans="1:4">
      <c r="A22" s="4" t="s">
        <v>83</v>
      </c>
      <c r="B22" s="6" t="n">
        <v>31557</v>
      </c>
      <c r="C22" s="6" t="n">
        <v>30380</v>
      </c>
      <c r="D22" s="6" t="n">
        <v>36429</v>
      </c>
    </row>
    <row r="23" spans="1:4">
      <c r="A23" s="4" t="s">
        <v>84</v>
      </c>
      <c r="B23" s="6" t="n">
        <v>7175</v>
      </c>
      <c r="C23" s="6" t="n">
        <v>6531</v>
      </c>
      <c r="D23" s="6" t="n">
        <v>14872</v>
      </c>
    </row>
    <row r="24" spans="1:4">
      <c r="A24" s="4" t="s">
        <v>85</v>
      </c>
      <c r="B24" s="5" t="n">
        <v>24382</v>
      </c>
      <c r="C24" s="5" t="n">
        <v>23849</v>
      </c>
      <c r="D24" s="5" t="n">
        <v>21557</v>
      </c>
    </row>
    <row r="25" spans="1:4">
      <c r="A25" s="3" t="s">
        <v>86</v>
      </c>
    </row>
    <row r="26" spans="1:4">
      <c r="A26" s="4" t="s">
        <v>87</v>
      </c>
      <c r="B26" s="7" t="n">
        <v>0.57</v>
      </c>
      <c r="C26" s="7" t="n">
        <v>0.5600000000000001</v>
      </c>
      <c r="D26" s="7" t="n">
        <v>0.51</v>
      </c>
    </row>
    <row r="27" spans="1:4">
      <c r="A27" s="4" t="s">
        <v>88</v>
      </c>
      <c r="B27" s="7" t="n">
        <v>0.57</v>
      </c>
      <c r="C27" s="7" t="n">
        <v>0.5600000000000001</v>
      </c>
      <c r="D27" s="7" t="n">
        <v>0.51</v>
      </c>
    </row>
    <row r="28" spans="1:4">
      <c r="A28" s="4" t="s">
        <v>89</v>
      </c>
      <c r="B28" s="6" t="n">
        <v>42571</v>
      </c>
      <c r="C28" s="6" t="n">
        <v>42325</v>
      </c>
      <c r="D28" s="6" t="n">
        <v>42188</v>
      </c>
    </row>
    <row r="29" spans="1:4">
      <c r="A29" s="4" t="s">
        <v>90</v>
      </c>
      <c r="B29" s="6" t="n">
        <v>328</v>
      </c>
      <c r="C29" s="6" t="n">
        <v>429</v>
      </c>
      <c r="D29" s="6" t="n">
        <v>383</v>
      </c>
    </row>
    <row r="30" spans="1:4">
      <c r="A30" s="4" t="s">
        <v>91</v>
      </c>
      <c r="B30" s="6" t="n">
        <v>42899</v>
      </c>
      <c r="C30" s="6" t="n">
        <v>42754</v>
      </c>
      <c r="D30" s="6" t="n">
        <v>42571</v>
      </c>
    </row>
    <row r="31" spans="1:4">
      <c r="A31" s="4" t="s">
        <v>92</v>
      </c>
      <c r="B31" s="8" t="n">
        <v>0.25</v>
      </c>
      <c r="C31" s="8" t="n">
        <v>0.5</v>
      </c>
      <c r="D31" s="8" t="n">
        <v>0.575</v>
      </c>
    </row>
    <row r="32" spans="1:4">
      <c r="A32" s="3" t="s">
        <v>93</v>
      </c>
    </row>
    <row r="33" spans="1:4">
      <c r="A33" s="4" t="s">
        <v>94</v>
      </c>
      <c r="B33" s="6" t="n">
        <v>1129</v>
      </c>
      <c r="C33" s="6" t="n">
        <v>1007</v>
      </c>
      <c r="D33" s="6" t="n">
        <v>87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23</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11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36</v>
      </c>
      <c r="B15" s="4" t="s">
        <v>278</v>
      </c>
    </row>
    <row r="16" spans="1:2">
      <c r="A16" s="4" t="s">
        <v>279</v>
      </c>
      <c r="B16" s="4" t="s">
        <v>280</v>
      </c>
    </row>
    <row r="17" spans="1:2">
      <c r="A17" s="4" t="s">
        <v>281</v>
      </c>
      <c r="B17" s="4" t="s">
        <v>282</v>
      </c>
    </row>
    <row r="18" spans="1:2">
      <c r="A18" s="4" t="s">
        <v>283</v>
      </c>
      <c r="B18" s="4" t="s">
        <v>284</v>
      </c>
    </row>
    <row r="19" spans="1:2">
      <c r="A19" s="4" t="s">
        <v>285</v>
      </c>
      <c r="B19" s="4" t="s">
        <v>286</v>
      </c>
    </row>
    <row r="20" spans="1:2">
      <c r="A20" s="4" t="s">
        <v>287</v>
      </c>
      <c r="B20" s="4" t="s">
        <v>288</v>
      </c>
    </row>
    <row r="21" spans="1:2">
      <c r="A21" s="4" t="s">
        <v>289</v>
      </c>
      <c r="B21" s="4" t="s">
        <v>290</v>
      </c>
    </row>
    <row r="22" spans="1:2">
      <c r="A22" s="4" t="s">
        <v>291</v>
      </c>
      <c r="B22"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2</v>
      </c>
    </row>
    <row r="3" spans="1:2">
      <c r="A3" s="3" t="s">
        <v>223</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3" t="s">
        <v>226</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11</v>
      </c>
      <c r="B1" s="2" t="s">
        <v>1</v>
      </c>
    </row>
    <row r="2" spans="1:2">
      <c r="B2" s="2" t="s">
        <v>2</v>
      </c>
    </row>
    <row r="3" spans="1:2">
      <c r="A3" s="3" t="s">
        <v>229</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6</v>
      </c>
      <c r="B1" s="2" t="s">
        <v>1</v>
      </c>
    </row>
    <row r="2" spans="1:2">
      <c r="B2" s="2" t="s">
        <v>2</v>
      </c>
    </row>
    <row r="3" spans="1:2">
      <c r="A3" s="3" t="s">
        <v>231</v>
      </c>
    </row>
    <row r="4" spans="1:2">
      <c r="A4" s="4" t="s">
        <v>317</v>
      </c>
      <c r="B4" s="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37</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40</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46</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4</v>
      </c>
      <c r="B1" s="2" t="s">
        <v>1</v>
      </c>
    </row>
    <row r="2" spans="1:2">
      <c r="B2" s="2" t="s">
        <v>2</v>
      </c>
    </row>
    <row r="3" spans="1:2">
      <c r="A3" s="3" t="s">
        <v>251</v>
      </c>
    </row>
    <row r="4" spans="1:2">
      <c r="A4" s="4" t="s">
        <v>345</v>
      </c>
      <c r="B4" s="4" t="s">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5</v>
      </c>
      <c r="B1" s="2" t="s">
        <v>1</v>
      </c>
    </row>
    <row r="2" spans="1:4">
      <c r="B2" s="2" t="s">
        <v>2</v>
      </c>
      <c r="C2" s="2" t="s">
        <v>62</v>
      </c>
      <c r="D2" s="2" t="s">
        <v>63</v>
      </c>
    </row>
    <row r="3" spans="1:4">
      <c r="A3" s="3" t="s">
        <v>96</v>
      </c>
    </row>
    <row r="4" spans="1:4">
      <c r="A4" s="4" t="s">
        <v>85</v>
      </c>
      <c r="B4" s="5" t="n">
        <v>24382</v>
      </c>
      <c r="C4" s="5" t="n">
        <v>23849</v>
      </c>
      <c r="D4" s="5" t="n">
        <v>21557</v>
      </c>
    </row>
    <row r="5" spans="1:4">
      <c r="A5" s="3" t="s">
        <v>97</v>
      </c>
    </row>
    <row r="6" spans="1:4">
      <c r="A6" s="4" t="s">
        <v>98</v>
      </c>
      <c r="B6" s="6" t="n">
        <v>-802</v>
      </c>
      <c r="C6" s="6" t="n">
        <v>-1075</v>
      </c>
      <c r="D6" s="6" t="n">
        <v>1616</v>
      </c>
    </row>
    <row r="7" spans="1:4">
      <c r="A7" s="4" t="s">
        <v>99</v>
      </c>
      <c r="B7" s="6" t="n">
        <v>-1159</v>
      </c>
      <c r="C7" s="6" t="n">
        <v>907</v>
      </c>
      <c r="D7" s="6" t="n">
        <v>1544</v>
      </c>
    </row>
    <row r="8" spans="1:4">
      <c r="A8" s="4" t="s">
        <v>100</v>
      </c>
      <c r="B8" s="6" t="n">
        <v>-102</v>
      </c>
    </row>
    <row r="9" spans="1:4">
      <c r="A9" s="4" t="s">
        <v>101</v>
      </c>
      <c r="B9" s="6" t="n">
        <v>465</v>
      </c>
      <c r="C9" s="6" t="n">
        <v>-263</v>
      </c>
      <c r="D9" s="6" t="n">
        <v>-590</v>
      </c>
    </row>
    <row r="10" spans="1:4">
      <c r="A10" s="4" t="s">
        <v>102</v>
      </c>
      <c r="B10" s="6" t="n">
        <v>-1598</v>
      </c>
      <c r="C10" s="6" t="n">
        <v>-431</v>
      </c>
      <c r="D10" s="6" t="n">
        <v>2570</v>
      </c>
    </row>
    <row r="11" spans="1:4">
      <c r="A11" s="4" t="s">
        <v>103</v>
      </c>
      <c r="B11" s="5" t="n">
        <v>22784</v>
      </c>
      <c r="C11" s="5" t="n">
        <v>23418</v>
      </c>
      <c r="D11" s="5" t="n">
        <v>2412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7</v>
      </c>
      <c r="B1" s="2" t="s">
        <v>2</v>
      </c>
      <c r="C1" s="2" t="s">
        <v>62</v>
      </c>
      <c r="D1" s="2" t="s">
        <v>63</v>
      </c>
    </row>
    <row r="2" spans="1:4">
      <c r="A2" s="3" t="s">
        <v>348</v>
      </c>
    </row>
    <row r="3" spans="1:4">
      <c r="A3" s="4" t="s">
        <v>349</v>
      </c>
      <c r="B3" s="5" t="n">
        <v>62397</v>
      </c>
      <c r="C3" s="5" t="n">
        <v>59763</v>
      </c>
      <c r="D3" s="5" t="n">
        <v>57072</v>
      </c>
    </row>
    <row r="4" spans="1:4">
      <c r="A4" s="4" t="s">
        <v>159</v>
      </c>
      <c r="C4" s="6" t="n">
        <v>1000</v>
      </c>
    </row>
    <row r="5" spans="1:4">
      <c r="A5" s="4" t="s">
        <v>350</v>
      </c>
    </row>
    <row r="6" spans="1:4">
      <c r="A6" s="3" t="s">
        <v>348</v>
      </c>
    </row>
    <row r="7" spans="1:4">
      <c r="A7" s="4" t="s">
        <v>349</v>
      </c>
      <c r="B7" s="6" t="n">
        <v>20913</v>
      </c>
      <c r="C7" s="6" t="n">
        <v>20421</v>
      </c>
    </row>
    <row r="8" spans="1:4">
      <c r="A8" s="4" t="s">
        <v>351</v>
      </c>
    </row>
    <row r="9" spans="1:4">
      <c r="A9" s="3" t="s">
        <v>348</v>
      </c>
    </row>
    <row r="10" spans="1:4">
      <c r="A10" s="4" t="s">
        <v>159</v>
      </c>
      <c r="C10" s="6" t="n">
        <v>1000</v>
      </c>
    </row>
    <row r="11" spans="1:4">
      <c r="A11" s="4" t="s">
        <v>352</v>
      </c>
    </row>
    <row r="12" spans="1:4">
      <c r="A12" s="3" t="s">
        <v>348</v>
      </c>
    </row>
    <row r="13" spans="1:4">
      <c r="A13" s="4" t="s">
        <v>349</v>
      </c>
      <c r="B13" s="5" t="n">
        <v>41484</v>
      </c>
      <c r="C13" s="5" t="n">
        <v>3934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s>
  <sheetData>
    <row r="1" spans="1:8">
      <c r="A1" s="1" t="s">
        <v>353</v>
      </c>
      <c r="B1" s="2" t="s">
        <v>354</v>
      </c>
      <c r="C1" s="2" t="s">
        <v>2</v>
      </c>
      <c r="D1" s="2" t="s">
        <v>62</v>
      </c>
      <c r="E1" s="2" t="s">
        <v>63</v>
      </c>
      <c r="F1" s="2" t="s">
        <v>355</v>
      </c>
      <c r="G1" s="2" t="s">
        <v>356</v>
      </c>
      <c r="H1" s="2" t="s">
        <v>357</v>
      </c>
    </row>
    <row r="2" spans="1:8">
      <c r="A2" s="3" t="s">
        <v>358</v>
      </c>
    </row>
    <row r="3" spans="1:8">
      <c r="A3" s="4" t="s">
        <v>359</v>
      </c>
      <c r="C3" s="5" t="n">
        <v>0</v>
      </c>
    </row>
    <row r="4" spans="1:8">
      <c r="A4" s="4" t="s">
        <v>75</v>
      </c>
      <c r="E4" s="5" t="n">
        <v>6628000</v>
      </c>
    </row>
    <row r="5" spans="1:8">
      <c r="A5" s="4" t="s">
        <v>360</v>
      </c>
      <c r="C5" s="6" t="n">
        <v>0</v>
      </c>
    </row>
    <row r="6" spans="1:8">
      <c r="A6" s="4" t="s">
        <v>361</v>
      </c>
      <c r="C6" s="6" t="n">
        <v>34604000</v>
      </c>
    </row>
    <row r="7" spans="1:8">
      <c r="A7" s="4" t="s">
        <v>109</v>
      </c>
      <c r="C7" s="6" t="n">
        <v>4531000</v>
      </c>
      <c r="D7" s="5" t="n">
        <v>3433000</v>
      </c>
      <c r="E7" s="6" t="n">
        <v>3776000</v>
      </c>
    </row>
    <row r="8" spans="1:8">
      <c r="A8" s="4" t="s">
        <v>362</v>
      </c>
      <c r="C8" s="6" t="n">
        <v>6684000</v>
      </c>
    </row>
    <row r="9" spans="1:8">
      <c r="A9" s="4" t="s">
        <v>363</v>
      </c>
      <c r="C9" s="6" t="n">
        <v>5490000</v>
      </c>
    </row>
    <row r="10" spans="1:8">
      <c r="A10" s="4" t="s">
        <v>364</v>
      </c>
      <c r="C10" s="6" t="n">
        <v>5113000</v>
      </c>
    </row>
    <row r="11" spans="1:8">
      <c r="A11" s="4" t="s">
        <v>365</v>
      </c>
      <c r="C11" s="6" t="n">
        <v>5100000</v>
      </c>
    </row>
    <row r="12" spans="1:8">
      <c r="A12" s="4" t="s">
        <v>366</v>
      </c>
      <c r="C12" s="5" t="n">
        <v>5096000</v>
      </c>
    </row>
    <row r="13" spans="1:8">
      <c r="A13" s="4" t="s">
        <v>367</v>
      </c>
      <c r="C13" s="4" t="s">
        <v>368</v>
      </c>
    </row>
    <row r="14" spans="1:8">
      <c r="A14" s="4" t="s">
        <v>369</v>
      </c>
      <c r="C14" s="4" t="s">
        <v>370</v>
      </c>
    </row>
    <row r="15" spans="1:8">
      <c r="A15" s="4" t="s">
        <v>371</v>
      </c>
      <c r="C15" s="4" t="s">
        <v>372</v>
      </c>
    </row>
    <row r="16" spans="1:8">
      <c r="A16" s="4" t="s">
        <v>373</v>
      </c>
      <c r="C16" s="5" t="n">
        <v>27200000</v>
      </c>
      <c r="G16" s="5" t="n">
        <v>27200000</v>
      </c>
    </row>
    <row r="17" spans="1:8">
      <c r="A17" s="4" t="s">
        <v>374</v>
      </c>
      <c r="C17" s="6" t="n">
        <v>108000</v>
      </c>
      <c r="D17" s="6" t="n">
        <v>294000</v>
      </c>
      <c r="E17" s="6" t="n">
        <v>394000</v>
      </c>
    </row>
    <row r="18" spans="1:8">
      <c r="A18" s="4" t="s">
        <v>375</v>
      </c>
    </row>
    <row r="19" spans="1:8">
      <c r="A19" s="3" t="s">
        <v>358</v>
      </c>
    </row>
    <row r="20" spans="1:8">
      <c r="A20" s="4" t="s">
        <v>376</v>
      </c>
      <c r="C20" s="6" t="n">
        <v>-116000</v>
      </c>
    </row>
    <row r="21" spans="1:8">
      <c r="A21" s="4" t="s">
        <v>377</v>
      </c>
      <c r="B21" s="5" t="n">
        <v>-116000</v>
      </c>
    </row>
    <row r="22" spans="1:8">
      <c r="A22" s="4" t="s">
        <v>378</v>
      </c>
    </row>
    <row r="23" spans="1:8">
      <c r="A23" s="3" t="s">
        <v>358</v>
      </c>
    </row>
    <row r="24" spans="1:8">
      <c r="A24" s="4" t="s">
        <v>376</v>
      </c>
      <c r="C24" s="6" t="n">
        <v>-116000</v>
      </c>
    </row>
    <row r="25" spans="1:8">
      <c r="A25" s="4" t="s">
        <v>379</v>
      </c>
    </row>
    <row r="26" spans="1:8">
      <c r="A26" s="3" t="s">
        <v>358</v>
      </c>
    </row>
    <row r="27" spans="1:8">
      <c r="A27" s="4" t="s">
        <v>376</v>
      </c>
      <c r="C27" s="6" t="n">
        <v>148000</v>
      </c>
    </row>
    <row r="28" spans="1:8">
      <c r="A28" s="4" t="s">
        <v>380</v>
      </c>
    </row>
    <row r="29" spans="1:8">
      <c r="A29" s="3" t="s">
        <v>358</v>
      </c>
    </row>
    <row r="30" spans="1:8">
      <c r="A30" s="4" t="s">
        <v>376</v>
      </c>
      <c r="C30" s="5" t="n">
        <v>-148000</v>
      </c>
    </row>
    <row r="31" spans="1:8">
      <c r="A31" s="4" t="s">
        <v>381</v>
      </c>
    </row>
    <row r="32" spans="1:8">
      <c r="A32" s="3" t="s">
        <v>358</v>
      </c>
    </row>
    <row r="33" spans="1:8">
      <c r="A33" s="4" t="s">
        <v>382</v>
      </c>
      <c r="F33" s="5" t="n">
        <v>6000000</v>
      </c>
    </row>
    <row r="34" spans="1:8">
      <c r="A34" s="4" t="s">
        <v>383</v>
      </c>
      <c r="F34" s="5" t="n">
        <v>6000000</v>
      </c>
    </row>
    <row r="35" spans="1:8">
      <c r="A35" s="4" t="s">
        <v>384</v>
      </c>
    </row>
    <row r="36" spans="1:8">
      <c r="A36" s="3" t="s">
        <v>358</v>
      </c>
    </row>
    <row r="37" spans="1:8">
      <c r="A37" s="4" t="s">
        <v>385</v>
      </c>
      <c r="C37" s="4" t="s">
        <v>386</v>
      </c>
    </row>
    <row r="38" spans="1:8">
      <c r="A38" s="4" t="s">
        <v>387</v>
      </c>
    </row>
    <row r="39" spans="1:8">
      <c r="A39" s="3" t="s">
        <v>358</v>
      </c>
    </row>
    <row r="40" spans="1:8">
      <c r="A40" s="4" t="s">
        <v>388</v>
      </c>
      <c r="C40" s="5" t="n">
        <v>50000000</v>
      </c>
    </row>
    <row r="41" spans="1:8">
      <c r="A41" s="4" t="s">
        <v>389</v>
      </c>
    </row>
    <row r="42" spans="1:8">
      <c r="A42" s="3" t="s">
        <v>358</v>
      </c>
    </row>
    <row r="43" spans="1:8">
      <c r="A43" s="4" t="s">
        <v>390</v>
      </c>
      <c r="C43" s="4" t="s">
        <v>391</v>
      </c>
    </row>
    <row r="44" spans="1:8">
      <c r="A44" s="4" t="s">
        <v>392</v>
      </c>
    </row>
    <row r="45" spans="1:8">
      <c r="A45" s="3" t="s">
        <v>358</v>
      </c>
    </row>
    <row r="46" spans="1:8">
      <c r="A46" s="4" t="s">
        <v>361</v>
      </c>
      <c r="D46" s="6" t="n">
        <v>-289000</v>
      </c>
    </row>
    <row r="47" spans="1:8">
      <c r="A47" s="4" t="s">
        <v>393</v>
      </c>
      <c r="C47" s="5" t="n">
        <v>599000</v>
      </c>
    </row>
    <row r="48" spans="1:8">
      <c r="A48" s="4" t="s">
        <v>394</v>
      </c>
      <c r="C48" s="6" t="n">
        <v>-577000</v>
      </c>
    </row>
    <row r="49" spans="1:8">
      <c r="A49" s="4" t="s">
        <v>395</v>
      </c>
    </row>
    <row r="50" spans="1:8">
      <c r="A50" s="3" t="s">
        <v>358</v>
      </c>
    </row>
    <row r="51" spans="1:8">
      <c r="A51" s="4" t="s">
        <v>396</v>
      </c>
      <c r="C51" s="6" t="n">
        <v>34582000</v>
      </c>
    </row>
    <row r="52" spans="1:8">
      <c r="A52" s="4" t="s">
        <v>109</v>
      </c>
      <c r="C52" s="6" t="n">
        <v>1204000</v>
      </c>
    </row>
    <row r="53" spans="1:8">
      <c r="A53" s="4" t="s">
        <v>373</v>
      </c>
      <c r="C53" s="6" t="n">
        <v>27200000</v>
      </c>
    </row>
    <row r="54" spans="1:8">
      <c r="A54" s="4" t="s">
        <v>397</v>
      </c>
    </row>
    <row r="55" spans="1:8">
      <c r="A55" s="3" t="s">
        <v>358</v>
      </c>
    </row>
    <row r="56" spans="1:8">
      <c r="A56" s="4" t="s">
        <v>388</v>
      </c>
      <c r="C56" s="6" t="n">
        <v>20000000</v>
      </c>
    </row>
    <row r="57" spans="1:8">
      <c r="A57" s="4" t="s">
        <v>398</v>
      </c>
    </row>
    <row r="58" spans="1:8">
      <c r="A58" s="3" t="s">
        <v>358</v>
      </c>
    </row>
    <row r="59" spans="1:8">
      <c r="A59" s="4" t="s">
        <v>388</v>
      </c>
      <c r="C59" s="6" t="n">
        <v>50000000</v>
      </c>
    </row>
    <row r="60" spans="1:8">
      <c r="A60" s="4" t="s">
        <v>399</v>
      </c>
    </row>
    <row r="61" spans="1:8">
      <c r="A61" s="3" t="s">
        <v>358</v>
      </c>
    </row>
    <row r="62" spans="1:8">
      <c r="A62" s="4" t="s">
        <v>388</v>
      </c>
      <c r="C62" s="5" t="n">
        <v>70000000</v>
      </c>
    </row>
    <row r="63" spans="1:8">
      <c r="A63" s="4" t="s">
        <v>400</v>
      </c>
    </row>
    <row r="64" spans="1:8">
      <c r="A64" s="3" t="s">
        <v>358</v>
      </c>
    </row>
    <row r="65" spans="1:8">
      <c r="A65" s="4" t="s">
        <v>401</v>
      </c>
      <c r="C65" s="4" t="s">
        <v>402</v>
      </c>
    </row>
    <row r="66" spans="1:8">
      <c r="A66" s="4" t="s">
        <v>403</v>
      </c>
    </row>
    <row r="67" spans="1:8">
      <c r="A67" s="3" t="s">
        <v>358</v>
      </c>
    </row>
    <row r="68" spans="1:8">
      <c r="A68" s="4" t="s">
        <v>401</v>
      </c>
      <c r="C68" s="4" t="s">
        <v>404</v>
      </c>
    </row>
    <row r="69" spans="1:8">
      <c r="A69" s="4" t="s">
        <v>405</v>
      </c>
    </row>
    <row r="70" spans="1:8">
      <c r="A70" s="3" t="s">
        <v>358</v>
      </c>
    </row>
    <row r="71" spans="1:8">
      <c r="A71" s="4" t="s">
        <v>401</v>
      </c>
      <c r="C71" s="4" t="s">
        <v>368</v>
      </c>
    </row>
    <row r="72" spans="1:8">
      <c r="A72" s="4" t="s">
        <v>406</v>
      </c>
    </row>
    <row r="73" spans="1:8">
      <c r="A73" s="3" t="s">
        <v>358</v>
      </c>
    </row>
    <row r="74" spans="1:8">
      <c r="A74" s="4" t="s">
        <v>401</v>
      </c>
      <c r="C74" s="4" t="s">
        <v>407</v>
      </c>
    </row>
    <row r="75" spans="1:8">
      <c r="A75" s="4" t="s">
        <v>408</v>
      </c>
    </row>
    <row r="76" spans="1:8">
      <c r="A76" s="3" t="s">
        <v>358</v>
      </c>
    </row>
    <row r="77" spans="1:8">
      <c r="A77" s="4" t="s">
        <v>401</v>
      </c>
      <c r="C77" s="4" t="s">
        <v>368</v>
      </c>
    </row>
    <row r="78" spans="1:8">
      <c r="A78" s="4" t="s">
        <v>409</v>
      </c>
    </row>
    <row r="79" spans="1:8">
      <c r="A79" s="3" t="s">
        <v>358</v>
      </c>
    </row>
    <row r="80" spans="1:8">
      <c r="A80" s="4" t="s">
        <v>401</v>
      </c>
      <c r="C80" s="4" t="s">
        <v>410</v>
      </c>
    </row>
    <row r="81" spans="1:8">
      <c r="A81" s="4" t="s">
        <v>411</v>
      </c>
    </row>
    <row r="82" spans="1:8">
      <c r="A82" s="3" t="s">
        <v>358</v>
      </c>
    </row>
    <row r="83" spans="1:8">
      <c r="A83" s="4" t="s">
        <v>401</v>
      </c>
      <c r="C83" s="4" t="s">
        <v>410</v>
      </c>
    </row>
    <row r="84" spans="1:8">
      <c r="A84" s="4" t="s">
        <v>412</v>
      </c>
    </row>
    <row r="85" spans="1:8">
      <c r="A85" s="3" t="s">
        <v>358</v>
      </c>
    </row>
    <row r="86" spans="1:8">
      <c r="A86" s="4" t="s">
        <v>413</v>
      </c>
      <c r="C86" s="4" t="s">
        <v>414</v>
      </c>
    </row>
    <row r="87" spans="1:8">
      <c r="A87" s="4" t="s">
        <v>415</v>
      </c>
    </row>
    <row r="88" spans="1:8">
      <c r="A88" s="3" t="s">
        <v>358</v>
      </c>
    </row>
    <row r="89" spans="1:8">
      <c r="A89" s="4" t="s">
        <v>416</v>
      </c>
      <c r="C89" s="5" t="n">
        <v>2285000</v>
      </c>
      <c r="D89" s="5" t="n">
        <v>1971000</v>
      </c>
      <c r="E89" s="5" t="n">
        <v>2059000</v>
      </c>
      <c r="H89" s="5" t="n">
        <v>268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62</v>
      </c>
    </row>
    <row r="2" spans="1:3">
      <c r="A2" s="3" t="s">
        <v>418</v>
      </c>
    </row>
    <row r="3" spans="1:3">
      <c r="A3" s="4" t="s">
        <v>419</v>
      </c>
      <c r="B3" s="5" t="n">
        <v>95775</v>
      </c>
      <c r="C3" s="5" t="n">
        <v>55405</v>
      </c>
    </row>
    <row r="4" spans="1:3">
      <c r="A4" s="4" t="s">
        <v>420</v>
      </c>
      <c r="B4" s="6" t="n">
        <v>35532</v>
      </c>
      <c r="C4" s="6" t="n">
        <v>32292</v>
      </c>
    </row>
    <row r="5" spans="1:3">
      <c r="A5" s="4" t="s">
        <v>421</v>
      </c>
    </row>
    <row r="6" spans="1:3">
      <c r="A6" s="3" t="s">
        <v>418</v>
      </c>
    </row>
    <row r="7" spans="1:3">
      <c r="A7" s="4" t="s">
        <v>419</v>
      </c>
      <c r="B7" s="6" t="n">
        <v>56193</v>
      </c>
      <c r="C7" s="6" t="n">
        <v>22297</v>
      </c>
    </row>
    <row r="8" spans="1:3">
      <c r="A8" s="4" t="s">
        <v>420</v>
      </c>
      <c r="B8" s="6" t="n">
        <v>15096</v>
      </c>
      <c r="C8" s="6" t="n">
        <v>13974</v>
      </c>
    </row>
    <row r="9" spans="1:3">
      <c r="A9" s="4" t="s">
        <v>422</v>
      </c>
    </row>
    <row r="10" spans="1:3">
      <c r="A10" s="3" t="s">
        <v>418</v>
      </c>
    </row>
    <row r="11" spans="1:3">
      <c r="A11" s="4" t="s">
        <v>419</v>
      </c>
      <c r="B11" s="6" t="n">
        <v>14494</v>
      </c>
      <c r="C11" s="6" t="n">
        <v>8647</v>
      </c>
    </row>
    <row r="12" spans="1:3">
      <c r="A12" s="4" t="s">
        <v>420</v>
      </c>
      <c r="B12" s="6" t="n">
        <v>6094</v>
      </c>
      <c r="C12" s="6" t="n">
        <v>5267</v>
      </c>
    </row>
    <row r="13" spans="1:3">
      <c r="A13" s="4" t="s">
        <v>423</v>
      </c>
    </row>
    <row r="14" spans="1:3">
      <c r="A14" s="3" t="s">
        <v>418</v>
      </c>
    </row>
    <row r="15" spans="1:3">
      <c r="A15" s="4" t="s">
        <v>419</v>
      </c>
      <c r="B15" s="6" t="n">
        <v>24274</v>
      </c>
      <c r="C15" s="6" t="n">
        <v>24461</v>
      </c>
    </row>
    <row r="16" spans="1:3">
      <c r="A16" s="4" t="s">
        <v>420</v>
      </c>
      <c r="B16" s="6" t="n">
        <v>14110</v>
      </c>
      <c r="C16" s="5" t="n">
        <v>13051</v>
      </c>
    </row>
    <row r="17" spans="1:3">
      <c r="A17" s="4" t="s">
        <v>424</v>
      </c>
    </row>
    <row r="18" spans="1:3">
      <c r="A18" s="3" t="s">
        <v>418</v>
      </c>
    </row>
    <row r="19" spans="1:3">
      <c r="A19" s="4" t="s">
        <v>419</v>
      </c>
      <c r="B19" s="6" t="n">
        <v>814</v>
      </c>
    </row>
    <row r="20" spans="1:3">
      <c r="A20" s="4" t="s">
        <v>420</v>
      </c>
      <c r="B20" s="5" t="n">
        <v>23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5</v>
      </c>
      <c r="B1" s="2" t="s">
        <v>2</v>
      </c>
      <c r="C1" s="2" t="s">
        <v>354</v>
      </c>
      <c r="D1" s="2" t="s">
        <v>62</v>
      </c>
    </row>
    <row r="2" spans="1:4">
      <c r="A2" s="3" t="s">
        <v>426</v>
      </c>
    </row>
    <row r="3" spans="1:4">
      <c r="A3" s="4" t="s">
        <v>148</v>
      </c>
      <c r="B3" s="5" t="n">
        <v>64155</v>
      </c>
      <c r="C3" s="5" t="n">
        <v>59302</v>
      </c>
      <c r="D3" s="5" t="n">
        <v>50606</v>
      </c>
    </row>
    <row r="4" spans="1:4">
      <c r="A4" s="4" t="s">
        <v>427</v>
      </c>
      <c r="B4" s="6" t="n">
        <v>-66996</v>
      </c>
      <c r="C4" s="6" t="n">
        <v>-63457</v>
      </c>
      <c r="D4" s="6" t="n">
        <v>-55846</v>
      </c>
    </row>
    <row r="5" spans="1:4">
      <c r="A5" s="3" t="s">
        <v>428</v>
      </c>
    </row>
    <row r="6" spans="1:4">
      <c r="A6" s="4" t="s">
        <v>157</v>
      </c>
      <c r="D6" s="6" t="n">
        <v>1239</v>
      </c>
    </row>
    <row r="7" spans="1:4">
      <c r="A7" s="3" t="s">
        <v>429</v>
      </c>
    </row>
    <row r="8" spans="1:4">
      <c r="A8" s="4" t="s">
        <v>112</v>
      </c>
      <c r="B8" s="6" t="n">
        <v>-2522</v>
      </c>
      <c r="C8" s="6" t="n">
        <v>-3731</v>
      </c>
      <c r="D8" s="6" t="n">
        <v>-3769</v>
      </c>
    </row>
    <row r="9" spans="1:4">
      <c r="A9" s="3" t="s">
        <v>430</v>
      </c>
    </row>
    <row r="10" spans="1:4">
      <c r="A10" s="4" t="s">
        <v>180</v>
      </c>
      <c r="B10" s="5" t="n">
        <v>-63108</v>
      </c>
      <c r="C10" s="6" t="n">
        <v>-49486</v>
      </c>
      <c r="D10" s="5" t="n">
        <v>-49602</v>
      </c>
    </row>
    <row r="11" spans="1:4">
      <c r="A11" s="4" t="s">
        <v>431</v>
      </c>
    </row>
    <row r="12" spans="1:4">
      <c r="A12" s="3" t="s">
        <v>426</v>
      </c>
    </row>
    <row r="13" spans="1:4">
      <c r="A13" s="4" t="s">
        <v>148</v>
      </c>
      <c r="C13" s="6" t="n">
        <v>8696</v>
      </c>
    </row>
    <row r="14" spans="1:4">
      <c r="A14" s="4" t="s">
        <v>427</v>
      </c>
      <c r="C14" s="6" t="n">
        <v>-7611</v>
      </c>
    </row>
    <row r="15" spans="1:4">
      <c r="A15" s="3" t="s">
        <v>428</v>
      </c>
    </row>
    <row r="16" spans="1:4">
      <c r="A16" s="4" t="s">
        <v>157</v>
      </c>
      <c r="C16" s="6" t="n">
        <v>-1239</v>
      </c>
    </row>
    <row r="17" spans="1:4">
      <c r="A17" s="3" t="s">
        <v>429</v>
      </c>
    </row>
    <row r="18" spans="1:4">
      <c r="A18" s="4" t="s">
        <v>112</v>
      </c>
      <c r="C18" s="6" t="n">
        <v>38</v>
      </c>
    </row>
    <row r="19" spans="1:4">
      <c r="A19" s="3" t="s">
        <v>430</v>
      </c>
    </row>
    <row r="20" spans="1:4">
      <c r="A20" s="4" t="s">
        <v>180</v>
      </c>
      <c r="C20" s="5" t="n">
        <v>11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62</v>
      </c>
      <c r="D2" s="2" t="s">
        <v>63</v>
      </c>
    </row>
    <row r="3" spans="1:4">
      <c r="A3" s="3" t="s">
        <v>433</v>
      </c>
    </row>
    <row r="4" spans="1:4">
      <c r="A4" s="4" t="s">
        <v>434</v>
      </c>
      <c r="B4" s="5" t="n">
        <v>201014</v>
      </c>
      <c r="C4" s="5" t="n">
        <v>213571</v>
      </c>
      <c r="D4" s="5" t="n">
        <v>200771</v>
      </c>
    </row>
    <row r="5" spans="1:4">
      <c r="A5" s="4" t="s">
        <v>435</v>
      </c>
      <c r="B5" s="4" t="s">
        <v>436</v>
      </c>
      <c r="C5" s="4" t="s">
        <v>437</v>
      </c>
    </row>
    <row r="6" spans="1:4">
      <c r="A6" s="4" t="s">
        <v>438</v>
      </c>
    </row>
    <row r="7" spans="1:4">
      <c r="A7" s="3" t="s">
        <v>433</v>
      </c>
    </row>
    <row r="8" spans="1:4">
      <c r="A8" s="4" t="s">
        <v>434</v>
      </c>
      <c r="B8" s="5" t="n">
        <v>136682</v>
      </c>
      <c r="C8" s="5" t="n">
        <v>150454</v>
      </c>
      <c r="D8" s="6" t="n">
        <v>143521</v>
      </c>
    </row>
    <row r="9" spans="1:4">
      <c r="A9" s="4" t="s">
        <v>435</v>
      </c>
      <c r="B9" s="4" t="s">
        <v>439</v>
      </c>
      <c r="C9" s="4" t="s">
        <v>440</v>
      </c>
    </row>
    <row r="10" spans="1:4">
      <c r="A10" s="4" t="s">
        <v>441</v>
      </c>
    </row>
    <row r="11" spans="1:4">
      <c r="A11" s="3" t="s">
        <v>433</v>
      </c>
    </row>
    <row r="12" spans="1:4">
      <c r="A12" s="4" t="s">
        <v>434</v>
      </c>
      <c r="B12" s="5" t="n">
        <v>110135</v>
      </c>
      <c r="C12" s="5" t="n">
        <v>123916</v>
      </c>
      <c r="D12" s="6" t="n">
        <v>117161</v>
      </c>
    </row>
    <row r="13" spans="1:4">
      <c r="A13" s="4" t="s">
        <v>435</v>
      </c>
      <c r="B13" s="4" t="s">
        <v>442</v>
      </c>
      <c r="C13" s="4" t="s">
        <v>437</v>
      </c>
    </row>
    <row r="14" spans="1:4">
      <c r="A14" s="4" t="s">
        <v>443</v>
      </c>
    </row>
    <row r="15" spans="1:4">
      <c r="A15" s="3" t="s">
        <v>433</v>
      </c>
    </row>
    <row r="16" spans="1:4">
      <c r="A16" s="4" t="s">
        <v>434</v>
      </c>
      <c r="B16" s="5" t="n">
        <v>23865</v>
      </c>
      <c r="C16" s="5" t="n">
        <v>23922</v>
      </c>
      <c r="D16" s="6" t="n">
        <v>22594</v>
      </c>
    </row>
    <row r="17" spans="1:4">
      <c r="A17" s="4" t="s">
        <v>435</v>
      </c>
      <c r="C17" s="4" t="s">
        <v>437</v>
      </c>
    </row>
    <row r="18" spans="1:4">
      <c r="A18" s="4" t="s">
        <v>444</v>
      </c>
    </row>
    <row r="19" spans="1:4">
      <c r="A19" s="3" t="s">
        <v>433</v>
      </c>
    </row>
    <row r="20" spans="1:4">
      <c r="A20" s="4" t="s">
        <v>434</v>
      </c>
      <c r="B20" s="5" t="n">
        <v>2682</v>
      </c>
      <c r="C20" s="5" t="n">
        <v>2616</v>
      </c>
      <c r="D20" s="6" t="n">
        <v>3766</v>
      </c>
    </row>
    <row r="21" spans="1:4">
      <c r="A21" s="4" t="s">
        <v>435</v>
      </c>
      <c r="B21" s="4" t="s">
        <v>445</v>
      </c>
      <c r="C21" s="4" t="s">
        <v>446</v>
      </c>
    </row>
    <row r="22" spans="1:4">
      <c r="A22" s="4" t="s">
        <v>447</v>
      </c>
    </row>
    <row r="23" spans="1:4">
      <c r="A23" s="3" t="s">
        <v>433</v>
      </c>
    </row>
    <row r="24" spans="1:4">
      <c r="A24" s="4" t="s">
        <v>434</v>
      </c>
      <c r="B24" s="5" t="n">
        <v>64332</v>
      </c>
      <c r="C24" s="5" t="n">
        <v>63117</v>
      </c>
      <c r="D24" s="6" t="n">
        <v>57250</v>
      </c>
    </row>
    <row r="25" spans="1:4">
      <c r="A25" s="4" t="s">
        <v>435</v>
      </c>
      <c r="B25" s="4" t="s">
        <v>391</v>
      </c>
      <c r="C25" s="4" t="s">
        <v>448</v>
      </c>
    </row>
    <row r="26" spans="1:4">
      <c r="A26" s="4" t="s">
        <v>449</v>
      </c>
    </row>
    <row r="27" spans="1:4">
      <c r="A27" s="3" t="s">
        <v>433</v>
      </c>
    </row>
    <row r="28" spans="1:4">
      <c r="A28" s="4" t="s">
        <v>434</v>
      </c>
      <c r="B28" s="5" t="n">
        <v>19443</v>
      </c>
      <c r="C28" s="5" t="n">
        <v>21080</v>
      </c>
      <c r="D28" s="6" t="n">
        <v>20265</v>
      </c>
    </row>
    <row r="29" spans="1:4">
      <c r="A29" s="4" t="s">
        <v>435</v>
      </c>
      <c r="B29" s="4" t="s">
        <v>450</v>
      </c>
      <c r="C29" s="4" t="s">
        <v>451</v>
      </c>
    </row>
    <row r="30" spans="1:4">
      <c r="A30" s="4" t="s">
        <v>452</v>
      </c>
    </row>
    <row r="31" spans="1:4">
      <c r="A31" s="3" t="s">
        <v>433</v>
      </c>
    </row>
    <row r="32" spans="1:4">
      <c r="A32" s="4" t="s">
        <v>434</v>
      </c>
      <c r="B32" s="5" t="n">
        <v>29157</v>
      </c>
      <c r="C32" s="5" t="n">
        <v>24715</v>
      </c>
      <c r="D32" s="6" t="n">
        <v>22365</v>
      </c>
    </row>
    <row r="33" spans="1:4">
      <c r="A33" s="4" t="s">
        <v>435</v>
      </c>
      <c r="B33" s="4" t="s">
        <v>453</v>
      </c>
      <c r="C33" s="4" t="s">
        <v>454</v>
      </c>
    </row>
    <row r="34" spans="1:4">
      <c r="A34" s="4" t="s">
        <v>455</v>
      </c>
    </row>
    <row r="35" spans="1:4">
      <c r="A35" s="3" t="s">
        <v>433</v>
      </c>
    </row>
    <row r="36" spans="1:4">
      <c r="A36" s="4" t="s">
        <v>434</v>
      </c>
      <c r="B36" s="5" t="n">
        <v>15732</v>
      </c>
      <c r="C36" s="5" t="n">
        <v>17322</v>
      </c>
      <c r="D36" s="5" t="n">
        <v>14620</v>
      </c>
    </row>
    <row r="37" spans="1:4">
      <c r="A37" s="4" t="s">
        <v>435</v>
      </c>
      <c r="B37" s="4" t="s">
        <v>439</v>
      </c>
      <c r="C37" s="4" t="s">
        <v>45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62</v>
      </c>
      <c r="D2" s="2" t="s">
        <v>63</v>
      </c>
    </row>
    <row r="3" spans="1:4">
      <c r="A3" s="3" t="s">
        <v>457</v>
      </c>
    </row>
    <row r="4" spans="1:4">
      <c r="A4" s="4" t="s">
        <v>434</v>
      </c>
      <c r="B4" s="5" t="n">
        <v>201014</v>
      </c>
      <c r="C4" s="5" t="n">
        <v>213571</v>
      </c>
      <c r="D4" s="5" t="n">
        <v>200771</v>
      </c>
    </row>
    <row r="5" spans="1:4">
      <c r="A5" s="4" t="s">
        <v>435</v>
      </c>
      <c r="B5" s="4" t="s">
        <v>436</v>
      </c>
      <c r="C5" s="4" t="s">
        <v>437</v>
      </c>
    </row>
    <row r="6" spans="1:4">
      <c r="A6" s="4" t="s">
        <v>438</v>
      </c>
    </row>
    <row r="7" spans="1:4">
      <c r="A7" s="3" t="s">
        <v>457</v>
      </c>
    </row>
    <row r="8" spans="1:4">
      <c r="A8" s="4" t="s">
        <v>434</v>
      </c>
      <c r="B8" s="5" t="n">
        <v>136682</v>
      </c>
      <c r="C8" s="5" t="n">
        <v>150454</v>
      </c>
      <c r="D8" s="6" t="n">
        <v>143521</v>
      </c>
    </row>
    <row r="9" spans="1:4">
      <c r="A9" s="4" t="s">
        <v>435</v>
      </c>
      <c r="B9" s="4" t="s">
        <v>439</v>
      </c>
      <c r="C9" s="4" t="s">
        <v>440</v>
      </c>
    </row>
    <row r="10" spans="1:4">
      <c r="A10" s="4" t="s">
        <v>458</v>
      </c>
    </row>
    <row r="11" spans="1:4">
      <c r="A11" s="3" t="s">
        <v>457</v>
      </c>
    </row>
    <row r="12" spans="1:4">
      <c r="A12" s="4" t="s">
        <v>434</v>
      </c>
      <c r="B12" s="5" t="n">
        <v>26231</v>
      </c>
      <c r="C12" s="5" t="n">
        <v>33709</v>
      </c>
      <c r="D12" s="6" t="n">
        <v>33712</v>
      </c>
    </row>
    <row r="13" spans="1:4">
      <c r="A13" s="4" t="s">
        <v>435</v>
      </c>
      <c r="B13" s="4" t="s">
        <v>459</v>
      </c>
    </row>
    <row r="14" spans="1:4">
      <c r="A14" s="4" t="s">
        <v>460</v>
      </c>
    </row>
    <row r="15" spans="1:4">
      <c r="A15" s="3" t="s">
        <v>457</v>
      </c>
    </row>
    <row r="16" spans="1:4">
      <c r="A16" s="4" t="s">
        <v>434</v>
      </c>
      <c r="B16" s="5" t="n">
        <v>110451</v>
      </c>
      <c r="C16" s="5" t="n">
        <v>116745</v>
      </c>
      <c r="D16" s="6" t="n">
        <v>109809</v>
      </c>
    </row>
    <row r="17" spans="1:4">
      <c r="A17" s="4" t="s">
        <v>435</v>
      </c>
      <c r="B17" s="4" t="s">
        <v>461</v>
      </c>
      <c r="C17" s="4" t="s">
        <v>437</v>
      </c>
    </row>
    <row r="18" spans="1:4">
      <c r="A18" s="4" t="s">
        <v>447</v>
      </c>
    </row>
    <row r="19" spans="1:4">
      <c r="A19" s="3" t="s">
        <v>457</v>
      </c>
    </row>
    <row r="20" spans="1:4">
      <c r="A20" s="4" t="s">
        <v>434</v>
      </c>
      <c r="B20" s="5" t="n">
        <v>64332</v>
      </c>
      <c r="C20" s="5" t="n">
        <v>63117</v>
      </c>
      <c r="D20" s="6" t="n">
        <v>57250</v>
      </c>
    </row>
    <row r="21" spans="1:4">
      <c r="A21" s="4" t="s">
        <v>435</v>
      </c>
      <c r="B21" s="4" t="s">
        <v>391</v>
      </c>
      <c r="C21" s="4" t="s">
        <v>448</v>
      </c>
    </row>
    <row r="22" spans="1:4">
      <c r="A22" s="4" t="s">
        <v>462</v>
      </c>
    </row>
    <row r="23" spans="1:4">
      <c r="A23" s="3" t="s">
        <v>457</v>
      </c>
    </row>
    <row r="24" spans="1:4">
      <c r="A24" s="4" t="s">
        <v>434</v>
      </c>
      <c r="B24" s="5" t="n">
        <v>23261</v>
      </c>
      <c r="C24" s="5" t="n">
        <v>24533</v>
      </c>
      <c r="D24" s="6" t="n">
        <v>21966</v>
      </c>
    </row>
    <row r="25" spans="1:4">
      <c r="A25" s="4" t="s">
        <v>435</v>
      </c>
      <c r="B25" s="4" t="s">
        <v>461</v>
      </c>
      <c r="C25" s="4" t="s">
        <v>463</v>
      </c>
    </row>
    <row r="26" spans="1:4">
      <c r="A26" s="4" t="s">
        <v>464</v>
      </c>
    </row>
    <row r="27" spans="1:4">
      <c r="A27" s="3" t="s">
        <v>457</v>
      </c>
    </row>
    <row r="28" spans="1:4">
      <c r="A28" s="4" t="s">
        <v>434</v>
      </c>
      <c r="B28" s="5" t="n">
        <v>41071</v>
      </c>
      <c r="C28" s="5" t="n">
        <v>38584</v>
      </c>
      <c r="D28" s="5" t="n">
        <v>35284</v>
      </c>
    </row>
    <row r="29" spans="1:4">
      <c r="A29" s="4" t="s">
        <v>435</v>
      </c>
      <c r="B29" s="4" t="s">
        <v>437</v>
      </c>
      <c r="C29" s="4" t="s">
        <v>46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62</v>
      </c>
      <c r="D2" s="2" t="s">
        <v>63</v>
      </c>
    </row>
    <row r="3" spans="1:4">
      <c r="A3" s="3" t="s">
        <v>457</v>
      </c>
    </row>
    <row r="4" spans="1:4">
      <c r="A4" s="4" t="s">
        <v>434</v>
      </c>
      <c r="B4" s="5" t="n">
        <v>201014</v>
      </c>
      <c r="C4" s="5" t="n">
        <v>213571</v>
      </c>
      <c r="D4" s="5" t="n">
        <v>200771</v>
      </c>
    </row>
    <row r="5" spans="1:4">
      <c r="A5" s="4" t="s">
        <v>435</v>
      </c>
      <c r="B5" s="4" t="s">
        <v>436</v>
      </c>
      <c r="C5" s="4" t="s">
        <v>437</v>
      </c>
    </row>
    <row r="6" spans="1:4">
      <c r="A6" s="4" t="s">
        <v>438</v>
      </c>
    </row>
    <row r="7" spans="1:4">
      <c r="A7" s="3" t="s">
        <v>457</v>
      </c>
    </row>
    <row r="8" spans="1:4">
      <c r="A8" s="4" t="s">
        <v>434</v>
      </c>
      <c r="B8" s="5" t="n">
        <v>136682</v>
      </c>
      <c r="C8" s="5" t="n">
        <v>150454</v>
      </c>
      <c r="D8" s="6" t="n">
        <v>143521</v>
      </c>
    </row>
    <row r="9" spans="1:4">
      <c r="A9" s="4" t="s">
        <v>435</v>
      </c>
      <c r="B9" s="4" t="s">
        <v>439</v>
      </c>
      <c r="C9" s="4" t="s">
        <v>440</v>
      </c>
    </row>
    <row r="10" spans="1:4">
      <c r="A10" s="4" t="s">
        <v>467</v>
      </c>
    </row>
    <row r="11" spans="1:4">
      <c r="A11" s="3" t="s">
        <v>457</v>
      </c>
    </row>
    <row r="12" spans="1:4">
      <c r="A12" s="4" t="s">
        <v>434</v>
      </c>
      <c r="B12" s="5" t="n">
        <v>68977</v>
      </c>
      <c r="C12" s="5" t="n">
        <v>78803</v>
      </c>
      <c r="D12" s="6" t="n">
        <v>79022</v>
      </c>
    </row>
    <row r="13" spans="1:4">
      <c r="A13" s="4" t="s">
        <v>435</v>
      </c>
      <c r="B13" s="4" t="s">
        <v>468</v>
      </c>
    </row>
    <row r="14" spans="1:4">
      <c r="A14" s="4" t="s">
        <v>469</v>
      </c>
    </row>
    <row r="15" spans="1:4">
      <c r="A15" s="3" t="s">
        <v>457</v>
      </c>
    </row>
    <row r="16" spans="1:4">
      <c r="A16" s="4" t="s">
        <v>434</v>
      </c>
      <c r="B16" s="5" t="n">
        <v>26622</v>
      </c>
      <c r="C16" s="5" t="n">
        <v>28911</v>
      </c>
      <c r="D16" s="6" t="n">
        <v>23881</v>
      </c>
    </row>
    <row r="17" spans="1:4">
      <c r="A17" s="4" t="s">
        <v>435</v>
      </c>
      <c r="B17" s="4" t="s">
        <v>450</v>
      </c>
      <c r="C17" s="4" t="s">
        <v>470</v>
      </c>
    </row>
    <row r="18" spans="1:4">
      <c r="A18" s="4" t="s">
        <v>471</v>
      </c>
    </row>
    <row r="19" spans="1:4">
      <c r="A19" s="3" t="s">
        <v>457</v>
      </c>
    </row>
    <row r="20" spans="1:4">
      <c r="A20" s="4" t="s">
        <v>434</v>
      </c>
      <c r="B20" s="5" t="n">
        <v>19082</v>
      </c>
      <c r="C20" s="5" t="n">
        <v>19109</v>
      </c>
      <c r="D20" s="6" t="n">
        <v>18212</v>
      </c>
    </row>
    <row r="21" spans="1:4">
      <c r="A21" s="4" t="s">
        <v>435</v>
      </c>
      <c r="C21" s="4" t="s">
        <v>440</v>
      </c>
    </row>
    <row r="22" spans="1:4">
      <c r="A22" s="4" t="s">
        <v>472</v>
      </c>
    </row>
    <row r="23" spans="1:4">
      <c r="A23" s="3" t="s">
        <v>457</v>
      </c>
    </row>
    <row r="24" spans="1:4">
      <c r="A24" s="4" t="s">
        <v>434</v>
      </c>
      <c r="B24" s="5" t="n">
        <v>22001</v>
      </c>
      <c r="C24" s="5" t="n">
        <v>23631</v>
      </c>
      <c r="D24" s="5" t="n">
        <v>22406</v>
      </c>
    </row>
    <row r="25" spans="1:4">
      <c r="A25" s="4" t="s">
        <v>435</v>
      </c>
      <c r="B25" s="4" t="s">
        <v>473</v>
      </c>
      <c r="C25" s="4" t="s">
        <v>44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56</v>
      </c>
    </row>
    <row r="2" spans="1:3">
      <c r="A2" s="4" t="s">
        <v>475</v>
      </c>
      <c r="B2" s="5" t="n">
        <v>27200</v>
      </c>
      <c r="C2" s="5" t="n">
        <v>27200</v>
      </c>
    </row>
    <row r="3" spans="1:3">
      <c r="A3" s="4" t="s">
        <v>476</v>
      </c>
    </row>
    <row r="4" spans="1:3">
      <c r="A4" s="4" t="s">
        <v>475</v>
      </c>
      <c r="B4" s="6" t="n">
        <v>27200</v>
      </c>
    </row>
    <row r="5" spans="1:3">
      <c r="A5" s="4" t="s">
        <v>477</v>
      </c>
    </row>
    <row r="6" spans="1:3">
      <c r="A6" s="4" t="s">
        <v>475</v>
      </c>
      <c r="B6" s="6" t="n">
        <v>0</v>
      </c>
    </row>
    <row r="7" spans="1:3">
      <c r="A7" s="4" t="s">
        <v>478</v>
      </c>
    </row>
    <row r="8" spans="1:3">
      <c r="A8" s="4" t="s">
        <v>475</v>
      </c>
      <c r="B8" s="6" t="n">
        <v>0</v>
      </c>
    </row>
    <row r="9" spans="1:3">
      <c r="A9" s="4" t="s">
        <v>479</v>
      </c>
    </row>
    <row r="10" spans="1:3">
      <c r="A10" s="4" t="s">
        <v>475</v>
      </c>
      <c r="B10" s="5" t="n">
        <v>272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s>
  <sheetData>
    <row r="1" spans="1:7">
      <c r="A1" s="1" t="s">
        <v>480</v>
      </c>
      <c r="B1" s="2" t="s">
        <v>481</v>
      </c>
      <c r="C1" s="2" t="s">
        <v>356</v>
      </c>
      <c r="D1" s="2" t="s">
        <v>2</v>
      </c>
      <c r="E1" s="2" t="s">
        <v>62</v>
      </c>
      <c r="F1" s="2" t="s">
        <v>63</v>
      </c>
      <c r="G1" s="2" t="s">
        <v>482</v>
      </c>
    </row>
    <row r="2" spans="1:7">
      <c r="A2" s="4" t="s">
        <v>373</v>
      </c>
      <c r="C2" s="5" t="n">
        <v>27200000</v>
      </c>
      <c r="D2" s="5" t="n">
        <v>27200000</v>
      </c>
    </row>
    <row r="3" spans="1:7">
      <c r="A3" s="4" t="s">
        <v>154</v>
      </c>
      <c r="D3" s="5" t="n">
        <v>89241000</v>
      </c>
      <c r="E3" s="5" t="n">
        <v>54637000</v>
      </c>
      <c r="F3" s="5" t="n">
        <v>54926000</v>
      </c>
    </row>
    <row r="4" spans="1:7">
      <c r="A4" s="4" t="s">
        <v>483</v>
      </c>
      <c r="D4" s="4" t="s">
        <v>484</v>
      </c>
    </row>
    <row r="5" spans="1:7">
      <c r="A5" s="4" t="s">
        <v>485</v>
      </c>
      <c r="D5" s="5" t="n">
        <v>1808000</v>
      </c>
    </row>
    <row r="6" spans="1:7">
      <c r="A6" s="4" t="s">
        <v>486</v>
      </c>
      <c r="D6" s="6" t="n">
        <v>4531000</v>
      </c>
      <c r="E6" s="5" t="n">
        <v>3433000</v>
      </c>
      <c r="F6" s="5" t="n">
        <v>3776000</v>
      </c>
    </row>
    <row r="7" spans="1:7">
      <c r="A7" s="4" t="s">
        <v>487</v>
      </c>
    </row>
    <row r="8" spans="1:7">
      <c r="A8" s="4" t="s">
        <v>388</v>
      </c>
      <c r="D8" s="6" t="n">
        <v>50000000</v>
      </c>
    </row>
    <row r="9" spans="1:7">
      <c r="A9" s="4" t="s">
        <v>488</v>
      </c>
    </row>
    <row r="10" spans="1:7">
      <c r="A10" s="4" t="s">
        <v>388</v>
      </c>
      <c r="D10" s="5" t="n">
        <v>10000000</v>
      </c>
    </row>
    <row r="11" spans="1:7">
      <c r="A11" s="4" t="s">
        <v>489</v>
      </c>
      <c r="D11" s="4" t="s">
        <v>490</v>
      </c>
    </row>
    <row r="12" spans="1:7">
      <c r="A12" s="4" t="s">
        <v>491</v>
      </c>
    </row>
    <row r="13" spans="1:7">
      <c r="A13" s="4" t="s">
        <v>388</v>
      </c>
      <c r="D13" s="5" t="n">
        <v>10000000</v>
      </c>
    </row>
    <row r="14" spans="1:7">
      <c r="A14" s="4" t="s">
        <v>489</v>
      </c>
      <c r="D14" s="4" t="s">
        <v>492</v>
      </c>
    </row>
    <row r="15" spans="1:7">
      <c r="A15" s="4" t="s">
        <v>493</v>
      </c>
    </row>
    <row r="16" spans="1:7">
      <c r="A16" s="4" t="s">
        <v>494</v>
      </c>
      <c r="G16" s="5" t="n">
        <v>125000000</v>
      </c>
    </row>
    <row r="17" spans="1:7">
      <c r="A17" s="4" t="s">
        <v>495</v>
      </c>
    </row>
    <row r="18" spans="1:7">
      <c r="A18" s="4" t="s">
        <v>496</v>
      </c>
      <c r="C18" s="5" t="n">
        <v>120000000</v>
      </c>
    </row>
    <row r="19" spans="1:7">
      <c r="A19" s="4" t="s">
        <v>497</v>
      </c>
      <c r="B19" s="5" t="n">
        <v>77526000</v>
      </c>
    </row>
    <row r="20" spans="1:7">
      <c r="A20" s="4" t="s">
        <v>373</v>
      </c>
      <c r="D20" s="5" t="n">
        <v>27200000</v>
      </c>
    </row>
    <row r="21" spans="1:7">
      <c r="A21" s="4" t="s">
        <v>498</v>
      </c>
      <c r="B21" s="6" t="n">
        <v>50000000</v>
      </c>
    </row>
    <row r="22" spans="1:7">
      <c r="A22" s="4" t="s">
        <v>499</v>
      </c>
      <c r="B22" s="6" t="n">
        <v>5000000</v>
      </c>
      <c r="D22" s="6" t="n">
        <v>5000000</v>
      </c>
    </row>
    <row r="23" spans="1:7">
      <c r="A23" s="4" t="s">
        <v>154</v>
      </c>
      <c r="B23" s="6" t="n">
        <v>34582000</v>
      </c>
    </row>
    <row r="24" spans="1:7">
      <c r="A24" s="4" t="s">
        <v>500</v>
      </c>
      <c r="D24" s="6" t="n">
        <v>341000</v>
      </c>
    </row>
    <row r="25" spans="1:7">
      <c r="A25" s="4" t="s">
        <v>501</v>
      </c>
      <c r="D25" s="6" t="n">
        <v>3848000</v>
      </c>
    </row>
    <row r="26" spans="1:7">
      <c r="A26" s="4" t="s">
        <v>486</v>
      </c>
      <c r="D26" s="6" t="n">
        <v>1204000</v>
      </c>
    </row>
    <row r="27" spans="1:7">
      <c r="A27" s="4" t="s">
        <v>502</v>
      </c>
      <c r="D27" s="6" t="n">
        <v>32200000</v>
      </c>
    </row>
    <row r="28" spans="1:7">
      <c r="A28" s="4" t="s">
        <v>503</v>
      </c>
    </row>
    <row r="29" spans="1:7">
      <c r="A29" s="4" t="s">
        <v>388</v>
      </c>
      <c r="D29" s="6" t="n">
        <v>50000000</v>
      </c>
    </row>
    <row r="30" spans="1:7">
      <c r="A30" s="4" t="s">
        <v>504</v>
      </c>
    </row>
    <row r="31" spans="1:7">
      <c r="A31" s="4" t="s">
        <v>485</v>
      </c>
      <c r="D31" s="5" t="n">
        <v>1808000</v>
      </c>
    </row>
    <row r="32" spans="1:7">
      <c r="A32" s="4" t="s">
        <v>505</v>
      </c>
    </row>
    <row r="33" spans="1:7">
      <c r="A33" s="4" t="s">
        <v>494</v>
      </c>
      <c r="B33" s="5" t="n">
        <v>125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6</v>
      </c>
      <c r="B1" s="2" t="s">
        <v>2</v>
      </c>
      <c r="C1" s="2" t="s">
        <v>481</v>
      </c>
      <c r="D1" s="2" t="s">
        <v>62</v>
      </c>
      <c r="E1" s="2" t="s">
        <v>63</v>
      </c>
    </row>
    <row r="2" spans="1:5">
      <c r="A2" s="3" t="s">
        <v>507</v>
      </c>
    </row>
    <row r="3" spans="1:5">
      <c r="A3" s="4" t="s">
        <v>154</v>
      </c>
      <c r="B3" s="5" t="n">
        <v>89241</v>
      </c>
      <c r="D3" s="5" t="n">
        <v>54637</v>
      </c>
      <c r="E3" s="5" t="n">
        <v>54926</v>
      </c>
    </row>
    <row r="4" spans="1:5">
      <c r="A4" s="4" t="s">
        <v>508</v>
      </c>
    </row>
    <row r="5" spans="1:5">
      <c r="A5" s="3" t="s">
        <v>507</v>
      </c>
    </row>
    <row r="6" spans="1:5">
      <c r="A6" s="4" t="s">
        <v>115</v>
      </c>
      <c r="C6" s="5" t="n">
        <v>57</v>
      </c>
    </row>
    <row r="7" spans="1:5">
      <c r="A7" s="4" t="s">
        <v>116</v>
      </c>
      <c r="C7" s="6" t="n">
        <v>1511</v>
      </c>
    </row>
    <row r="8" spans="1:5">
      <c r="A8" s="4" t="s">
        <v>509</v>
      </c>
      <c r="C8" s="6" t="n">
        <v>84</v>
      </c>
    </row>
    <row r="9" spans="1:5">
      <c r="A9" s="4" t="s">
        <v>510</v>
      </c>
      <c r="C9" s="6" t="n">
        <v>1424</v>
      </c>
    </row>
    <row r="10" spans="1:5">
      <c r="A10" s="4" t="s">
        <v>154</v>
      </c>
      <c r="C10" s="6" t="n">
        <v>34582</v>
      </c>
    </row>
    <row r="11" spans="1:5">
      <c r="A11" s="3" t="s">
        <v>511</v>
      </c>
    </row>
    <row r="12" spans="1:5">
      <c r="A12" s="4" t="s">
        <v>512</v>
      </c>
      <c r="C12" s="6" t="n">
        <v>78584</v>
      </c>
    </row>
    <row r="13" spans="1:5">
      <c r="A13" s="3" t="s">
        <v>513</v>
      </c>
    </row>
    <row r="14" spans="1:5">
      <c r="A14" s="4" t="s">
        <v>118</v>
      </c>
      <c r="C14" s="6" t="n">
        <v>1058</v>
      </c>
    </row>
    <row r="15" spans="1:5">
      <c r="A15" s="4" t="s">
        <v>514</v>
      </c>
      <c r="C15" s="6" t="n">
        <v>77526</v>
      </c>
    </row>
    <row r="16" spans="1:5">
      <c r="A16" s="4" t="s">
        <v>515</v>
      </c>
    </row>
    <row r="17" spans="1:5">
      <c r="A17" s="3" t="s">
        <v>507</v>
      </c>
    </row>
    <row r="18" spans="1:5">
      <c r="A18" s="4" t="s">
        <v>115</v>
      </c>
      <c r="C18" s="6" t="n">
        <v>58</v>
      </c>
    </row>
    <row r="19" spans="1:5">
      <c r="A19" s="4" t="s">
        <v>116</v>
      </c>
      <c r="C19" s="6" t="n">
        <v>1617</v>
      </c>
    </row>
    <row r="20" spans="1:5">
      <c r="A20" s="4" t="s">
        <v>509</v>
      </c>
      <c r="C20" s="6" t="n">
        <v>77</v>
      </c>
    </row>
    <row r="21" spans="1:5">
      <c r="A21" s="4" t="s">
        <v>510</v>
      </c>
      <c r="C21" s="6" t="n">
        <v>1520</v>
      </c>
    </row>
    <row r="22" spans="1:5">
      <c r="A22" s="4" t="s">
        <v>154</v>
      </c>
      <c r="C22" s="6" t="n">
        <v>34482</v>
      </c>
    </row>
    <row r="23" spans="1:5">
      <c r="A23" s="3" t="s">
        <v>511</v>
      </c>
    </row>
    <row r="24" spans="1:5">
      <c r="A24" s="4" t="s">
        <v>512</v>
      </c>
      <c r="C24" s="6" t="n">
        <v>78584</v>
      </c>
    </row>
    <row r="25" spans="1:5">
      <c r="A25" s="3" t="s">
        <v>513</v>
      </c>
    </row>
    <row r="26" spans="1:5">
      <c r="A26" s="4" t="s">
        <v>118</v>
      </c>
      <c r="C26" s="6" t="n">
        <v>1082</v>
      </c>
    </row>
    <row r="27" spans="1:5">
      <c r="A27" s="4" t="s">
        <v>514</v>
      </c>
      <c r="C27" s="6" t="n">
        <v>77502</v>
      </c>
    </row>
    <row r="28" spans="1:5">
      <c r="A28" s="4" t="s">
        <v>516</v>
      </c>
    </row>
    <row r="29" spans="1:5">
      <c r="A29" s="3" t="s">
        <v>507</v>
      </c>
    </row>
    <row r="30" spans="1:5">
      <c r="A30" s="4" t="s">
        <v>115</v>
      </c>
      <c r="C30" s="6" t="n">
        <v>-1</v>
      </c>
    </row>
    <row r="31" spans="1:5">
      <c r="A31" s="4" t="s">
        <v>116</v>
      </c>
      <c r="C31" s="6" t="n">
        <v>-106</v>
      </c>
    </row>
    <row r="32" spans="1:5">
      <c r="A32" s="4" t="s">
        <v>509</v>
      </c>
      <c r="C32" s="6" t="n">
        <v>7</v>
      </c>
    </row>
    <row r="33" spans="1:5">
      <c r="A33" s="4" t="s">
        <v>510</v>
      </c>
      <c r="C33" s="6" t="n">
        <v>-96</v>
      </c>
    </row>
    <row r="34" spans="1:5">
      <c r="A34" s="4" t="s">
        <v>154</v>
      </c>
      <c r="C34" s="6" t="n">
        <v>100</v>
      </c>
    </row>
    <row r="35" spans="1:5">
      <c r="A35" s="3" t="s">
        <v>513</v>
      </c>
    </row>
    <row r="36" spans="1:5">
      <c r="A36" s="4" t="s">
        <v>118</v>
      </c>
      <c r="C36" s="6" t="n">
        <v>-24</v>
      </c>
    </row>
    <row r="37" spans="1:5">
      <c r="A37" s="4" t="s">
        <v>514</v>
      </c>
      <c r="C37" s="6" t="n">
        <v>24</v>
      </c>
    </row>
    <row r="38" spans="1:5">
      <c r="A38" s="4" t="s">
        <v>517</v>
      </c>
    </row>
    <row r="39" spans="1:5">
      <c r="A39" s="3" t="s">
        <v>511</v>
      </c>
    </row>
    <row r="40" spans="1:5">
      <c r="A40" s="4" t="s">
        <v>518</v>
      </c>
      <c r="C40" s="6" t="n">
        <v>5990</v>
      </c>
    </row>
    <row r="41" spans="1:5">
      <c r="A41" s="4" t="s">
        <v>519</v>
      </c>
    </row>
    <row r="42" spans="1:5">
      <c r="A42" s="3" t="s">
        <v>511</v>
      </c>
    </row>
    <row r="43" spans="1:5">
      <c r="A43" s="4" t="s">
        <v>518</v>
      </c>
      <c r="C43" s="6" t="n">
        <v>5990</v>
      </c>
    </row>
    <row r="44" spans="1:5">
      <c r="A44" s="4" t="s">
        <v>520</v>
      </c>
    </row>
    <row r="45" spans="1:5">
      <c r="A45" s="3" t="s">
        <v>511</v>
      </c>
    </row>
    <row r="46" spans="1:5">
      <c r="A46" s="4" t="s">
        <v>518</v>
      </c>
      <c r="C46" s="6" t="n">
        <v>34136</v>
      </c>
    </row>
    <row r="47" spans="1:5">
      <c r="A47" s="4" t="s">
        <v>521</v>
      </c>
    </row>
    <row r="48" spans="1:5">
      <c r="A48" s="3" t="s">
        <v>511</v>
      </c>
    </row>
    <row r="49" spans="1:5">
      <c r="A49" s="4" t="s">
        <v>518</v>
      </c>
      <c r="C49" s="6" t="n">
        <v>34040</v>
      </c>
    </row>
    <row r="50" spans="1:5">
      <c r="A50" s="4" t="s">
        <v>522</v>
      </c>
    </row>
    <row r="51" spans="1:5">
      <c r="A51" s="3" t="s">
        <v>511</v>
      </c>
    </row>
    <row r="52" spans="1:5">
      <c r="A52" s="4" t="s">
        <v>518</v>
      </c>
      <c r="C52" s="6" t="n">
        <v>96</v>
      </c>
    </row>
    <row r="53" spans="1:5">
      <c r="A53" s="4" t="s">
        <v>523</v>
      </c>
    </row>
    <row r="54" spans="1:5">
      <c r="A54" s="3" t="s">
        <v>511</v>
      </c>
    </row>
    <row r="55" spans="1:5">
      <c r="A55" s="4" t="s">
        <v>518</v>
      </c>
      <c r="C55" s="6" t="n">
        <v>800</v>
      </c>
    </row>
    <row r="56" spans="1:5">
      <c r="A56" s="4" t="s">
        <v>524</v>
      </c>
    </row>
    <row r="57" spans="1:5">
      <c r="A57" s="3" t="s">
        <v>511</v>
      </c>
    </row>
    <row r="58" spans="1:5">
      <c r="A58" s="4" t="s">
        <v>518</v>
      </c>
      <c r="C58" s="5" t="n">
        <v>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4</v>
      </c>
      <c r="B1" s="2" t="s">
        <v>1</v>
      </c>
    </row>
    <row r="2" spans="1:4">
      <c r="B2" s="2" t="s">
        <v>2</v>
      </c>
      <c r="C2" s="2" t="s">
        <v>62</v>
      </c>
      <c r="D2" s="2" t="s">
        <v>63</v>
      </c>
    </row>
    <row r="3" spans="1:4">
      <c r="A3" s="3" t="s">
        <v>105</v>
      </c>
    </row>
    <row r="4" spans="1:4">
      <c r="A4" s="4" t="s">
        <v>106</v>
      </c>
      <c r="B4" s="5" t="n">
        <v>24382</v>
      </c>
      <c r="C4" s="5" t="n">
        <v>23849</v>
      </c>
      <c r="D4" s="5" t="n">
        <v>21557</v>
      </c>
    </row>
    <row r="5" spans="1:4">
      <c r="A5" s="3" t="s">
        <v>107</v>
      </c>
    </row>
    <row r="6" spans="1:4">
      <c r="A6" s="4" t="s">
        <v>108</v>
      </c>
      <c r="B6" s="6" t="n">
        <v>5433</v>
      </c>
      <c r="C6" s="6" t="n">
        <v>4491</v>
      </c>
      <c r="D6" s="6" t="n">
        <v>4342</v>
      </c>
    </row>
    <row r="7" spans="1:4">
      <c r="A7" s="4" t="s">
        <v>109</v>
      </c>
      <c r="B7" s="6" t="n">
        <v>4531</v>
      </c>
      <c r="C7" s="6" t="n">
        <v>3433</v>
      </c>
      <c r="D7" s="6" t="n">
        <v>3776</v>
      </c>
    </row>
    <row r="8" spans="1:4">
      <c r="A8" s="4" t="s">
        <v>110</v>
      </c>
      <c r="C8" s="6" t="n">
        <v>764</v>
      </c>
      <c r="D8" s="6" t="n">
        <v>972</v>
      </c>
    </row>
    <row r="9" spans="1:4">
      <c r="A9" s="4" t="s">
        <v>111</v>
      </c>
      <c r="B9" s="6" t="n">
        <v>3251</v>
      </c>
      <c r="C9" s="6" t="n">
        <v>3402</v>
      </c>
      <c r="D9" s="6" t="n">
        <v>3381</v>
      </c>
    </row>
    <row r="10" spans="1:4">
      <c r="A10" s="4" t="s">
        <v>75</v>
      </c>
      <c r="D10" s="6" t="n">
        <v>6628</v>
      </c>
    </row>
    <row r="11" spans="1:4">
      <c r="A11" s="4" t="s">
        <v>112</v>
      </c>
      <c r="B11" s="6" t="n">
        <v>-817</v>
      </c>
      <c r="C11" s="6" t="n">
        <v>-300</v>
      </c>
      <c r="D11" s="6" t="n">
        <v>1474</v>
      </c>
    </row>
    <row r="12" spans="1:4">
      <c r="A12" s="4" t="s">
        <v>113</v>
      </c>
      <c r="B12" s="6" t="n">
        <v>632</v>
      </c>
    </row>
    <row r="13" spans="1:4">
      <c r="A13" s="3" t="s">
        <v>114</v>
      </c>
    </row>
    <row r="14" spans="1:4">
      <c r="A14" s="4" t="s">
        <v>115</v>
      </c>
      <c r="B14" s="6" t="n">
        <v>-2314</v>
      </c>
      <c r="C14" s="6" t="n">
        <v>-4447</v>
      </c>
      <c r="D14" s="6" t="n">
        <v>-1211</v>
      </c>
    </row>
    <row r="15" spans="1:4">
      <c r="A15" s="4" t="s">
        <v>116</v>
      </c>
      <c r="B15" s="6" t="n">
        <v>3841</v>
      </c>
      <c r="C15" s="6" t="n">
        <v>-1142</v>
      </c>
      <c r="D15" s="6" t="n">
        <v>3467</v>
      </c>
    </row>
    <row r="16" spans="1:4">
      <c r="A16" s="4" t="s">
        <v>117</v>
      </c>
      <c r="B16" s="6" t="n">
        <v>-2044</v>
      </c>
      <c r="C16" s="6" t="n">
        <v>323</v>
      </c>
      <c r="D16" s="6" t="n">
        <v>1225</v>
      </c>
    </row>
    <row r="17" spans="1:4">
      <c r="A17" s="4" t="s">
        <v>118</v>
      </c>
      <c r="B17" s="6" t="n">
        <v>-2315</v>
      </c>
      <c r="C17" s="6" t="n">
        <v>4124</v>
      </c>
      <c r="D17" s="6" t="n">
        <v>-3151</v>
      </c>
    </row>
    <row r="18" spans="1:4">
      <c r="A18" s="4" t="s">
        <v>119</v>
      </c>
      <c r="B18" s="6" t="n">
        <v>1793</v>
      </c>
      <c r="C18" s="6" t="n">
        <v>-524</v>
      </c>
      <c r="D18" s="6" t="n">
        <v>-384</v>
      </c>
    </row>
    <row r="19" spans="1:4">
      <c r="A19" s="4" t="s">
        <v>81</v>
      </c>
      <c r="B19" s="6" t="n">
        <v>-542</v>
      </c>
      <c r="C19" s="6" t="n">
        <v>810</v>
      </c>
      <c r="D19" s="6" t="n">
        <v>-721</v>
      </c>
    </row>
    <row r="20" spans="1:4">
      <c r="A20" s="4" t="s">
        <v>120</v>
      </c>
      <c r="B20" s="6" t="n">
        <v>35831</v>
      </c>
      <c r="C20" s="6" t="n">
        <v>34783</v>
      </c>
      <c r="D20" s="6" t="n">
        <v>41355</v>
      </c>
    </row>
    <row r="21" spans="1:4">
      <c r="A21" s="3" t="s">
        <v>121</v>
      </c>
    </row>
    <row r="22" spans="1:4">
      <c r="A22" s="4" t="s">
        <v>122</v>
      </c>
      <c r="B22" s="6" t="n">
        <v>-3797</v>
      </c>
      <c r="C22" s="6" t="n">
        <v>-4201</v>
      </c>
      <c r="D22" s="6" t="n">
        <v>-4467</v>
      </c>
    </row>
    <row r="23" spans="1:4">
      <c r="A23" s="4" t="s">
        <v>123</v>
      </c>
      <c r="B23" s="6" t="n">
        <v>669</v>
      </c>
    </row>
    <row r="24" spans="1:4">
      <c r="A24" s="4" t="s">
        <v>124</v>
      </c>
      <c r="B24" s="6" t="n">
        <v>-45324</v>
      </c>
    </row>
    <row r="25" spans="1:4">
      <c r="A25" s="4" t="s">
        <v>125</v>
      </c>
      <c r="B25" s="6" t="n">
        <v>-48452</v>
      </c>
      <c r="C25" s="6" t="n">
        <v>-4201</v>
      </c>
      <c r="D25" s="6" t="n">
        <v>-4467</v>
      </c>
    </row>
    <row r="26" spans="1:4">
      <c r="A26" s="3" t="s">
        <v>126</v>
      </c>
    </row>
    <row r="27" spans="1:4">
      <c r="A27" s="4" t="s">
        <v>127</v>
      </c>
      <c r="B27" s="6" t="n">
        <v>-10612</v>
      </c>
      <c r="C27" s="6" t="n">
        <v>-21170</v>
      </c>
      <c r="D27" s="6" t="n">
        <v>-24266</v>
      </c>
    </row>
    <row r="28" spans="1:4">
      <c r="A28" s="4" t="s">
        <v>128</v>
      </c>
      <c r="B28" s="6" t="n">
        <v>75824</v>
      </c>
    </row>
    <row r="29" spans="1:4">
      <c r="A29" s="4" t="s">
        <v>129</v>
      </c>
      <c r="B29" s="6" t="n">
        <v>-489</v>
      </c>
    </row>
    <row r="30" spans="1:4">
      <c r="A30" s="4" t="s">
        <v>130</v>
      </c>
      <c r="B30" s="6" t="n">
        <v>-50250</v>
      </c>
      <c r="C30" s="6" t="n">
        <v>-4500</v>
      </c>
      <c r="D30" s="6" t="n">
        <v>-3750</v>
      </c>
    </row>
    <row r="31" spans="1:4">
      <c r="A31" s="4" t="s">
        <v>131</v>
      </c>
      <c r="B31" s="6" t="n">
        <v>787</v>
      </c>
      <c r="C31" s="6" t="n">
        <v>187</v>
      </c>
      <c r="D31" s="6" t="n">
        <v>303</v>
      </c>
    </row>
    <row r="32" spans="1:4">
      <c r="A32" s="4" t="s">
        <v>132</v>
      </c>
      <c r="C32" s="6" t="n">
        <v>-2110</v>
      </c>
    </row>
    <row r="33" spans="1:4">
      <c r="A33" s="4" t="s">
        <v>133</v>
      </c>
      <c r="B33" s="6" t="n">
        <v>15260</v>
      </c>
      <c r="C33" s="6" t="n">
        <v>-27593</v>
      </c>
      <c r="D33" s="6" t="n">
        <v>-27713</v>
      </c>
    </row>
    <row r="34" spans="1:4">
      <c r="A34" s="4" t="s">
        <v>134</v>
      </c>
      <c r="B34" s="6" t="n">
        <v>-1005</v>
      </c>
      <c r="C34" s="6" t="n">
        <v>-298</v>
      </c>
      <c r="D34" s="6" t="n">
        <v>671</v>
      </c>
    </row>
    <row r="35" spans="1:4">
      <c r="A35" s="4" t="s">
        <v>135</v>
      </c>
      <c r="B35" s="6" t="n">
        <v>1634</v>
      </c>
      <c r="C35" s="6" t="n">
        <v>2691</v>
      </c>
      <c r="D35" s="6" t="n">
        <v>9846</v>
      </c>
    </row>
    <row r="36" spans="1:4">
      <c r="A36" s="4" t="s">
        <v>136</v>
      </c>
      <c r="B36" s="6" t="n">
        <v>60763</v>
      </c>
      <c r="C36" s="6" t="n">
        <v>58072</v>
      </c>
      <c r="D36" s="6" t="n">
        <v>48226</v>
      </c>
    </row>
    <row r="37" spans="1:4">
      <c r="A37" s="4" t="s">
        <v>137</v>
      </c>
      <c r="B37" s="6" t="n">
        <v>62397</v>
      </c>
      <c r="C37" s="6" t="n">
        <v>60763</v>
      </c>
      <c r="D37" s="6" t="n">
        <v>58072</v>
      </c>
    </row>
    <row r="38" spans="1:4">
      <c r="A38" s="4" t="s">
        <v>138</v>
      </c>
      <c r="B38" s="6" t="n">
        <v>62397</v>
      </c>
      <c r="C38" s="6" t="n">
        <v>59763</v>
      </c>
      <c r="D38" s="6" t="n">
        <v>57072</v>
      </c>
    </row>
    <row r="39" spans="1:4">
      <c r="A39" s="4" t="s">
        <v>139</v>
      </c>
      <c r="C39" s="6" t="n">
        <v>1000</v>
      </c>
      <c r="D39" s="6" t="n">
        <v>1000</v>
      </c>
    </row>
    <row r="40" spans="1:4">
      <c r="A40" s="4" t="s">
        <v>137</v>
      </c>
      <c r="B40" s="5" t="n">
        <v>60763</v>
      </c>
      <c r="C40" s="5" t="n">
        <v>60763</v>
      </c>
      <c r="D40" s="5" t="n">
        <v>580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25</v>
      </c>
      <c r="B1" s="2" t="s">
        <v>1</v>
      </c>
    </row>
    <row r="2" spans="1:3">
      <c r="B2" s="2" t="s">
        <v>2</v>
      </c>
      <c r="C2" s="2" t="s">
        <v>356</v>
      </c>
    </row>
    <row r="3" spans="1:3">
      <c r="A3" s="3" t="s">
        <v>526</v>
      </c>
    </row>
    <row r="4" spans="1:3">
      <c r="A4" s="4" t="s">
        <v>475</v>
      </c>
      <c r="B4" s="5" t="n">
        <v>27200</v>
      </c>
      <c r="C4" s="5" t="n">
        <v>27200</v>
      </c>
    </row>
    <row r="5" spans="1:3">
      <c r="A5" s="4" t="s">
        <v>527</v>
      </c>
    </row>
    <row r="6" spans="1:3">
      <c r="A6" s="3" t="s">
        <v>526</v>
      </c>
    </row>
    <row r="7" spans="1:3">
      <c r="A7" s="4" t="s">
        <v>528</v>
      </c>
      <c r="B7" s="4" t="s">
        <v>407</v>
      </c>
    </row>
    <row r="8" spans="1:3">
      <c r="A8" s="4" t="s">
        <v>529</v>
      </c>
    </row>
    <row r="9" spans="1:3">
      <c r="A9" s="3" t="s">
        <v>526</v>
      </c>
    </row>
    <row r="10" spans="1:3">
      <c r="A10" s="4" t="s">
        <v>528</v>
      </c>
      <c r="B10" s="4" t="s">
        <v>484</v>
      </c>
    </row>
    <row r="11" spans="1:3">
      <c r="A11" s="4" t="s">
        <v>424</v>
      </c>
    </row>
    <row r="12" spans="1:3">
      <c r="A12" s="3" t="s">
        <v>526</v>
      </c>
    </row>
    <row r="13" spans="1:3">
      <c r="A13" s="4" t="s">
        <v>528</v>
      </c>
      <c r="B13" s="4" t="s">
        <v>5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62</v>
      </c>
    </row>
    <row r="3" spans="1:3">
      <c r="A3" s="3" t="s">
        <v>532</v>
      </c>
    </row>
    <row r="4" spans="1:3">
      <c r="A4" s="4" t="s">
        <v>65</v>
      </c>
      <c r="B4" s="5" t="n">
        <v>201222</v>
      </c>
      <c r="C4" s="5" t="n">
        <v>213753</v>
      </c>
    </row>
    <row r="5" spans="1:3">
      <c r="A5" s="4" t="s">
        <v>85</v>
      </c>
      <c r="B5" s="5" t="n">
        <v>16093</v>
      </c>
      <c r="C5" s="5" t="n">
        <v>940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62</v>
      </c>
    </row>
    <row r="3" spans="1:3">
      <c r="A3" s="3" t="s">
        <v>534</v>
      </c>
    </row>
    <row r="4" spans="1:3">
      <c r="A4" s="4" t="s">
        <v>535</v>
      </c>
      <c r="B4" s="5" t="n">
        <v>1808</v>
      </c>
    </row>
    <row r="5" spans="1:3">
      <c r="A5" s="4" t="s">
        <v>536</v>
      </c>
      <c r="B5" s="6" t="n">
        <v>1576</v>
      </c>
      <c r="C5" s="5" t="n">
        <v>2552</v>
      </c>
    </row>
    <row r="6" spans="1:3">
      <c r="A6" s="4" t="s">
        <v>537</v>
      </c>
      <c r="B6" s="6" t="n">
        <v>-2344</v>
      </c>
      <c r="C6" s="6" t="n">
        <v>-3499</v>
      </c>
    </row>
    <row r="7" spans="1:3">
      <c r="A7" s="4" t="s">
        <v>538</v>
      </c>
      <c r="B7" s="6" t="n">
        <v>-743</v>
      </c>
      <c r="C7" s="6" t="n">
        <v>-977</v>
      </c>
    </row>
    <row r="8" spans="1:3">
      <c r="A8" s="4" t="s">
        <v>539</v>
      </c>
      <c r="B8" s="6" t="n">
        <v>-253</v>
      </c>
      <c r="C8" s="6" t="n">
        <v>257</v>
      </c>
    </row>
    <row r="9" spans="1:3">
      <c r="A9" s="4" t="s">
        <v>540</v>
      </c>
      <c r="B9" s="6" t="n">
        <v>-8289</v>
      </c>
      <c r="C9" s="6" t="n">
        <v>-14442</v>
      </c>
    </row>
    <row r="10" spans="1:3">
      <c r="A10" s="4" t="s">
        <v>495</v>
      </c>
    </row>
    <row r="11" spans="1:3">
      <c r="A11" s="3" t="s">
        <v>541</v>
      </c>
    </row>
    <row r="12" spans="1:3">
      <c r="A12" s="4" t="s">
        <v>542</v>
      </c>
      <c r="B12" s="6" t="n">
        <v>208</v>
      </c>
      <c r="C12" s="6" t="n">
        <v>182</v>
      </c>
    </row>
    <row r="13" spans="1:3">
      <c r="A13" s="3" t="s">
        <v>543</v>
      </c>
    </row>
    <row r="14" spans="1:3">
      <c r="A14" s="4" t="s">
        <v>544</v>
      </c>
      <c r="B14" s="6" t="n">
        <v>-9578</v>
      </c>
      <c r="C14" s="5" t="n">
        <v>-12775</v>
      </c>
    </row>
    <row r="15" spans="1:3">
      <c r="A15" s="3" t="s">
        <v>534</v>
      </c>
    </row>
    <row r="16" spans="1:3">
      <c r="A16" s="4" t="s">
        <v>545</v>
      </c>
      <c r="B16" s="5" t="n">
        <v>124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62</v>
      </c>
      <c r="D2" s="2" t="s">
        <v>63</v>
      </c>
    </row>
    <row r="3" spans="1:4">
      <c r="A3" s="3" t="s">
        <v>547</v>
      </c>
    </row>
    <row r="4" spans="1:4">
      <c r="A4" s="4" t="s">
        <v>73</v>
      </c>
      <c r="B4" s="5" t="n">
        <v>2839</v>
      </c>
      <c r="C4" s="5" t="n">
        <v>8706</v>
      </c>
      <c r="D4" s="5" t="n">
        <v>134</v>
      </c>
    </row>
    <row r="5" spans="1:4">
      <c r="A5" s="4" t="s">
        <v>548</v>
      </c>
    </row>
    <row r="6" spans="1:4">
      <c r="A6" s="3" t="s">
        <v>547</v>
      </c>
    </row>
    <row r="7" spans="1:4">
      <c r="A7" s="4" t="s">
        <v>73</v>
      </c>
      <c r="B7" s="6" t="n">
        <v>2839</v>
      </c>
      <c r="C7" s="6" t="n">
        <v>6332</v>
      </c>
    </row>
    <row r="8" spans="1:4">
      <c r="A8" s="4" t="s">
        <v>549</v>
      </c>
    </row>
    <row r="9" spans="1:4">
      <c r="A9" s="3" t="s">
        <v>547</v>
      </c>
    </row>
    <row r="10" spans="1:4">
      <c r="A10" s="4" t="s">
        <v>73</v>
      </c>
      <c r="B10" s="6" t="n">
        <v>2046</v>
      </c>
      <c r="C10" s="6" t="n">
        <v>5012</v>
      </c>
    </row>
    <row r="11" spans="1:4">
      <c r="A11" s="4" t="s">
        <v>550</v>
      </c>
    </row>
    <row r="12" spans="1:4">
      <c r="A12" s="3" t="s">
        <v>547</v>
      </c>
    </row>
    <row r="13" spans="1:4">
      <c r="A13" s="4" t="s">
        <v>73</v>
      </c>
      <c r="B13" s="6" t="n">
        <v>54</v>
      </c>
      <c r="C13" s="6" t="n">
        <v>353</v>
      </c>
    </row>
    <row r="14" spans="1:4">
      <c r="A14" s="4" t="s">
        <v>551</v>
      </c>
    </row>
    <row r="15" spans="1:4">
      <c r="A15" s="3" t="s">
        <v>547</v>
      </c>
    </row>
    <row r="16" spans="1:4">
      <c r="A16" s="4" t="s">
        <v>73</v>
      </c>
      <c r="B16" s="6" t="n">
        <v>528</v>
      </c>
      <c r="C16" s="6" t="n">
        <v>225</v>
      </c>
    </row>
    <row r="17" spans="1:4">
      <c r="A17" s="4" t="s">
        <v>552</v>
      </c>
    </row>
    <row r="18" spans="1:4">
      <c r="A18" s="3" t="s">
        <v>547</v>
      </c>
    </row>
    <row r="19" spans="1:4">
      <c r="A19" s="4" t="s">
        <v>73</v>
      </c>
      <c r="B19" s="5" t="n">
        <v>211</v>
      </c>
      <c r="C19" s="5" t="n">
        <v>74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53</v>
      </c>
      <c r="B1" s="2" t="s">
        <v>1</v>
      </c>
    </row>
    <row r="2" spans="1:4">
      <c r="B2" s="2" t="s">
        <v>2</v>
      </c>
      <c r="C2" s="2" t="s">
        <v>62</v>
      </c>
      <c r="D2" s="2" t="s">
        <v>63</v>
      </c>
    </row>
    <row r="3" spans="1:4">
      <c r="A3" s="3" t="s">
        <v>547</v>
      </c>
    </row>
    <row r="4" spans="1:4">
      <c r="A4" s="4" t="s">
        <v>73</v>
      </c>
      <c r="B4" s="5" t="n">
        <v>2839</v>
      </c>
      <c r="C4" s="5" t="n">
        <v>8706</v>
      </c>
      <c r="D4" s="5" t="n">
        <v>134</v>
      </c>
    </row>
    <row r="5" spans="1:4">
      <c r="A5" s="4" t="s">
        <v>548</v>
      </c>
    </row>
    <row r="6" spans="1:4">
      <c r="A6" s="3" t="s">
        <v>547</v>
      </c>
    </row>
    <row r="7" spans="1:4">
      <c r="A7" s="4" t="s">
        <v>73</v>
      </c>
      <c r="B7" s="5" t="n">
        <v>2839</v>
      </c>
      <c r="C7" s="6" t="n">
        <v>6332</v>
      </c>
    </row>
    <row r="8" spans="1:4">
      <c r="A8" s="4" t="s">
        <v>554</v>
      </c>
    </row>
    <row r="9" spans="1:4">
      <c r="A9" s="3" t="s">
        <v>547</v>
      </c>
    </row>
    <row r="10" spans="1:4">
      <c r="A10" s="4" t="s">
        <v>73</v>
      </c>
      <c r="C10" s="5" t="n">
        <v>237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62</v>
      </c>
    </row>
    <row r="2" spans="1:3">
      <c r="A2" s="3" t="s">
        <v>547</v>
      </c>
    </row>
    <row r="3" spans="1:3">
      <c r="A3" s="4" t="s">
        <v>556</v>
      </c>
      <c r="B3" s="5" t="n">
        <v>1136</v>
      </c>
      <c r="C3" s="5" t="n">
        <v>1026</v>
      </c>
    </row>
    <row r="4" spans="1:3">
      <c r="A4" s="4" t="s">
        <v>557</v>
      </c>
    </row>
    <row r="5" spans="1:3">
      <c r="A5" s="3" t="s">
        <v>547</v>
      </c>
    </row>
    <row r="6" spans="1:3">
      <c r="A6" s="4" t="s">
        <v>556</v>
      </c>
      <c r="B6" s="6" t="n">
        <v>1010</v>
      </c>
      <c r="C6" s="6" t="n">
        <v>987</v>
      </c>
    </row>
    <row r="7" spans="1:3">
      <c r="A7" s="4" t="s">
        <v>558</v>
      </c>
    </row>
    <row r="8" spans="1:3">
      <c r="A8" s="3" t="s">
        <v>547</v>
      </c>
    </row>
    <row r="9" spans="1:3">
      <c r="A9" s="4" t="s">
        <v>556</v>
      </c>
      <c r="B9" s="6" t="n">
        <v>12</v>
      </c>
      <c r="C9" s="6" t="n">
        <v>33</v>
      </c>
    </row>
    <row r="10" spans="1:3">
      <c r="A10" s="4" t="s">
        <v>559</v>
      </c>
    </row>
    <row r="11" spans="1:3">
      <c r="A11" s="3" t="s">
        <v>547</v>
      </c>
    </row>
    <row r="12" spans="1:3">
      <c r="A12" s="4" t="s">
        <v>556</v>
      </c>
      <c r="B12" s="5" t="n">
        <v>114</v>
      </c>
      <c r="C12" s="5" t="n">
        <v>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60</v>
      </c>
      <c r="B1" s="2" t="s">
        <v>2</v>
      </c>
      <c r="C1" s="2" t="s">
        <v>62</v>
      </c>
    </row>
    <row r="2" spans="1:3">
      <c r="A2" s="3" t="s">
        <v>561</v>
      </c>
    </row>
    <row r="3" spans="1:3">
      <c r="A3" s="4" t="s">
        <v>562</v>
      </c>
      <c r="B3" s="5" t="n">
        <v>7455</v>
      </c>
      <c r="C3" s="5" t="n">
        <v>6689</v>
      </c>
    </row>
    <row r="4" spans="1:3">
      <c r="A4" s="4" t="s">
        <v>563</v>
      </c>
      <c r="B4" s="6" t="n">
        <v>11504</v>
      </c>
      <c r="C4" s="6" t="n">
        <v>12098</v>
      </c>
    </row>
    <row r="5" spans="1:3">
      <c r="A5" s="4" t="s">
        <v>194</v>
      </c>
      <c r="B5" s="6" t="n">
        <v>39617</v>
      </c>
      <c r="C5" s="6" t="n">
        <v>41993</v>
      </c>
    </row>
    <row r="6" spans="1:3">
      <c r="A6" s="4" t="s">
        <v>564</v>
      </c>
    </row>
    <row r="7" spans="1:3">
      <c r="A7" s="3" t="s">
        <v>561</v>
      </c>
    </row>
    <row r="8" spans="1:3">
      <c r="A8" s="4" t="s">
        <v>565</v>
      </c>
      <c r="B8" s="6" t="n">
        <v>935</v>
      </c>
      <c r="C8" s="6" t="n">
        <v>1191</v>
      </c>
    </row>
    <row r="9" spans="1:3">
      <c r="A9" s="4" t="s">
        <v>566</v>
      </c>
    </row>
    <row r="10" spans="1:3">
      <c r="A10" s="3" t="s">
        <v>561</v>
      </c>
    </row>
    <row r="11" spans="1:3">
      <c r="A11" s="4" t="s">
        <v>565</v>
      </c>
      <c r="B11" s="5" t="n">
        <v>19723</v>
      </c>
      <c r="C11" s="5" t="n">
        <v>220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3"/>
    <col customWidth="1" max="7" min="7" width="14"/>
  </cols>
  <sheetData>
    <row r="1" spans="1:7">
      <c r="A1" s="1" t="s">
        <v>567</v>
      </c>
      <c r="B1" s="2" t="s">
        <v>482</v>
      </c>
      <c r="C1" s="2" t="s">
        <v>2</v>
      </c>
      <c r="D1" s="2" t="s">
        <v>62</v>
      </c>
      <c r="E1" s="2" t="s">
        <v>63</v>
      </c>
      <c r="F1" s="2" t="s">
        <v>568</v>
      </c>
      <c r="G1" s="2" t="s">
        <v>569</v>
      </c>
    </row>
    <row r="2" spans="1:7">
      <c r="A2" s="3" t="s">
        <v>570</v>
      </c>
    </row>
    <row r="3" spans="1:7">
      <c r="A3" s="4" t="s">
        <v>571</v>
      </c>
      <c r="D3" s="5" t="n">
        <v>1722000</v>
      </c>
    </row>
    <row r="4" spans="1:7">
      <c r="A4" s="4" t="s">
        <v>572</v>
      </c>
      <c r="C4" s="5" t="n">
        <v>1405000</v>
      </c>
      <c r="D4" s="6" t="n">
        <v>1487000</v>
      </c>
      <c r="E4" s="5" t="n">
        <v>1605000</v>
      </c>
    </row>
    <row r="5" spans="1:7">
      <c r="A5" s="4" t="s">
        <v>573</v>
      </c>
      <c r="C5" s="5" t="n">
        <v>-1159000</v>
      </c>
      <c r="D5" s="6" t="n">
        <v>907000</v>
      </c>
      <c r="E5" s="5" t="n">
        <v>1544000</v>
      </c>
    </row>
    <row r="6" spans="1:7">
      <c r="A6" s="4" t="s">
        <v>574</v>
      </c>
      <c r="C6" s="4" t="s">
        <v>575</v>
      </c>
    </row>
    <row r="7" spans="1:7">
      <c r="A7" s="4" t="s">
        <v>158</v>
      </c>
      <c r="F7" s="5" t="n">
        <v>563000</v>
      </c>
    </row>
    <row r="8" spans="1:7">
      <c r="A8" s="4" t="s">
        <v>493</v>
      </c>
    </row>
    <row r="9" spans="1:7">
      <c r="A9" s="3" t="s">
        <v>570</v>
      </c>
    </row>
    <row r="10" spans="1:7">
      <c r="A10" s="4" t="s">
        <v>576</v>
      </c>
      <c r="C10" s="4" t="s">
        <v>577</v>
      </c>
    </row>
    <row r="11" spans="1:7">
      <c r="A11" s="4" t="s">
        <v>578</v>
      </c>
      <c r="B11" s="5" t="n">
        <v>125000000</v>
      </c>
    </row>
    <row r="12" spans="1:7">
      <c r="A12" s="4" t="s">
        <v>579</v>
      </c>
      <c r="C12" s="5" t="n">
        <v>75824000</v>
      </c>
    </row>
    <row r="13" spans="1:7">
      <c r="A13" s="4" t="s">
        <v>580</v>
      </c>
      <c r="B13" s="4" t="s">
        <v>581</v>
      </c>
    </row>
    <row r="14" spans="1:7">
      <c r="A14" s="4" t="s">
        <v>582</v>
      </c>
    </row>
    <row r="15" spans="1:7">
      <c r="A15" s="3" t="s">
        <v>570</v>
      </c>
    </row>
    <row r="16" spans="1:7">
      <c r="A16" s="4" t="s">
        <v>573</v>
      </c>
      <c r="C16" s="5" t="n">
        <v>461000</v>
      </c>
      <c r="D16" s="6" t="n">
        <v>1722000</v>
      </c>
    </row>
    <row r="17" spans="1:7">
      <c r="A17" s="4" t="s">
        <v>583</v>
      </c>
    </row>
    <row r="18" spans="1:7">
      <c r="A18" s="3" t="s">
        <v>570</v>
      </c>
    </row>
    <row r="19" spans="1:7">
      <c r="A19" s="4" t="s">
        <v>584</v>
      </c>
      <c r="D19" s="5" t="n">
        <v>50180000</v>
      </c>
      <c r="G19" s="5" t="n">
        <v>60000000</v>
      </c>
    </row>
    <row r="20" spans="1:7">
      <c r="A20" s="4" t="s">
        <v>585</v>
      </c>
      <c r="C20" s="4" t="s">
        <v>4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62</v>
      </c>
      <c r="D2" s="2" t="s">
        <v>63</v>
      </c>
    </row>
    <row r="3" spans="1:4">
      <c r="A3" s="3" t="s">
        <v>237</v>
      </c>
    </row>
    <row r="4" spans="1:4">
      <c r="A4" s="4" t="s">
        <v>587</v>
      </c>
      <c r="B4" s="5" t="n">
        <v>23954</v>
      </c>
      <c r="C4" s="5" t="n">
        <v>27787</v>
      </c>
      <c r="D4" s="5" t="n">
        <v>31885</v>
      </c>
    </row>
    <row r="5" spans="1:4">
      <c r="A5" s="4" t="s">
        <v>588</v>
      </c>
      <c r="B5" s="6" t="n">
        <v>7603</v>
      </c>
      <c r="C5" s="6" t="n">
        <v>2593</v>
      </c>
      <c r="D5" s="6" t="n">
        <v>4544</v>
      </c>
    </row>
    <row r="6" spans="1:4">
      <c r="A6" s="4" t="s">
        <v>83</v>
      </c>
      <c r="B6" s="6" t="n">
        <v>31557</v>
      </c>
      <c r="C6" s="6" t="n">
        <v>30380</v>
      </c>
      <c r="D6" s="6" t="n">
        <v>36429</v>
      </c>
    </row>
    <row r="7" spans="1:4">
      <c r="A7" s="3" t="s">
        <v>589</v>
      </c>
    </row>
    <row r="8" spans="1:4">
      <c r="A8" s="4" t="s">
        <v>590</v>
      </c>
      <c r="B8" s="6" t="n">
        <v>5001</v>
      </c>
      <c r="C8" s="6" t="n">
        <v>6030</v>
      </c>
      <c r="D8" s="6" t="n">
        <v>11262</v>
      </c>
    </row>
    <row r="9" spans="1:4">
      <c r="A9" s="4" t="s">
        <v>84</v>
      </c>
      <c r="B9" s="6" t="n">
        <v>7175</v>
      </c>
      <c r="C9" s="6" t="n">
        <v>6531</v>
      </c>
      <c r="D9" s="6" t="n">
        <v>14872</v>
      </c>
    </row>
    <row r="10" spans="1:4">
      <c r="A10" s="4" t="s">
        <v>591</v>
      </c>
      <c r="B10" s="6" t="n">
        <v>288</v>
      </c>
      <c r="C10" s="6" t="n">
        <v>410</v>
      </c>
      <c r="D10" s="6" t="n">
        <v>-181</v>
      </c>
    </row>
    <row r="11" spans="1:4">
      <c r="A11" s="4" t="s">
        <v>592</v>
      </c>
      <c r="B11" s="6" t="n">
        <v>-797</v>
      </c>
      <c r="C11" s="6" t="n">
        <v>-4052</v>
      </c>
      <c r="D11" s="6" t="n">
        <v>-1158</v>
      </c>
    </row>
    <row r="12" spans="1:4">
      <c r="A12" s="4" t="s">
        <v>593</v>
      </c>
      <c r="B12" s="6" t="n">
        <v>241</v>
      </c>
      <c r="C12" s="6" t="n">
        <v>1206</v>
      </c>
      <c r="D12" s="6" t="n">
        <v>884</v>
      </c>
    </row>
    <row r="13" spans="1:4">
      <c r="A13" s="4" t="s">
        <v>111</v>
      </c>
      <c r="B13" s="6" t="n">
        <v>-109</v>
      </c>
      <c r="C13" s="6" t="n">
        <v>1379</v>
      </c>
      <c r="D13" s="6" t="n">
        <v>-635</v>
      </c>
    </row>
    <row r="14" spans="1:4">
      <c r="A14" s="4" t="s">
        <v>594</v>
      </c>
      <c r="B14" s="6" t="n">
        <v>69</v>
      </c>
      <c r="C14" s="6" t="n">
        <v>61</v>
      </c>
      <c r="D14" s="6" t="n">
        <v>1831</v>
      </c>
    </row>
    <row r="15" spans="1:4">
      <c r="A15" s="4" t="s">
        <v>595</v>
      </c>
      <c r="C15" s="6" t="n">
        <v>181</v>
      </c>
      <c r="D15" s="6" t="n">
        <v>67</v>
      </c>
    </row>
    <row r="16" spans="1:4">
      <c r="A16" s="4" t="s">
        <v>81</v>
      </c>
      <c r="B16" s="6" t="n">
        <v>-169</v>
      </c>
      <c r="C16" s="6" t="n">
        <v>-148</v>
      </c>
      <c r="D16" s="6" t="n">
        <v>99</v>
      </c>
    </row>
    <row r="17" spans="1:4">
      <c r="A17" s="4" t="s">
        <v>150</v>
      </c>
      <c r="B17" s="6" t="n">
        <v>4524</v>
      </c>
      <c r="C17" s="6" t="n">
        <v>5067</v>
      </c>
      <c r="D17" s="6" t="n">
        <v>12169</v>
      </c>
    </row>
    <row r="18" spans="1:4">
      <c r="A18" s="4" t="s">
        <v>596</v>
      </c>
      <c r="B18" s="6" t="n">
        <v>834</v>
      </c>
      <c r="C18" s="6" t="n">
        <v>1066</v>
      </c>
      <c r="D18" s="6" t="n">
        <v>1900</v>
      </c>
    </row>
    <row r="19" spans="1:4">
      <c r="A19" s="4" t="s">
        <v>588</v>
      </c>
      <c r="B19" s="5" t="n">
        <v>1817</v>
      </c>
      <c r="C19" s="5" t="n">
        <v>398</v>
      </c>
      <c r="D19" s="5" t="n">
        <v>80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62</v>
      </c>
      <c r="D2" s="2" t="s">
        <v>63</v>
      </c>
    </row>
    <row r="3" spans="1:4">
      <c r="A3" s="3" t="s">
        <v>237</v>
      </c>
    </row>
    <row r="4" spans="1:4">
      <c r="A4" s="4" t="s">
        <v>598</v>
      </c>
      <c r="B4" s="5" t="n">
        <v>6627</v>
      </c>
      <c r="C4" s="5" t="n">
        <v>7443</v>
      </c>
      <c r="D4" s="5" t="n">
        <v>12750</v>
      </c>
    </row>
    <row r="5" spans="1:4">
      <c r="A5" s="3" t="s">
        <v>599</v>
      </c>
    </row>
    <row r="6" spans="1:4">
      <c r="A6" s="4" t="s">
        <v>600</v>
      </c>
      <c r="B6" s="6" t="n">
        <v>577</v>
      </c>
      <c r="C6" s="6" t="n">
        <v>982</v>
      </c>
      <c r="D6" s="6" t="n">
        <v>1093</v>
      </c>
    </row>
    <row r="7" spans="1:4">
      <c r="A7" s="4" t="s">
        <v>601</v>
      </c>
      <c r="C7" s="6" t="n">
        <v>-2655</v>
      </c>
    </row>
    <row r="8" spans="1:4">
      <c r="A8" s="4" t="s">
        <v>602</v>
      </c>
      <c r="C8" s="6" t="n">
        <v>876</v>
      </c>
    </row>
    <row r="9" spans="1:4">
      <c r="A9" s="4" t="s">
        <v>603</v>
      </c>
      <c r="B9" s="6" t="n">
        <v>-294</v>
      </c>
    </row>
    <row r="10" spans="1:4">
      <c r="A10" s="4" t="s">
        <v>604</v>
      </c>
      <c r="B10" s="6" t="n">
        <v>1119</v>
      </c>
    </row>
    <row r="11" spans="1:4">
      <c r="A11" s="4" t="s">
        <v>605</v>
      </c>
      <c r="B11" s="6" t="n">
        <v>-990</v>
      </c>
      <c r="C11" s="6" t="n">
        <v>-15</v>
      </c>
      <c r="D11" s="6" t="n">
        <v>-57</v>
      </c>
    </row>
    <row r="12" spans="1:4">
      <c r="A12" s="4" t="s">
        <v>606</v>
      </c>
      <c r="B12" s="6" t="n">
        <v>46</v>
      </c>
      <c r="C12" s="6" t="n">
        <v>-104</v>
      </c>
      <c r="D12" s="6" t="n">
        <v>-281</v>
      </c>
    </row>
    <row r="13" spans="1:4">
      <c r="A13" s="4" t="s">
        <v>607</v>
      </c>
      <c r="C13" s="6" t="n">
        <v>-550</v>
      </c>
      <c r="D13" s="6" t="n">
        <v>-1012</v>
      </c>
    </row>
    <row r="14" spans="1:4">
      <c r="A14" s="4" t="s">
        <v>608</v>
      </c>
      <c r="B14" s="6" t="n">
        <v>126</v>
      </c>
      <c r="C14" s="6" t="n">
        <v>-62</v>
      </c>
      <c r="D14" s="6" t="n">
        <v>134</v>
      </c>
    </row>
    <row r="15" spans="1:4">
      <c r="A15" s="4" t="s">
        <v>75</v>
      </c>
      <c r="D15" s="6" t="n">
        <v>2320</v>
      </c>
    </row>
    <row r="16" spans="1:4">
      <c r="A16" s="4" t="s">
        <v>609</v>
      </c>
      <c r="B16" s="6" t="n">
        <v>106</v>
      </c>
      <c r="C16" s="6" t="n">
        <v>-40</v>
      </c>
    </row>
    <row r="17" spans="1:4">
      <c r="A17" s="4" t="s">
        <v>111</v>
      </c>
      <c r="B17" s="6" t="n">
        <v>-33</v>
      </c>
      <c r="C17" s="6" t="n">
        <v>447</v>
      </c>
    </row>
    <row r="18" spans="1:4">
      <c r="A18" s="4" t="s">
        <v>81</v>
      </c>
      <c r="B18" s="6" t="n">
        <v>-109</v>
      </c>
      <c r="C18" s="6" t="n">
        <v>209</v>
      </c>
      <c r="D18" s="6" t="n">
        <v>-75</v>
      </c>
    </row>
    <row r="19" spans="1:4">
      <c r="A19" s="4" t="s">
        <v>84</v>
      </c>
      <c r="B19" s="5" t="n">
        <v>7175</v>
      </c>
      <c r="C19" s="5" t="n">
        <v>6531</v>
      </c>
      <c r="D19" s="5" t="n">
        <v>14872</v>
      </c>
    </row>
    <row r="20" spans="1:4">
      <c r="A20" s="4" t="s">
        <v>598</v>
      </c>
      <c r="B20" s="4" t="s">
        <v>470</v>
      </c>
      <c r="C20" s="4" t="s">
        <v>610</v>
      </c>
      <c r="D20" s="4" t="s">
        <v>611</v>
      </c>
    </row>
    <row r="21" spans="1:4">
      <c r="A21" s="4" t="s">
        <v>612</v>
      </c>
      <c r="B21" s="4" t="s">
        <v>613</v>
      </c>
      <c r="C21" s="4" t="s">
        <v>614</v>
      </c>
      <c r="D21" s="4" t="s">
        <v>445</v>
      </c>
    </row>
    <row r="22" spans="1:4">
      <c r="A22" s="4" t="s">
        <v>615</v>
      </c>
      <c r="C22" s="4" t="s">
        <v>616</v>
      </c>
    </row>
    <row r="23" spans="1:4">
      <c r="A23" s="4" t="s">
        <v>617</v>
      </c>
      <c r="C23" s="4" t="s">
        <v>618</v>
      </c>
    </row>
    <row r="24" spans="1:4">
      <c r="A24" s="4" t="s">
        <v>619</v>
      </c>
      <c r="B24" s="4" t="s">
        <v>620</v>
      </c>
    </row>
    <row r="25" spans="1:4">
      <c r="A25" s="4" t="s">
        <v>621</v>
      </c>
      <c r="B25" s="4" t="s">
        <v>622</v>
      </c>
    </row>
    <row r="26" spans="1:4">
      <c r="A26" s="4" t="s">
        <v>623</v>
      </c>
      <c r="B26" s="4" t="s">
        <v>624</v>
      </c>
      <c r="D26" s="4" t="s">
        <v>625</v>
      </c>
    </row>
    <row r="27" spans="1:4">
      <c r="A27" s="4" t="s">
        <v>626</v>
      </c>
      <c r="B27" s="4" t="s">
        <v>627</v>
      </c>
      <c r="C27" s="4" t="s">
        <v>628</v>
      </c>
      <c r="D27" s="4" t="s">
        <v>629</v>
      </c>
    </row>
    <row r="28" spans="1:4">
      <c r="A28" s="4" t="s">
        <v>630</v>
      </c>
      <c r="C28" s="4" t="s">
        <v>631</v>
      </c>
      <c r="D28" s="4" t="s">
        <v>632</v>
      </c>
    </row>
    <row r="29" spans="1:4">
      <c r="A29" s="4" t="s">
        <v>633</v>
      </c>
      <c r="B29" s="4" t="s">
        <v>634</v>
      </c>
      <c r="C29" s="4" t="s">
        <v>625</v>
      </c>
      <c r="D29" s="4" t="s">
        <v>634</v>
      </c>
    </row>
    <row r="30" spans="1:4">
      <c r="A30" s="4" t="s">
        <v>635</v>
      </c>
      <c r="D30" s="4" t="s">
        <v>636</v>
      </c>
    </row>
    <row r="31" spans="1:4">
      <c r="A31" s="4" t="s">
        <v>637</v>
      </c>
      <c r="B31" s="4" t="s">
        <v>638</v>
      </c>
      <c r="C31" s="4" t="s">
        <v>639</v>
      </c>
    </row>
    <row r="32" spans="1:4">
      <c r="A32" s="4" t="s">
        <v>640</v>
      </c>
      <c r="B32" s="4" t="s">
        <v>639</v>
      </c>
      <c r="C32" s="4" t="s">
        <v>641</v>
      </c>
    </row>
    <row r="33" spans="1:4">
      <c r="A33" s="4" t="s">
        <v>642</v>
      </c>
      <c r="B33" s="4" t="s">
        <v>643</v>
      </c>
      <c r="C33" s="4" t="s">
        <v>644</v>
      </c>
      <c r="D33" s="4" t="s">
        <v>625</v>
      </c>
    </row>
    <row r="34" spans="1:4">
      <c r="A34" s="4" t="s">
        <v>645</v>
      </c>
      <c r="B34" s="4" t="s">
        <v>646</v>
      </c>
      <c r="C34" s="4" t="s">
        <v>647</v>
      </c>
      <c r="D34" s="4" t="s">
        <v>64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v>
      </c>
      <c r="B1" s="2" t="s">
        <v>2</v>
      </c>
      <c r="C1" s="2" t="s">
        <v>62</v>
      </c>
    </row>
    <row r="2" spans="1:3">
      <c r="A2" s="3" t="s">
        <v>141</v>
      </c>
    </row>
    <row r="3" spans="1:3">
      <c r="A3" s="4" t="s">
        <v>142</v>
      </c>
      <c r="B3" s="5" t="n">
        <v>62397</v>
      </c>
      <c r="C3" s="5" t="n">
        <v>59763</v>
      </c>
    </row>
    <row r="4" spans="1:3">
      <c r="A4" s="4" t="s">
        <v>143</v>
      </c>
      <c r="B4" s="6" t="n">
        <v>35608</v>
      </c>
      <c r="C4" s="6" t="n">
        <v>32336</v>
      </c>
    </row>
    <row r="5" spans="1:3">
      <c r="A5" s="4" t="s">
        <v>116</v>
      </c>
      <c r="B5" s="6" t="n">
        <v>39617</v>
      </c>
      <c r="C5" s="6" t="n">
        <v>41993</v>
      </c>
    </row>
    <row r="6" spans="1:3">
      <c r="A6" s="4" t="s">
        <v>117</v>
      </c>
      <c r="B6" s="6" t="n">
        <v>7139</v>
      </c>
      <c r="C6" s="6" t="n">
        <v>4961</v>
      </c>
    </row>
    <row r="7" spans="1:3">
      <c r="A7" s="4" t="s">
        <v>144</v>
      </c>
      <c r="B7" s="6" t="n">
        <v>144761</v>
      </c>
      <c r="C7" s="6" t="n">
        <v>139053</v>
      </c>
    </row>
    <row r="8" spans="1:3">
      <c r="A8" s="3" t="s">
        <v>145</v>
      </c>
    </row>
    <row r="9" spans="1:3">
      <c r="A9" s="4" t="s">
        <v>146</v>
      </c>
      <c r="B9" s="6" t="n">
        <v>982</v>
      </c>
      <c r="C9" s="6" t="n">
        <v>1160</v>
      </c>
    </row>
    <row r="10" spans="1:3">
      <c r="A10" s="4" t="s">
        <v>147</v>
      </c>
      <c r="B10" s="6" t="n">
        <v>31904</v>
      </c>
      <c r="C10" s="6" t="n">
        <v>32444</v>
      </c>
    </row>
    <row r="11" spans="1:3">
      <c r="A11" s="4" t="s">
        <v>148</v>
      </c>
      <c r="B11" s="6" t="n">
        <v>64155</v>
      </c>
      <c r="C11" s="6" t="n">
        <v>50606</v>
      </c>
    </row>
    <row r="12" spans="1:3">
      <c r="A12" s="4" t="s">
        <v>149</v>
      </c>
      <c r="B12" s="6" t="n">
        <v>522</v>
      </c>
      <c r="C12" s="6" t="n">
        <v>1631</v>
      </c>
    </row>
    <row r="13" spans="1:3">
      <c r="A13" s="4" t="s">
        <v>150</v>
      </c>
      <c r="B13" s="6" t="n">
        <v>97563</v>
      </c>
      <c r="C13" s="6" t="n">
        <v>85841</v>
      </c>
    </row>
    <row r="14" spans="1:3">
      <c r="A14" s="4" t="s">
        <v>151</v>
      </c>
      <c r="B14" s="6" t="n">
        <v>66996</v>
      </c>
      <c r="C14" s="6" t="n">
        <v>55846</v>
      </c>
    </row>
    <row r="15" spans="1:3">
      <c r="A15" s="4" t="s">
        <v>152</v>
      </c>
      <c r="B15" s="6" t="n">
        <v>30567</v>
      </c>
      <c r="C15" s="6" t="n">
        <v>29995</v>
      </c>
    </row>
    <row r="16" spans="1:3">
      <c r="A16" s="3" t="s">
        <v>153</v>
      </c>
    </row>
    <row r="17" spans="1:3">
      <c r="A17" s="4" t="s">
        <v>154</v>
      </c>
      <c r="B17" s="6" t="n">
        <v>89241</v>
      </c>
      <c r="C17" s="6" t="n">
        <v>54637</v>
      </c>
    </row>
    <row r="18" spans="1:3">
      <c r="A18" s="4" t="s">
        <v>155</v>
      </c>
      <c r="B18" s="6" t="n">
        <v>60243</v>
      </c>
      <c r="C18" s="6" t="n">
        <v>23113</v>
      </c>
    </row>
    <row r="19" spans="1:3">
      <c r="A19" s="4" t="s">
        <v>156</v>
      </c>
      <c r="C19" s="6" t="n">
        <v>1000</v>
      </c>
    </row>
    <row r="20" spans="1:3">
      <c r="A20" s="4" t="s">
        <v>157</v>
      </c>
      <c r="C20" s="6" t="n">
        <v>1239</v>
      </c>
    </row>
    <row r="21" spans="1:3">
      <c r="A21" s="4" t="s">
        <v>158</v>
      </c>
      <c r="C21" s="6" t="n">
        <v>1722</v>
      </c>
    </row>
    <row r="22" spans="1:3">
      <c r="A22" s="4" t="s">
        <v>112</v>
      </c>
      <c r="B22" s="6" t="n">
        <v>156</v>
      </c>
      <c r="C22" s="6" t="n">
        <v>130</v>
      </c>
    </row>
    <row r="23" spans="1:3">
      <c r="A23" s="4" t="s">
        <v>159</v>
      </c>
      <c r="B23" s="6" t="n">
        <v>510</v>
      </c>
      <c r="C23" s="6" t="n">
        <v>488</v>
      </c>
    </row>
    <row r="24" spans="1:3">
      <c r="A24" s="4" t="s">
        <v>160</v>
      </c>
      <c r="B24" s="6" t="n">
        <v>150150</v>
      </c>
      <c r="C24" s="6" t="n">
        <v>82329</v>
      </c>
    </row>
    <row r="25" spans="1:3">
      <c r="A25" s="4" t="s">
        <v>161</v>
      </c>
      <c r="B25" s="6" t="n">
        <v>325478</v>
      </c>
      <c r="C25" s="6" t="n">
        <v>251377</v>
      </c>
    </row>
    <row r="26" spans="1:3">
      <c r="A26" s="3" t="s">
        <v>162</v>
      </c>
    </row>
    <row r="27" spans="1:3">
      <c r="A27" s="4" t="s">
        <v>163</v>
      </c>
      <c r="B27" s="6" t="n">
        <v>7238</v>
      </c>
      <c r="C27" s="6" t="n">
        <v>6260</v>
      </c>
    </row>
    <row r="28" spans="1:3">
      <c r="A28" s="4" t="s">
        <v>164</v>
      </c>
      <c r="B28" s="6" t="n">
        <v>7938</v>
      </c>
      <c r="C28" s="6" t="n">
        <v>9195</v>
      </c>
    </row>
    <row r="29" spans="1:3">
      <c r="A29" s="4" t="s">
        <v>165</v>
      </c>
      <c r="B29" s="6" t="n">
        <v>3758</v>
      </c>
      <c r="C29" s="6" t="n">
        <v>3133</v>
      </c>
    </row>
    <row r="30" spans="1:3">
      <c r="A30" s="4" t="s">
        <v>166</v>
      </c>
      <c r="C30" s="6" t="n">
        <v>5250</v>
      </c>
    </row>
    <row r="31" spans="1:3">
      <c r="A31" s="4" t="s">
        <v>119</v>
      </c>
      <c r="B31" s="6" t="n">
        <v>1980</v>
      </c>
      <c r="C31" s="6" t="n">
        <v>335</v>
      </c>
    </row>
    <row r="32" spans="1:3">
      <c r="A32" s="4" t="s">
        <v>167</v>
      </c>
      <c r="B32" s="6" t="n">
        <v>20914</v>
      </c>
      <c r="C32" s="6" t="n">
        <v>24173</v>
      </c>
    </row>
    <row r="33" spans="1:3">
      <c r="A33" s="3" t="s">
        <v>168</v>
      </c>
    </row>
    <row r="34" spans="1:3">
      <c r="A34" s="4" t="s">
        <v>169</v>
      </c>
      <c r="B34" s="6" t="n">
        <v>32202</v>
      </c>
    </row>
    <row r="35" spans="1:3">
      <c r="A35" s="4" t="s">
        <v>170</v>
      </c>
      <c r="B35" s="6" t="n">
        <v>2500</v>
      </c>
      <c r="C35" s="6" t="n">
        <v>2646</v>
      </c>
    </row>
    <row r="36" spans="1:3">
      <c r="A36" s="4" t="s">
        <v>171</v>
      </c>
      <c r="B36" s="6" t="n">
        <v>75824</v>
      </c>
      <c r="C36" s="6" t="n">
        <v>44930</v>
      </c>
    </row>
    <row r="37" spans="1:3">
      <c r="A37" s="4" t="s">
        <v>172</v>
      </c>
      <c r="B37" s="6" t="n">
        <v>549</v>
      </c>
      <c r="C37" s="6" t="n">
        <v>441</v>
      </c>
    </row>
    <row r="38" spans="1:3">
      <c r="A38" s="4" t="s">
        <v>112</v>
      </c>
      <c r="B38" s="6" t="n">
        <v>2522</v>
      </c>
      <c r="C38" s="6" t="n">
        <v>3769</v>
      </c>
    </row>
    <row r="39" spans="1:3">
      <c r="A39" s="4" t="s">
        <v>173</v>
      </c>
      <c r="B39" s="6" t="n">
        <v>113597</v>
      </c>
      <c r="C39" s="6" t="n">
        <v>51786</v>
      </c>
    </row>
    <row r="40" spans="1:3">
      <c r="A40" s="4" t="s">
        <v>174</v>
      </c>
      <c r="B40" s="4" t="s">
        <v>175</v>
      </c>
      <c r="C40" s="4" t="s">
        <v>175</v>
      </c>
    </row>
    <row r="41" spans="1:3">
      <c r="A41" s="3" t="s">
        <v>176</v>
      </c>
    </row>
    <row r="42" spans="1:3">
      <c r="A42" s="4" t="s">
        <v>177</v>
      </c>
      <c r="B42" s="4" t="s">
        <v>175</v>
      </c>
      <c r="C42" s="4" t="s">
        <v>175</v>
      </c>
    </row>
    <row r="43" spans="1:3">
      <c r="A43" s="4" t="s">
        <v>178</v>
      </c>
      <c r="B43" s="4" t="s">
        <v>175</v>
      </c>
      <c r="C43" s="4" t="s">
        <v>175</v>
      </c>
    </row>
    <row r="44" spans="1:3">
      <c r="A44" s="4" t="s">
        <v>179</v>
      </c>
      <c r="B44" s="6" t="n">
        <v>132834</v>
      </c>
      <c r="C44" s="6" t="n">
        <v>129193</v>
      </c>
    </row>
    <row r="45" spans="1:3">
      <c r="A45" s="4" t="s">
        <v>180</v>
      </c>
      <c r="B45" s="6" t="n">
        <v>63108</v>
      </c>
      <c r="C45" s="6" t="n">
        <v>49602</v>
      </c>
    </row>
    <row r="46" spans="1:3">
      <c r="A46" s="4" t="s">
        <v>181</v>
      </c>
      <c r="B46" s="6" t="n">
        <v>-4975</v>
      </c>
      <c r="C46" s="6" t="n">
        <v>-3377</v>
      </c>
    </row>
    <row r="47" spans="1:3">
      <c r="A47" s="4" t="s">
        <v>182</v>
      </c>
      <c r="B47" s="6" t="n">
        <v>190967</v>
      </c>
      <c r="C47" s="6" t="n">
        <v>175418</v>
      </c>
    </row>
    <row r="48" spans="1:3">
      <c r="A48" s="4" t="s">
        <v>183</v>
      </c>
      <c r="B48" s="5" t="n">
        <v>325478</v>
      </c>
      <c r="C48" s="5" t="n">
        <v>2513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14"/>
  </cols>
  <sheetData>
    <row r="1" spans="1:4">
      <c r="A1" s="1" t="s">
        <v>649</v>
      </c>
      <c r="B1" s="2" t="s">
        <v>1</v>
      </c>
    </row>
    <row r="2" spans="1:4">
      <c r="B2" s="2" t="s">
        <v>2</v>
      </c>
      <c r="C2" s="2" t="s">
        <v>62</v>
      </c>
      <c r="D2" s="2" t="s">
        <v>63</v>
      </c>
    </row>
    <row r="3" spans="1:4">
      <c r="A3" s="3" t="s">
        <v>650</v>
      </c>
    </row>
    <row r="4" spans="1:4">
      <c r="A4" s="4" t="s">
        <v>651</v>
      </c>
      <c r="C4" s="5" t="n">
        <v>-2655</v>
      </c>
    </row>
    <row r="5" spans="1:4">
      <c r="A5" s="4" t="s">
        <v>652</v>
      </c>
      <c r="C5" s="4" t="s">
        <v>610</v>
      </c>
    </row>
    <row r="6" spans="1:4">
      <c r="A6" s="4" t="s">
        <v>653</v>
      </c>
      <c r="C6" s="4" t="s">
        <v>470</v>
      </c>
    </row>
    <row r="7" spans="1:4">
      <c r="A7" s="4" t="s">
        <v>654</v>
      </c>
      <c r="C7" s="5" t="n">
        <v>876</v>
      </c>
    </row>
    <row r="8" spans="1:4">
      <c r="A8" s="4" t="s">
        <v>655</v>
      </c>
      <c r="B8" s="5" t="n">
        <v>494</v>
      </c>
      <c r="C8" s="6" t="n">
        <v>433</v>
      </c>
    </row>
    <row r="9" spans="1:4">
      <c r="A9" s="4" t="s">
        <v>656</v>
      </c>
      <c r="B9" s="6" t="n">
        <v>4213</v>
      </c>
      <c r="C9" s="6" t="n">
        <v>3792</v>
      </c>
    </row>
    <row r="10" spans="1:4">
      <c r="A10" s="4" t="s">
        <v>657</v>
      </c>
      <c r="B10" s="6" t="n">
        <v>383</v>
      </c>
      <c r="C10" s="6" t="n">
        <v>262</v>
      </c>
      <c r="D10" s="5" t="n">
        <v>517</v>
      </c>
    </row>
    <row r="11" spans="1:4">
      <c r="A11" s="4" t="s">
        <v>658</v>
      </c>
      <c r="B11" s="6" t="n">
        <v>309</v>
      </c>
    </row>
    <row r="12" spans="1:4">
      <c r="A12" s="4" t="s">
        <v>659</v>
      </c>
      <c r="B12" s="6" t="n">
        <v>34</v>
      </c>
      <c r="C12" s="6" t="n">
        <v>84</v>
      </c>
    </row>
    <row r="13" spans="1:4">
      <c r="A13" s="4" t="s">
        <v>660</v>
      </c>
      <c r="B13" s="5" t="n">
        <v>128</v>
      </c>
      <c r="C13" s="6" t="n">
        <v>162</v>
      </c>
    </row>
    <row r="14" spans="1:4">
      <c r="A14" s="4" t="s">
        <v>661</v>
      </c>
      <c r="B14" s="4" t="s">
        <v>662</v>
      </c>
    </row>
    <row r="15" spans="1:4">
      <c r="A15" s="4" t="s">
        <v>663</v>
      </c>
      <c r="B15" s="5" t="n">
        <v>7840</v>
      </c>
      <c r="C15" s="6" t="n">
        <v>6555</v>
      </c>
      <c r="D15" s="6" t="n">
        <v>12613</v>
      </c>
    </row>
    <row r="16" spans="1:4">
      <c r="A16" s="4" t="s">
        <v>664</v>
      </c>
      <c r="B16" s="5" t="n">
        <v>990</v>
      </c>
      <c r="C16" s="6" t="n">
        <v>15</v>
      </c>
      <c r="D16" s="5" t="n">
        <v>57</v>
      </c>
    </row>
    <row r="17" spans="1:4">
      <c r="A17" s="4" t="s">
        <v>665</v>
      </c>
    </row>
    <row r="18" spans="1:4">
      <c r="A18" s="3" t="s">
        <v>650</v>
      </c>
    </row>
    <row r="19" spans="1:4">
      <c r="A19" s="4" t="s">
        <v>666</v>
      </c>
      <c r="B19" s="4" t="s">
        <v>667</v>
      </c>
    </row>
    <row r="20" spans="1:4">
      <c r="A20" s="4" t="s">
        <v>384</v>
      </c>
    </row>
    <row r="21" spans="1:4">
      <c r="A21" s="3" t="s">
        <v>650</v>
      </c>
    </row>
    <row r="22" spans="1:4">
      <c r="A22" s="4" t="s">
        <v>668</v>
      </c>
      <c r="B22" s="4" t="s">
        <v>448</v>
      </c>
    </row>
    <row r="23" spans="1:4">
      <c r="A23" s="4" t="s">
        <v>669</v>
      </c>
    </row>
    <row r="24" spans="1:4">
      <c r="A24" s="3" t="s">
        <v>650</v>
      </c>
    </row>
    <row r="25" spans="1:4">
      <c r="A25" s="4" t="s">
        <v>655</v>
      </c>
      <c r="B25" s="5" t="n">
        <v>231</v>
      </c>
      <c r="C25" s="6" t="n">
        <v>303</v>
      </c>
    </row>
    <row r="26" spans="1:4">
      <c r="A26" s="4" t="s">
        <v>670</v>
      </c>
      <c r="B26" s="4" t="s">
        <v>365</v>
      </c>
    </row>
    <row r="27" spans="1:4">
      <c r="A27" s="4" t="s">
        <v>671</v>
      </c>
      <c r="B27" s="5" t="n">
        <v>366</v>
      </c>
    </row>
    <row r="28" spans="1:4">
      <c r="A28" s="4" t="s">
        <v>672</v>
      </c>
      <c r="B28" s="4" t="s">
        <v>673</v>
      </c>
    </row>
    <row r="29" spans="1:4">
      <c r="A29" s="4" t="s">
        <v>674</v>
      </c>
    </row>
    <row r="30" spans="1:4">
      <c r="A30" s="3" t="s">
        <v>650</v>
      </c>
    </row>
    <row r="31" spans="1:4">
      <c r="A31" s="4" t="s">
        <v>655</v>
      </c>
      <c r="B31" s="5" t="n">
        <v>263</v>
      </c>
      <c r="C31" s="5" t="n">
        <v>130</v>
      </c>
    </row>
    <row r="32" spans="1:4">
      <c r="A32" s="4" t="s">
        <v>671</v>
      </c>
      <c r="B32" s="5" t="n">
        <v>914</v>
      </c>
    </row>
    <row r="33" spans="1:4">
      <c r="A33" s="4" t="s">
        <v>672</v>
      </c>
      <c r="B33" s="4" t="s">
        <v>675</v>
      </c>
    </row>
    <row r="34" spans="1:4">
      <c r="A34" s="4" t="s">
        <v>676</v>
      </c>
    </row>
    <row r="35" spans="1:4">
      <c r="A35" s="3" t="s">
        <v>650</v>
      </c>
    </row>
    <row r="36" spans="1:4">
      <c r="A36" s="4" t="s">
        <v>666</v>
      </c>
      <c r="B36" s="4" t="s">
        <v>677</v>
      </c>
    </row>
    <row r="37" spans="1:4">
      <c r="A37" s="4" t="s">
        <v>671</v>
      </c>
      <c r="B37" s="5" t="n">
        <v>2443</v>
      </c>
    </row>
    <row r="38" spans="1:4">
      <c r="A38" s="4" t="s">
        <v>678</v>
      </c>
    </row>
    <row r="39" spans="1:4">
      <c r="A39" s="3" t="s">
        <v>650</v>
      </c>
    </row>
    <row r="40" spans="1:4">
      <c r="A40" s="4" t="s">
        <v>679</v>
      </c>
      <c r="B40" s="6" t="n">
        <v>5328</v>
      </c>
    </row>
    <row r="41" spans="1:4">
      <c r="A41" s="4" t="s">
        <v>680</v>
      </c>
      <c r="B41" s="6" t="n">
        <v>1119</v>
      </c>
    </row>
    <row r="42" spans="1:4">
      <c r="A42" s="4" t="s">
        <v>664</v>
      </c>
      <c r="B42" s="5" t="n">
        <v>99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62</v>
      </c>
    </row>
    <row r="2" spans="1:3">
      <c r="A2" s="3" t="s">
        <v>682</v>
      </c>
    </row>
    <row r="3" spans="1:3">
      <c r="A3" s="4" t="s">
        <v>683</v>
      </c>
      <c r="B3" s="5" t="n">
        <v>1253</v>
      </c>
      <c r="C3" s="5" t="n">
        <v>1473</v>
      </c>
    </row>
    <row r="4" spans="1:3">
      <c r="A4" s="4" t="s">
        <v>684</v>
      </c>
      <c r="B4" s="6" t="n">
        <v>2158</v>
      </c>
      <c r="C4" s="6" t="n">
        <v>2033</v>
      </c>
    </row>
    <row r="5" spans="1:3">
      <c r="A5" s="4" t="s">
        <v>685</v>
      </c>
      <c r="B5" s="6" t="n">
        <v>494</v>
      </c>
      <c r="C5" s="6" t="n">
        <v>433</v>
      </c>
    </row>
    <row r="6" spans="1:3">
      <c r="A6" s="4" t="s">
        <v>686</v>
      </c>
      <c r="B6" s="6" t="n">
        <v>302</v>
      </c>
      <c r="C6" s="6" t="n">
        <v>302</v>
      </c>
    </row>
    <row r="7" spans="1:3">
      <c r="A7" s="4" t="s">
        <v>687</v>
      </c>
      <c r="B7" s="6" t="n">
        <v>289</v>
      </c>
      <c r="C7" s="6" t="n">
        <v>383</v>
      </c>
    </row>
    <row r="8" spans="1:3">
      <c r="A8" s="4" t="s">
        <v>688</v>
      </c>
      <c r="B8" s="6" t="n">
        <v>125</v>
      </c>
      <c r="C8" s="6" t="n">
        <v>-530</v>
      </c>
    </row>
    <row r="9" spans="1:3">
      <c r="A9" s="4" t="s">
        <v>150</v>
      </c>
      <c r="B9" s="6" t="n">
        <v>4621</v>
      </c>
      <c r="C9" s="6" t="n">
        <v>4094</v>
      </c>
    </row>
    <row r="10" spans="1:3">
      <c r="A10" s="4" t="s">
        <v>689</v>
      </c>
      <c r="B10" s="6" t="n">
        <v>-408</v>
      </c>
      <c r="C10" s="6" t="n">
        <v>-302</v>
      </c>
    </row>
    <row r="11" spans="1:3">
      <c r="A11" s="4" t="s">
        <v>656</v>
      </c>
      <c r="B11" s="6" t="n">
        <v>4213</v>
      </c>
      <c r="C11" s="6" t="n">
        <v>3792</v>
      </c>
    </row>
    <row r="12" spans="1:3">
      <c r="A12" s="3" t="s">
        <v>690</v>
      </c>
    </row>
    <row r="13" spans="1:3">
      <c r="A13" s="4" t="s">
        <v>591</v>
      </c>
      <c r="B13" s="6" t="n">
        <v>-2205</v>
      </c>
      <c r="C13" s="6" t="n">
        <v>-1913</v>
      </c>
    </row>
    <row r="14" spans="1:3">
      <c r="A14" s="4" t="s">
        <v>592</v>
      </c>
      <c r="B14" s="6" t="n">
        <v>-4374</v>
      </c>
      <c r="C14" s="6" t="n">
        <v>-5518</v>
      </c>
    </row>
    <row r="15" spans="1:3">
      <c r="A15" s="4" t="s">
        <v>691</v>
      </c>
      <c r="B15" s="6" t="n">
        <v>-6579</v>
      </c>
      <c r="C15" s="6" t="n">
        <v>-7431</v>
      </c>
    </row>
    <row r="16" spans="1:3">
      <c r="A16" s="4" t="s">
        <v>692</v>
      </c>
      <c r="B16" s="5" t="n">
        <v>-2366</v>
      </c>
      <c r="C16" s="5" t="n">
        <v>-36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93</v>
      </c>
      <c r="B1" s="2" t="s">
        <v>1</v>
      </c>
    </row>
    <row r="2" spans="1:3">
      <c r="B2" s="2" t="s">
        <v>2</v>
      </c>
      <c r="C2" s="2" t="s">
        <v>62</v>
      </c>
    </row>
    <row r="3" spans="1:3">
      <c r="A3" s="3" t="s">
        <v>237</v>
      </c>
    </row>
    <row r="4" spans="1:3">
      <c r="A4" s="4" t="s">
        <v>694</v>
      </c>
      <c r="B4" s="5" t="n">
        <v>262</v>
      </c>
      <c r="C4" s="5" t="n">
        <v>517</v>
      </c>
    </row>
    <row r="5" spans="1:3">
      <c r="A5" s="4" t="s">
        <v>695</v>
      </c>
      <c r="B5" s="6" t="n">
        <v>83</v>
      </c>
    </row>
    <row r="6" spans="1:3">
      <c r="A6" s="4" t="s">
        <v>696</v>
      </c>
      <c r="B6" s="6" t="n">
        <v>-100</v>
      </c>
    </row>
    <row r="7" spans="1:3">
      <c r="A7" s="4" t="s">
        <v>697</v>
      </c>
      <c r="B7" s="6" t="n">
        <v>138</v>
      </c>
    </row>
    <row r="8" spans="1:3">
      <c r="A8" s="4" t="s">
        <v>698</v>
      </c>
      <c r="C8" s="6" t="n">
        <v>-161</v>
      </c>
    </row>
    <row r="9" spans="1:3">
      <c r="A9" s="4" t="s">
        <v>699</v>
      </c>
      <c r="C9" s="6" t="n">
        <v>-94</v>
      </c>
    </row>
    <row r="10" spans="1:3">
      <c r="A10" s="4" t="s">
        <v>700</v>
      </c>
      <c r="B10" s="5" t="n">
        <v>383</v>
      </c>
      <c r="C10" s="5" t="n">
        <v>26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20"/>
    <col customWidth="1" max="3" min="3" width="47"/>
    <col customWidth="1" max="4" min="4" width="80"/>
    <col customWidth="1" max="5" min="5" width="37"/>
    <col customWidth="1" max="6" min="6" width="14"/>
    <col customWidth="1" max="7" min="7" width="47"/>
  </cols>
  <sheetData>
    <row r="1" spans="1:7">
      <c r="A1" s="1" t="s">
        <v>701</v>
      </c>
      <c r="B1" s="2" t="s">
        <v>702</v>
      </c>
      <c r="C1" s="2" t="s">
        <v>703</v>
      </c>
      <c r="D1" s="2" t="s">
        <v>704</v>
      </c>
      <c r="E1" s="2" t="s">
        <v>705</v>
      </c>
      <c r="F1" s="2" t="s">
        <v>706</v>
      </c>
      <c r="G1" s="2" t="s">
        <v>703</v>
      </c>
    </row>
    <row r="2" spans="1:7">
      <c r="A2" s="3" t="s">
        <v>707</v>
      </c>
    </row>
    <row r="3" spans="1:7">
      <c r="A3" s="4" t="s">
        <v>708</v>
      </c>
      <c r="C3" s="4" t="s">
        <v>709</v>
      </c>
    </row>
    <row r="4" spans="1:7">
      <c r="A4" s="4" t="s">
        <v>710</v>
      </c>
      <c r="C4" s="4" t="s">
        <v>451</v>
      </c>
      <c r="F4" s="4" t="s">
        <v>445</v>
      </c>
    </row>
    <row r="5" spans="1:7">
      <c r="A5" s="4" t="s">
        <v>711</v>
      </c>
      <c r="C5" s="5" t="n">
        <v>1979</v>
      </c>
      <c r="D5" s="5" t="n">
        <v>2118</v>
      </c>
      <c r="E5" s="5" t="n">
        <v>1912</v>
      </c>
    </row>
    <row r="6" spans="1:7">
      <c r="A6" s="4" t="s">
        <v>712</v>
      </c>
      <c r="C6" s="6" t="n">
        <v>2</v>
      </c>
      <c r="G6" s="6" t="n">
        <v>2</v>
      </c>
    </row>
    <row r="7" spans="1:7">
      <c r="A7" s="4" t="s">
        <v>713</v>
      </c>
      <c r="C7" s="6" t="n">
        <v>2657</v>
      </c>
      <c r="G7" s="6" t="n">
        <v>2657</v>
      </c>
    </row>
    <row r="8" spans="1:7">
      <c r="A8" s="4" t="s">
        <v>714</v>
      </c>
      <c r="C8" s="4" t="s">
        <v>709</v>
      </c>
    </row>
    <row r="9" spans="1:7">
      <c r="A9" s="4" t="s">
        <v>715</v>
      </c>
      <c r="C9" s="7" t="n">
        <v>3.61</v>
      </c>
      <c r="D9" s="7" t="n">
        <v>3.27</v>
      </c>
      <c r="E9" s="7" t="n">
        <v>2.65</v>
      </c>
    </row>
    <row r="10" spans="1:7">
      <c r="A10" s="4" t="s">
        <v>716</v>
      </c>
      <c r="C10" s="4" t="s">
        <v>717</v>
      </c>
    </row>
    <row r="11" spans="1:7">
      <c r="A11" s="4" t="s">
        <v>718</v>
      </c>
      <c r="C11" s="6" t="n">
        <v>285000</v>
      </c>
    </row>
    <row r="12" spans="1:7">
      <c r="A12" s="4" t="s">
        <v>719</v>
      </c>
      <c r="C12" s="5" t="n">
        <v>3251</v>
      </c>
      <c r="D12" s="5" t="n">
        <v>3402</v>
      </c>
      <c r="E12" s="5" t="n">
        <v>3381</v>
      </c>
    </row>
    <row r="13" spans="1:7">
      <c r="A13" s="4" t="s">
        <v>720</v>
      </c>
      <c r="C13" s="5" t="n">
        <v>572</v>
      </c>
      <c r="D13" s="6" t="n">
        <v>303</v>
      </c>
      <c r="E13" s="6" t="n">
        <v>861</v>
      </c>
    </row>
    <row r="14" spans="1:7">
      <c r="A14" s="4" t="s">
        <v>721</v>
      </c>
      <c r="C14" s="4" t="s">
        <v>722</v>
      </c>
    </row>
    <row r="15" spans="1:7">
      <c r="A15" s="4" t="s">
        <v>723</v>
      </c>
      <c r="C15" s="5" t="n">
        <v>127</v>
      </c>
      <c r="D15" s="6" t="n">
        <v>106</v>
      </c>
      <c r="E15" s="6" t="n">
        <v>106</v>
      </c>
    </row>
    <row r="16" spans="1:7">
      <c r="A16" s="4" t="s">
        <v>724</v>
      </c>
      <c r="C16" s="6" t="n">
        <v>62</v>
      </c>
      <c r="D16" s="6" t="n">
        <v>2</v>
      </c>
      <c r="E16" s="6" t="n">
        <v>9</v>
      </c>
    </row>
    <row r="17" spans="1:7">
      <c r="A17" s="4" t="s">
        <v>725</v>
      </c>
      <c r="C17" s="6" t="n">
        <v>735</v>
      </c>
      <c r="D17" s="6" t="n">
        <v>580</v>
      </c>
      <c r="E17" s="6" t="n">
        <v>494</v>
      </c>
    </row>
    <row r="18" spans="1:7">
      <c r="A18" s="4" t="s">
        <v>726</v>
      </c>
      <c r="C18" s="6" t="n">
        <v>443</v>
      </c>
      <c r="D18" s="6" t="n">
        <v>183</v>
      </c>
      <c r="E18" s="6" t="n">
        <v>302</v>
      </c>
    </row>
    <row r="19" spans="1:7">
      <c r="A19" s="4" t="s">
        <v>727</v>
      </c>
      <c r="C19" s="5" t="n">
        <v>0</v>
      </c>
      <c r="D19" s="5" t="n">
        <v>0</v>
      </c>
      <c r="E19" s="5" t="n">
        <v>431</v>
      </c>
    </row>
    <row r="20" spans="1:7">
      <c r="A20" s="4" t="s">
        <v>728</v>
      </c>
    </row>
    <row r="21" spans="1:7">
      <c r="A21" s="3" t="s">
        <v>707</v>
      </c>
    </row>
    <row r="22" spans="1:7">
      <c r="A22" s="4" t="s">
        <v>729</v>
      </c>
      <c r="B22" s="6" t="n">
        <v>198000</v>
      </c>
    </row>
    <row r="23" spans="1:7">
      <c r="A23" s="4" t="s">
        <v>730</v>
      </c>
      <c r="B23" s="4" t="s">
        <v>368</v>
      </c>
    </row>
    <row r="24" spans="1:7">
      <c r="A24" s="4" t="s">
        <v>731</v>
      </c>
      <c r="B24" s="4" t="s">
        <v>732</v>
      </c>
    </row>
    <row r="25" spans="1:7">
      <c r="A25" s="4" t="s">
        <v>733</v>
      </c>
    </row>
    <row r="26" spans="1:7">
      <c r="A26" s="3" t="s">
        <v>707</v>
      </c>
    </row>
    <row r="27" spans="1:7">
      <c r="A27" s="4" t="s">
        <v>734</v>
      </c>
      <c r="G27" s="6" t="n">
        <v>1100000</v>
      </c>
    </row>
    <row r="28" spans="1:7">
      <c r="A28" s="4" t="s">
        <v>735</v>
      </c>
      <c r="C28" s="7" t="n">
        <v>18.66</v>
      </c>
      <c r="D28" s="7" t="n">
        <v>14.65</v>
      </c>
      <c r="E28" s="7" t="n">
        <v>16.93</v>
      </c>
    </row>
    <row r="29" spans="1:7">
      <c r="A29" s="4" t="s">
        <v>736</v>
      </c>
      <c r="C29" s="7" t="n">
        <v>17.34</v>
      </c>
    </row>
    <row r="30" spans="1:7">
      <c r="A30" s="4" t="s">
        <v>737</v>
      </c>
      <c r="C30" s="6" t="n">
        <v>432000</v>
      </c>
      <c r="G30" s="6" t="n">
        <v>432000</v>
      </c>
    </row>
    <row r="31" spans="1:7">
      <c r="A31" s="4" t="s">
        <v>738</v>
      </c>
      <c r="C31" s="7" t="n">
        <v>17.17</v>
      </c>
      <c r="G31" s="7" t="n">
        <v>17.17</v>
      </c>
    </row>
    <row r="32" spans="1:7">
      <c r="A32" s="4" t="s">
        <v>739</v>
      </c>
      <c r="C32" s="5" t="n">
        <v>4096</v>
      </c>
      <c r="G32" s="5" t="n">
        <v>4096</v>
      </c>
    </row>
    <row r="33" spans="1:7">
      <c r="A33" s="4" t="s">
        <v>719</v>
      </c>
      <c r="C33" s="6" t="n">
        <v>2709</v>
      </c>
      <c r="D33" s="5" t="n">
        <v>2609</v>
      </c>
      <c r="E33" s="5" t="n">
        <v>2719</v>
      </c>
    </row>
    <row r="34" spans="1:7">
      <c r="A34" s="4" t="s">
        <v>719</v>
      </c>
      <c r="C34" s="5" t="n">
        <v>2756</v>
      </c>
      <c r="G34" s="5" t="n">
        <v>2756</v>
      </c>
    </row>
    <row r="35" spans="1:7">
      <c r="A35" s="4" t="s">
        <v>740</v>
      </c>
    </row>
    <row r="36" spans="1:7">
      <c r="A36" s="3" t="s">
        <v>707</v>
      </c>
    </row>
    <row r="37" spans="1:7">
      <c r="A37" s="4" t="s">
        <v>734</v>
      </c>
      <c r="D37" s="6" t="n">
        <v>13000</v>
      </c>
    </row>
    <row r="38" spans="1:7">
      <c r="A38" s="4" t="s">
        <v>736</v>
      </c>
      <c r="D38" s="7" t="n">
        <v>14.5</v>
      </c>
    </row>
    <row r="39" spans="1:7">
      <c r="A39" s="4" t="s">
        <v>741</v>
      </c>
      <c r="D39" s="4" t="s">
        <v>709</v>
      </c>
    </row>
    <row r="40" spans="1:7">
      <c r="A40" s="4" t="s">
        <v>742</v>
      </c>
    </row>
    <row r="41" spans="1:7">
      <c r="A41" s="3" t="s">
        <v>707</v>
      </c>
    </row>
    <row r="42" spans="1:7">
      <c r="A42" s="4" t="s">
        <v>734</v>
      </c>
      <c r="B42" s="6" t="n">
        <v>99000</v>
      </c>
    </row>
    <row r="43" spans="1:7">
      <c r="A43" s="4" t="s">
        <v>741</v>
      </c>
      <c r="B43" s="4" t="s">
        <v>709</v>
      </c>
    </row>
    <row r="44" spans="1:7">
      <c r="A44" s="4" t="s">
        <v>743</v>
      </c>
    </row>
    <row r="45" spans="1:7">
      <c r="A45" s="3" t="s">
        <v>707</v>
      </c>
    </row>
    <row r="46" spans="1:7">
      <c r="A46" s="4" t="s">
        <v>734</v>
      </c>
      <c r="D46" s="6" t="n">
        <v>25000</v>
      </c>
      <c r="E46" s="6" t="n">
        <v>25000</v>
      </c>
    </row>
    <row r="47" spans="1:7">
      <c r="A47" s="4" t="s">
        <v>736</v>
      </c>
      <c r="D47" s="7" t="n">
        <v>15.3</v>
      </c>
      <c r="E47" s="7" t="n">
        <v>19.09</v>
      </c>
    </row>
    <row r="48" spans="1:7">
      <c r="A48" s="4" t="s">
        <v>744</v>
      </c>
      <c r="D48" s="4" t="s">
        <v>745</v>
      </c>
    </row>
    <row r="49" spans="1:7">
      <c r="A49" s="4" t="s">
        <v>746</v>
      </c>
    </row>
    <row r="50" spans="1:7">
      <c r="A50" s="3" t="s">
        <v>707</v>
      </c>
    </row>
    <row r="51" spans="1:7">
      <c r="A51" s="4" t="s">
        <v>747</v>
      </c>
      <c r="C51" s="6" t="n">
        <v>3000000</v>
      </c>
      <c r="G51" s="6" t="n">
        <v>3000000</v>
      </c>
    </row>
    <row r="52" spans="1:7">
      <c r="A52" s="4" t="s">
        <v>729</v>
      </c>
      <c r="C52" s="6" t="n">
        <v>1292000</v>
      </c>
    </row>
    <row r="53" spans="1:7">
      <c r="A53" s="4" t="s">
        <v>748</v>
      </c>
      <c r="C53" s="4" t="s">
        <v>407</v>
      </c>
    </row>
    <row r="54" spans="1:7">
      <c r="A54" s="4" t="s">
        <v>749</v>
      </c>
    </row>
    <row r="55" spans="1:7">
      <c r="A55" s="3" t="s">
        <v>707</v>
      </c>
    </row>
    <row r="56" spans="1:7">
      <c r="A56" s="4" t="s">
        <v>747</v>
      </c>
      <c r="C56" s="6" t="n">
        <v>3000000</v>
      </c>
      <c r="G56" s="6" t="n">
        <v>3000000</v>
      </c>
    </row>
    <row r="57" spans="1:7">
      <c r="A57" s="4" t="s">
        <v>729</v>
      </c>
      <c r="C57" s="6" t="n">
        <v>2051000</v>
      </c>
    </row>
    <row r="58" spans="1:7">
      <c r="A58" s="4" t="s">
        <v>748</v>
      </c>
      <c r="C58" s="4" t="s">
        <v>407</v>
      </c>
    </row>
    <row r="59" spans="1:7">
      <c r="A59" s="4" t="s">
        <v>750</v>
      </c>
    </row>
    <row r="60" spans="1:7">
      <c r="A60" s="3" t="s">
        <v>707</v>
      </c>
    </row>
    <row r="61" spans="1:7">
      <c r="A61" s="4" t="s">
        <v>719</v>
      </c>
      <c r="C61" s="5" t="n">
        <v>542</v>
      </c>
      <c r="D61" s="5" t="n">
        <v>793</v>
      </c>
      <c r="E61" s="5" t="n">
        <v>662</v>
      </c>
    </row>
    <row r="62" spans="1:7">
      <c r="A62" s="4" t="s">
        <v>719</v>
      </c>
      <c r="C62" s="5" t="n">
        <v>240</v>
      </c>
      <c r="G62" s="5" t="n">
        <v>240</v>
      </c>
    </row>
    <row r="63" spans="1:7">
      <c r="A63" s="4" t="s">
        <v>751</v>
      </c>
    </row>
    <row r="64" spans="1:7">
      <c r="A64" s="3" t="s">
        <v>707</v>
      </c>
    </row>
    <row r="65" spans="1:7">
      <c r="A65" s="4" t="s">
        <v>729</v>
      </c>
      <c r="D65" s="6" t="n">
        <v>100000</v>
      </c>
    </row>
    <row r="66" spans="1:7">
      <c r="A66" s="4" t="s">
        <v>715</v>
      </c>
      <c r="D66" s="7" t="n">
        <v>3.19</v>
      </c>
    </row>
    <row r="67" spans="1:7">
      <c r="A67" s="4" t="s">
        <v>730</v>
      </c>
      <c r="D67" s="4" t="s">
        <v>7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4"/>
  </cols>
  <sheetData>
    <row r="1" spans="1:4">
      <c r="A1" s="1" t="s">
        <v>753</v>
      </c>
      <c r="B1" s="2" t="s">
        <v>1</v>
      </c>
    </row>
    <row r="2" spans="1:4">
      <c r="B2" s="2" t="s">
        <v>2</v>
      </c>
      <c r="C2" s="2" t="s">
        <v>62</v>
      </c>
      <c r="D2" s="2" t="s">
        <v>63</v>
      </c>
    </row>
    <row r="3" spans="1:4">
      <c r="A3" s="3" t="s">
        <v>240</v>
      </c>
    </row>
    <row r="4" spans="1:4">
      <c r="A4" s="4" t="s">
        <v>754</v>
      </c>
      <c r="B4" s="4" t="s">
        <v>755</v>
      </c>
      <c r="C4" s="4" t="s">
        <v>756</v>
      </c>
      <c r="D4" s="4" t="s">
        <v>757</v>
      </c>
    </row>
    <row r="5" spans="1:4">
      <c r="A5" s="4" t="s">
        <v>758</v>
      </c>
      <c r="B5" s="4" t="s">
        <v>759</v>
      </c>
      <c r="C5" s="4" t="s">
        <v>759</v>
      </c>
      <c r="D5" s="4" t="s">
        <v>760</v>
      </c>
    </row>
    <row r="6" spans="1:4">
      <c r="A6" s="4" t="s">
        <v>761</v>
      </c>
      <c r="B6" s="4" t="s">
        <v>762</v>
      </c>
      <c r="C6" s="4" t="s">
        <v>763</v>
      </c>
      <c r="D6" s="4" t="s">
        <v>764</v>
      </c>
    </row>
    <row r="7" spans="1:4">
      <c r="A7" s="4" t="s">
        <v>765</v>
      </c>
      <c r="B7" s="4" t="s">
        <v>766</v>
      </c>
      <c r="C7" s="4" t="s">
        <v>767</v>
      </c>
      <c r="D7" s="4" t="s">
        <v>768</v>
      </c>
    </row>
    <row r="8" spans="1:4">
      <c r="A8" s="4" t="s">
        <v>769</v>
      </c>
      <c r="B8" s="4" t="s">
        <v>770</v>
      </c>
      <c r="C8" s="4" t="s">
        <v>770</v>
      </c>
      <c r="D8" s="4" t="s">
        <v>770</v>
      </c>
    </row>
    <row r="9" spans="1:4">
      <c r="A9" s="4" t="s">
        <v>771</v>
      </c>
      <c r="B9" s="4" t="s">
        <v>772</v>
      </c>
      <c r="C9" s="4" t="s">
        <v>772</v>
      </c>
      <c r="D9" s="4" t="s">
        <v>77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774</v>
      </c>
      <c r="B1" s="2" t="s">
        <v>1</v>
      </c>
    </row>
    <row r="2" spans="1:2">
      <c r="B2" s="2" t="s">
        <v>775</v>
      </c>
    </row>
    <row r="3" spans="1:2">
      <c r="A3" s="3" t="s">
        <v>240</v>
      </c>
    </row>
    <row r="4" spans="1:2">
      <c r="A4" s="4" t="s">
        <v>776</v>
      </c>
      <c r="B4" s="6" t="n">
        <v>1095</v>
      </c>
    </row>
    <row r="5" spans="1:2">
      <c r="A5" s="4" t="s">
        <v>777</v>
      </c>
      <c r="B5" s="6" t="n">
        <v>77</v>
      </c>
    </row>
    <row r="6" spans="1:2">
      <c r="A6" s="4" t="s">
        <v>778</v>
      </c>
      <c r="B6" s="6" t="n">
        <v>-30</v>
      </c>
    </row>
    <row r="7" spans="1:2">
      <c r="A7" s="4" t="s">
        <v>779</v>
      </c>
      <c r="B7" s="6" t="n">
        <v>-52</v>
      </c>
    </row>
    <row r="8" spans="1:2">
      <c r="A8" s="4" t="s">
        <v>780</v>
      </c>
      <c r="B8" s="6" t="n">
        <v>-100</v>
      </c>
    </row>
    <row r="9" spans="1:2">
      <c r="A9" s="4" t="s">
        <v>781</v>
      </c>
      <c r="B9" s="6" t="n">
        <v>990</v>
      </c>
    </row>
    <row r="10" spans="1:2">
      <c r="A10" s="4" t="s">
        <v>782</v>
      </c>
      <c r="B10" s="6" t="n">
        <v>782</v>
      </c>
    </row>
    <row r="11" spans="1:2">
      <c r="A11" s="4" t="s">
        <v>783</v>
      </c>
      <c r="B11" s="7" t="n">
        <v>17.56</v>
      </c>
    </row>
    <row r="12" spans="1:2">
      <c r="A12" s="4" t="s">
        <v>784</v>
      </c>
      <c r="B12" s="9" t="n">
        <v>16.07</v>
      </c>
    </row>
    <row r="13" spans="1:2">
      <c r="A13" s="4" t="s">
        <v>785</v>
      </c>
      <c r="B13" s="9" t="n">
        <v>15.13</v>
      </c>
    </row>
    <row r="14" spans="1:2">
      <c r="A14" s="4" t="s">
        <v>786</v>
      </c>
      <c r="B14" s="9" t="n">
        <v>15.03</v>
      </c>
    </row>
    <row r="15" spans="1:2">
      <c r="A15" s="4" t="s">
        <v>787</v>
      </c>
      <c r="B15" s="9" t="n">
        <v>20.48</v>
      </c>
    </row>
    <row r="16" spans="1:2">
      <c r="A16" s="4" t="s">
        <v>788</v>
      </c>
      <c r="B16" s="9" t="n">
        <v>17.36</v>
      </c>
    </row>
    <row r="17" spans="1:2">
      <c r="A17" s="4" t="s">
        <v>789</v>
      </c>
      <c r="B17" s="7" t="n">
        <v>17.99</v>
      </c>
    </row>
    <row r="18" spans="1:2">
      <c r="A18" s="4" t="s">
        <v>790</v>
      </c>
      <c r="B18" s="4" t="s">
        <v>791</v>
      </c>
    </row>
    <row r="19" spans="1:2">
      <c r="A19" s="4" t="s">
        <v>792</v>
      </c>
      <c r="B19" s="4" t="s">
        <v>793</v>
      </c>
    </row>
    <row r="20" spans="1:2">
      <c r="A20" s="4" t="s">
        <v>794</v>
      </c>
      <c r="B20" s="5"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62</v>
      </c>
      <c r="D2" s="2" t="s">
        <v>63</v>
      </c>
    </row>
    <row r="3" spans="1:4">
      <c r="A3" s="3" t="s">
        <v>240</v>
      </c>
    </row>
    <row r="4" spans="1:4">
      <c r="A4" s="4" t="s">
        <v>796</v>
      </c>
      <c r="B4" s="6" t="n">
        <v>389</v>
      </c>
    </row>
    <row r="5" spans="1:4">
      <c r="A5" s="4" t="s">
        <v>797</v>
      </c>
      <c r="B5" s="6" t="n">
        <v>77</v>
      </c>
    </row>
    <row r="6" spans="1:4">
      <c r="A6" s="4" t="s">
        <v>798</v>
      </c>
      <c r="B6" s="6" t="n">
        <v>-205</v>
      </c>
    </row>
    <row r="7" spans="1:4">
      <c r="A7" s="4" t="s">
        <v>799</v>
      </c>
      <c r="B7" s="6" t="n">
        <v>-52</v>
      </c>
    </row>
    <row r="8" spans="1:4">
      <c r="A8" s="4" t="s">
        <v>800</v>
      </c>
      <c r="B8" s="6" t="n">
        <v>209</v>
      </c>
      <c r="C8" s="6" t="n">
        <v>389</v>
      </c>
    </row>
    <row r="9" spans="1:4">
      <c r="A9" s="4" t="s">
        <v>801</v>
      </c>
      <c r="B9" s="7" t="n">
        <v>3.24</v>
      </c>
    </row>
    <row r="10" spans="1:4">
      <c r="A10" s="4" t="s">
        <v>802</v>
      </c>
      <c r="B10" s="9" t="n">
        <v>3.61</v>
      </c>
      <c r="C10" s="7" t="n">
        <v>3.27</v>
      </c>
      <c r="D10" s="7" t="n">
        <v>2.65</v>
      </c>
    </row>
    <row r="11" spans="1:4">
      <c r="A11" s="4" t="s">
        <v>803</v>
      </c>
      <c r="B11" s="9" t="n">
        <v>3.39</v>
      </c>
    </row>
    <row r="12" spans="1:4">
      <c r="A12" s="4" t="s">
        <v>804</v>
      </c>
      <c r="B12" s="9" t="n">
        <v>3.25</v>
      </c>
    </row>
    <row r="13" spans="1:4">
      <c r="A13" s="4" t="s">
        <v>805</v>
      </c>
      <c r="B13" s="7" t="n">
        <v>3.2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62</v>
      </c>
    </row>
    <row r="2" spans="1:3">
      <c r="A2" s="3" t="s">
        <v>807</v>
      </c>
    </row>
    <row r="3" spans="1:3">
      <c r="A3" s="4" t="s">
        <v>808</v>
      </c>
      <c r="B3" s="5" t="n">
        <v>1917</v>
      </c>
      <c r="C3" s="5" t="n">
        <v>1864</v>
      </c>
    </row>
    <row r="4" spans="1:3">
      <c r="A4" s="4" t="s">
        <v>809</v>
      </c>
      <c r="B4" s="5" t="n">
        <v>702</v>
      </c>
      <c r="C4" s="5" t="n">
        <v>7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0</v>
      </c>
      <c r="B1" s="2" t="s">
        <v>215</v>
      </c>
      <c r="J1" s="2" t="s">
        <v>1</v>
      </c>
    </row>
    <row r="2" spans="1:12">
      <c r="B2" s="2" t="s">
        <v>2</v>
      </c>
      <c r="C2" s="2" t="s">
        <v>356</v>
      </c>
      <c r="D2" s="2" t="s">
        <v>4</v>
      </c>
      <c r="E2" s="2" t="s">
        <v>216</v>
      </c>
      <c r="F2" s="2" t="s">
        <v>62</v>
      </c>
      <c r="G2" s="2" t="s">
        <v>217</v>
      </c>
      <c r="H2" s="2" t="s">
        <v>218</v>
      </c>
      <c r="I2" s="2" t="s">
        <v>219</v>
      </c>
      <c r="J2" s="2" t="s">
        <v>2</v>
      </c>
      <c r="K2" s="2" t="s">
        <v>62</v>
      </c>
      <c r="L2" s="2" t="s">
        <v>63</v>
      </c>
    </row>
    <row r="3" spans="1:12">
      <c r="A3" s="3" t="s">
        <v>811</v>
      </c>
    </row>
    <row r="4" spans="1:12">
      <c r="A4" s="4" t="s">
        <v>812</v>
      </c>
      <c r="B4" s="5" t="n">
        <v>50846</v>
      </c>
      <c r="C4" s="5" t="n">
        <v>48440</v>
      </c>
      <c r="D4" s="5" t="n">
        <v>50248</v>
      </c>
      <c r="E4" s="5" t="n">
        <v>51480</v>
      </c>
      <c r="F4" s="5" t="n">
        <v>53100</v>
      </c>
      <c r="G4" s="5" t="n">
        <v>51737</v>
      </c>
      <c r="H4" s="5" t="n">
        <v>56451</v>
      </c>
      <c r="I4" s="5" t="n">
        <v>52283</v>
      </c>
      <c r="J4" s="5" t="n">
        <v>201014</v>
      </c>
      <c r="K4" s="5" t="n">
        <v>213571</v>
      </c>
      <c r="L4" s="5" t="n">
        <v>200771</v>
      </c>
    </row>
    <row r="5" spans="1:12">
      <c r="A5" s="4" t="s">
        <v>813</v>
      </c>
    </row>
    <row r="6" spans="1:12">
      <c r="A6" s="3" t="s">
        <v>811</v>
      </c>
    </row>
    <row r="7" spans="1:12">
      <c r="A7" s="4" t="s">
        <v>812</v>
      </c>
      <c r="J7" s="5" t="n">
        <v>18096</v>
      </c>
      <c r="K7" s="5" t="n">
        <v>21162</v>
      </c>
      <c r="L7" s="5" t="n">
        <v>22397</v>
      </c>
    </row>
    <row r="8" spans="1:12">
      <c r="A8" s="4" t="s">
        <v>814</v>
      </c>
      <c r="J8" s="4" t="s">
        <v>465</v>
      </c>
      <c r="K8" s="4" t="s">
        <v>448</v>
      </c>
      <c r="L8" s="4" t="s">
        <v>454</v>
      </c>
    </row>
    <row r="9" spans="1:12">
      <c r="A9" s="4" t="s">
        <v>815</v>
      </c>
    </row>
    <row r="10" spans="1:12">
      <c r="A10" s="3" t="s">
        <v>811</v>
      </c>
    </row>
    <row r="11" spans="1:12">
      <c r="A11" s="4" t="s">
        <v>812</v>
      </c>
      <c r="J11" s="5" t="n">
        <v>17350</v>
      </c>
      <c r="K11" s="5" t="n">
        <v>22490</v>
      </c>
      <c r="L11" s="5" t="n">
        <v>17825</v>
      </c>
    </row>
    <row r="12" spans="1:12">
      <c r="A12" s="4" t="s">
        <v>814</v>
      </c>
      <c r="J12" s="4" t="s">
        <v>465</v>
      </c>
      <c r="K12" s="4" t="s">
        <v>454</v>
      </c>
      <c r="L12" s="4" t="s">
        <v>465</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1"/>
  </cols>
  <sheetData>
    <row r="1" spans="1:12">
      <c r="A1" s="1" t="s">
        <v>816</v>
      </c>
      <c r="B1" s="2" t="s">
        <v>215</v>
      </c>
      <c r="J1" s="2" t="s">
        <v>1</v>
      </c>
    </row>
    <row r="2" spans="1:12">
      <c r="B2" s="2" t="s">
        <v>817</v>
      </c>
      <c r="C2" s="2" t="s">
        <v>818</v>
      </c>
      <c r="D2" s="2" t="s">
        <v>819</v>
      </c>
      <c r="E2" s="2" t="s">
        <v>820</v>
      </c>
      <c r="F2" s="2" t="s">
        <v>821</v>
      </c>
      <c r="G2" s="2" t="s">
        <v>822</v>
      </c>
      <c r="H2" s="2" t="s">
        <v>823</v>
      </c>
      <c r="I2" s="2" t="s">
        <v>824</v>
      </c>
      <c r="J2" s="2" t="s">
        <v>825</v>
      </c>
      <c r="K2" s="2" t="s">
        <v>826</v>
      </c>
      <c r="L2" s="2" t="s">
        <v>827</v>
      </c>
    </row>
    <row r="3" spans="1:12">
      <c r="A3" s="3" t="s">
        <v>433</v>
      </c>
    </row>
    <row r="4" spans="1:12">
      <c r="A4" s="4" t="s">
        <v>812</v>
      </c>
      <c r="B4" s="5" t="n">
        <v>50846</v>
      </c>
      <c r="C4" s="5" t="n">
        <v>48440</v>
      </c>
      <c r="D4" s="5" t="n">
        <v>50248</v>
      </c>
      <c r="E4" s="5" t="n">
        <v>51480</v>
      </c>
      <c r="F4" s="5" t="n">
        <v>53100</v>
      </c>
      <c r="G4" s="5" t="n">
        <v>51737</v>
      </c>
      <c r="H4" s="5" t="n">
        <v>56451</v>
      </c>
      <c r="I4" s="5" t="n">
        <v>52283</v>
      </c>
      <c r="J4" s="5" t="n">
        <v>201014</v>
      </c>
      <c r="K4" s="5" t="n">
        <v>213571</v>
      </c>
      <c r="L4" s="5" t="n">
        <v>200771</v>
      </c>
    </row>
    <row r="5" spans="1:12">
      <c r="A5" s="4" t="s">
        <v>828</v>
      </c>
      <c r="B5" s="6" t="n">
        <v>325478</v>
      </c>
      <c r="F5" s="6" t="n">
        <v>251377</v>
      </c>
      <c r="J5" s="6" t="n">
        <v>325478</v>
      </c>
      <c r="K5" s="6" t="n">
        <v>251377</v>
      </c>
      <c r="L5" s="6" t="n">
        <v>249777</v>
      </c>
    </row>
    <row r="6" spans="1:12">
      <c r="A6" s="4" t="s">
        <v>438</v>
      </c>
    </row>
    <row r="7" spans="1:12">
      <c r="A7" s="3" t="s">
        <v>433</v>
      </c>
    </row>
    <row r="8" spans="1:12">
      <c r="A8" s="4" t="s">
        <v>812</v>
      </c>
      <c r="J8" s="5" t="n">
        <v>136682</v>
      </c>
      <c r="K8" s="5" t="n">
        <v>150454</v>
      </c>
      <c r="L8" s="5" t="n">
        <v>143521</v>
      </c>
    </row>
    <row r="9" spans="1:12">
      <c r="A9" s="4" t="s">
        <v>829</v>
      </c>
    </row>
    <row r="10" spans="1:12">
      <c r="A10" s="3" t="s">
        <v>433</v>
      </c>
    </row>
    <row r="11" spans="1:12">
      <c r="A11" s="4" t="s">
        <v>830</v>
      </c>
      <c r="J11" s="6" t="n">
        <v>2</v>
      </c>
      <c r="K11" s="6" t="n">
        <v>2</v>
      </c>
    </row>
    <row r="12" spans="1:12">
      <c r="A12" s="4" t="s">
        <v>831</v>
      </c>
      <c r="J12" s="4" t="s">
        <v>832</v>
      </c>
      <c r="K12" s="4" t="s">
        <v>463</v>
      </c>
    </row>
    <row r="13" spans="1:12">
      <c r="A13" s="4" t="s">
        <v>833</v>
      </c>
    </row>
    <row r="14" spans="1:12">
      <c r="A14" s="3" t="s">
        <v>433</v>
      </c>
    </row>
    <row r="15" spans="1:12">
      <c r="A15" s="4" t="s">
        <v>831</v>
      </c>
      <c r="J15" s="4" t="s">
        <v>465</v>
      </c>
      <c r="K15" s="4" t="s">
        <v>465</v>
      </c>
      <c r="L15" s="4" t="s">
        <v>448</v>
      </c>
    </row>
    <row r="16" spans="1:12">
      <c r="A16" s="4" t="s">
        <v>834</v>
      </c>
    </row>
    <row r="17" spans="1:12">
      <c r="A17" s="3" t="s">
        <v>433</v>
      </c>
    </row>
    <row r="18" spans="1:12">
      <c r="A18" s="4" t="s">
        <v>812</v>
      </c>
      <c r="J18" s="5" t="n">
        <v>76430</v>
      </c>
      <c r="K18" s="5" t="n">
        <v>72548</v>
      </c>
      <c r="L18" s="5" t="n">
        <v>66682</v>
      </c>
    </row>
    <row r="19" spans="1:12">
      <c r="A19" s="4" t="s">
        <v>835</v>
      </c>
    </row>
    <row r="20" spans="1:12">
      <c r="A20" s="3" t="s">
        <v>433</v>
      </c>
    </row>
    <row r="21" spans="1:12">
      <c r="A21" s="4" t="s">
        <v>831</v>
      </c>
      <c r="J21" s="4" t="s">
        <v>836</v>
      </c>
      <c r="K21" s="4" t="s">
        <v>837</v>
      </c>
      <c r="L21" s="4" t="s">
        <v>838</v>
      </c>
    </row>
    <row r="22" spans="1:12">
      <c r="A22" s="4" t="s">
        <v>839</v>
      </c>
    </row>
    <row r="23" spans="1:12">
      <c r="A23" s="3" t="s">
        <v>433</v>
      </c>
    </row>
    <row r="24" spans="1:12">
      <c r="A24" s="4" t="s">
        <v>828</v>
      </c>
      <c r="B24" s="6" t="n">
        <v>22963</v>
      </c>
      <c r="F24" s="6" t="n">
        <v>14816</v>
      </c>
      <c r="J24" s="5" t="n">
        <v>22963</v>
      </c>
      <c r="K24" s="5" t="n">
        <v>14816</v>
      </c>
    </row>
    <row r="25" spans="1:12">
      <c r="A25" s="4" t="s">
        <v>840</v>
      </c>
    </row>
    <row r="26" spans="1:12">
      <c r="A26" s="3" t="s">
        <v>433</v>
      </c>
    </row>
    <row r="27" spans="1:12">
      <c r="A27" s="4" t="s">
        <v>812</v>
      </c>
      <c r="J27" s="6" t="n">
        <v>2397</v>
      </c>
      <c r="K27" s="6" t="n">
        <v>2340</v>
      </c>
      <c r="L27" s="5" t="n">
        <v>1778</v>
      </c>
    </row>
    <row r="28" spans="1:12">
      <c r="A28" s="4" t="s">
        <v>841</v>
      </c>
    </row>
    <row r="29" spans="1:12">
      <c r="A29" s="3" t="s">
        <v>433</v>
      </c>
    </row>
    <row r="30" spans="1:12">
      <c r="A30" s="4" t="s">
        <v>828</v>
      </c>
      <c r="B30" s="6" t="n">
        <v>7141</v>
      </c>
      <c r="F30" s="6" t="n">
        <v>7706</v>
      </c>
      <c r="J30" s="6" t="n">
        <v>7141</v>
      </c>
      <c r="K30" s="6" t="n">
        <v>7706</v>
      </c>
    </row>
    <row r="31" spans="1:12">
      <c r="A31" s="4" t="s">
        <v>842</v>
      </c>
    </row>
    <row r="32" spans="1:12">
      <c r="A32" s="3" t="s">
        <v>433</v>
      </c>
    </row>
    <row r="33" spans="1:12">
      <c r="A33" s="4" t="s">
        <v>828</v>
      </c>
      <c r="B33" s="6" t="n">
        <v>7557</v>
      </c>
      <c r="F33" s="6" t="n">
        <v>7334</v>
      </c>
      <c r="J33" s="6" t="n">
        <v>7557</v>
      </c>
      <c r="K33" s="6" t="n">
        <v>7334</v>
      </c>
    </row>
    <row r="34" spans="1:12">
      <c r="A34" s="4" t="s">
        <v>843</v>
      </c>
    </row>
    <row r="35" spans="1:12">
      <c r="A35" s="3" t="s">
        <v>433</v>
      </c>
    </row>
    <row r="36" spans="1:12">
      <c r="A36" s="4" t="s">
        <v>812</v>
      </c>
      <c r="J36" s="6" t="n">
        <v>10898</v>
      </c>
      <c r="K36" s="6" t="n">
        <v>10398</v>
      </c>
      <c r="L36" s="5" t="n">
        <v>9004</v>
      </c>
    </row>
    <row r="37" spans="1:12">
      <c r="A37" s="4" t="s">
        <v>844</v>
      </c>
    </row>
    <row r="38" spans="1:12">
      <c r="A38" s="3" t="s">
        <v>433</v>
      </c>
    </row>
    <row r="39" spans="1:12">
      <c r="A39" s="4" t="s">
        <v>828</v>
      </c>
      <c r="B39" s="5" t="n">
        <v>1392</v>
      </c>
      <c r="F39" s="5" t="n">
        <v>3543</v>
      </c>
      <c r="J39" s="5" t="n">
        <v>1392</v>
      </c>
      <c r="K39" s="5" t="n">
        <v>3543</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84</v>
      </c>
      <c r="B1" s="2" t="s">
        <v>2</v>
      </c>
      <c r="C1" s="2" t="s">
        <v>62</v>
      </c>
    </row>
    <row r="2" spans="1:3">
      <c r="A2" s="3" t="s">
        <v>185</v>
      </c>
    </row>
    <row r="3" spans="1:3">
      <c r="A3" s="4" t="s">
        <v>186</v>
      </c>
      <c r="B3" s="5" t="n">
        <v>537</v>
      </c>
      <c r="C3" s="5" t="n">
        <v>310</v>
      </c>
    </row>
    <row r="4" spans="1:3">
      <c r="A4" s="4" t="s">
        <v>187</v>
      </c>
      <c r="B4" s="4" t="s">
        <v>175</v>
      </c>
      <c r="C4" s="4" t="s">
        <v>175</v>
      </c>
    </row>
    <row r="5" spans="1:3">
      <c r="A5" s="4" t="s">
        <v>188</v>
      </c>
      <c r="B5" s="6" t="n">
        <v>1000000</v>
      </c>
      <c r="C5" s="6" t="n">
        <v>1000000</v>
      </c>
    </row>
    <row r="6" spans="1:3">
      <c r="A6" s="4" t="s">
        <v>189</v>
      </c>
      <c r="B6" s="6" t="n">
        <v>0</v>
      </c>
      <c r="C6" s="6" t="n">
        <v>0</v>
      </c>
    </row>
    <row r="7" spans="1:3">
      <c r="A7" s="4" t="s">
        <v>190</v>
      </c>
      <c r="B7" s="4" t="s">
        <v>175</v>
      </c>
      <c r="C7" s="4" t="s">
        <v>175</v>
      </c>
    </row>
    <row r="8" spans="1:3">
      <c r="A8" s="4" t="s">
        <v>191</v>
      </c>
      <c r="B8" s="6" t="n">
        <v>71000000</v>
      </c>
      <c r="C8" s="6" t="n">
        <v>71000000</v>
      </c>
    </row>
    <row r="9" spans="1:3">
      <c r="A9" s="4" t="s">
        <v>192</v>
      </c>
      <c r="B9" s="6" t="n">
        <v>42712296</v>
      </c>
      <c r="C9" s="6" t="n">
        <v>423999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5</v>
      </c>
      <c r="B1" s="2" t="s">
        <v>215</v>
      </c>
      <c r="J1" s="2" t="s">
        <v>1</v>
      </c>
    </row>
    <row r="2" spans="1:12">
      <c r="B2" s="2" t="s">
        <v>2</v>
      </c>
      <c r="C2" s="2" t="s">
        <v>356</v>
      </c>
      <c r="D2" s="2" t="s">
        <v>4</v>
      </c>
      <c r="E2" s="2" t="s">
        <v>216</v>
      </c>
      <c r="F2" s="2" t="s">
        <v>62</v>
      </c>
      <c r="G2" s="2" t="s">
        <v>217</v>
      </c>
      <c r="H2" s="2" t="s">
        <v>218</v>
      </c>
      <c r="I2" s="2" t="s">
        <v>219</v>
      </c>
      <c r="J2" s="2" t="s">
        <v>2</v>
      </c>
      <c r="K2" s="2" t="s">
        <v>62</v>
      </c>
      <c r="L2" s="2" t="s">
        <v>63</v>
      </c>
    </row>
    <row r="3" spans="1:12">
      <c r="A3" s="3" t="s">
        <v>433</v>
      </c>
    </row>
    <row r="4" spans="1:12">
      <c r="A4" s="4" t="s">
        <v>812</v>
      </c>
      <c r="B4" s="5" t="n">
        <v>50846</v>
      </c>
      <c r="C4" s="5" t="n">
        <v>48440</v>
      </c>
      <c r="D4" s="5" t="n">
        <v>50248</v>
      </c>
      <c r="E4" s="5" t="n">
        <v>51480</v>
      </c>
      <c r="F4" s="5" t="n">
        <v>53100</v>
      </c>
      <c r="G4" s="5" t="n">
        <v>51737</v>
      </c>
      <c r="H4" s="5" t="n">
        <v>56451</v>
      </c>
      <c r="I4" s="5" t="n">
        <v>52283</v>
      </c>
      <c r="J4" s="5" t="n">
        <v>201014</v>
      </c>
      <c r="K4" s="5" t="n">
        <v>213571</v>
      </c>
      <c r="L4" s="5" t="n">
        <v>200771</v>
      </c>
    </row>
    <row r="5" spans="1:12">
      <c r="A5" s="4" t="s">
        <v>438</v>
      </c>
    </row>
    <row r="6" spans="1:12">
      <c r="A6" s="3" t="s">
        <v>433</v>
      </c>
    </row>
    <row r="7" spans="1:12">
      <c r="A7" s="4" t="s">
        <v>812</v>
      </c>
      <c r="J7" s="6" t="n">
        <v>136682</v>
      </c>
      <c r="K7" s="6" t="n">
        <v>150454</v>
      </c>
      <c r="L7" s="6" t="n">
        <v>143521</v>
      </c>
    </row>
    <row r="8" spans="1:12">
      <c r="A8" s="4" t="s">
        <v>846</v>
      </c>
    </row>
    <row r="9" spans="1:12">
      <c r="A9" s="3" t="s">
        <v>433</v>
      </c>
    </row>
    <row r="10" spans="1:12">
      <c r="A10" s="4" t="s">
        <v>812</v>
      </c>
      <c r="J10" s="6" t="n">
        <v>105648</v>
      </c>
      <c r="K10" s="6" t="n">
        <v>120555</v>
      </c>
      <c r="L10" s="6" t="n">
        <v>114494</v>
      </c>
    </row>
    <row r="11" spans="1:12">
      <c r="A11" s="4" t="s">
        <v>847</v>
      </c>
    </row>
    <row r="12" spans="1:12">
      <c r="A12" s="3" t="s">
        <v>433</v>
      </c>
    </row>
    <row r="13" spans="1:12">
      <c r="A13" s="4" t="s">
        <v>812</v>
      </c>
      <c r="J13" s="6" t="n">
        <v>10898</v>
      </c>
      <c r="K13" s="6" t="n">
        <v>10398</v>
      </c>
      <c r="L13" s="6" t="n">
        <v>9004</v>
      </c>
    </row>
    <row r="14" spans="1:12">
      <c r="A14" s="4" t="s">
        <v>848</v>
      </c>
    </row>
    <row r="15" spans="1:12">
      <c r="A15" s="3" t="s">
        <v>433</v>
      </c>
    </row>
    <row r="16" spans="1:12">
      <c r="A16" s="4" t="s">
        <v>812</v>
      </c>
      <c r="J16" s="6" t="n">
        <v>2442</v>
      </c>
      <c r="K16" s="6" t="n">
        <v>2353</v>
      </c>
      <c r="L16" s="6" t="n">
        <v>1845</v>
      </c>
    </row>
    <row r="17" spans="1:12">
      <c r="A17" s="4" t="s">
        <v>849</v>
      </c>
    </row>
    <row r="18" spans="1:12">
      <c r="A18" s="3" t="s">
        <v>433</v>
      </c>
    </row>
    <row r="19" spans="1:12">
      <c r="A19" s="4" t="s">
        <v>812</v>
      </c>
      <c r="J19" s="6" t="n">
        <v>2397</v>
      </c>
      <c r="K19" s="6" t="n">
        <v>2340</v>
      </c>
      <c r="L19" s="6" t="n">
        <v>1778</v>
      </c>
    </row>
    <row r="20" spans="1:12">
      <c r="A20" s="4" t="s">
        <v>850</v>
      </c>
    </row>
    <row r="21" spans="1:12">
      <c r="A21" s="3" t="s">
        <v>433</v>
      </c>
    </row>
    <row r="22" spans="1:12">
      <c r="A22" s="4" t="s">
        <v>812</v>
      </c>
      <c r="J22" s="6" t="n">
        <v>2276</v>
      </c>
      <c r="K22" s="6" t="n">
        <v>1054</v>
      </c>
      <c r="L22" s="6" t="n">
        <v>730</v>
      </c>
    </row>
    <row r="23" spans="1:12">
      <c r="A23" s="4" t="s">
        <v>851</v>
      </c>
    </row>
    <row r="24" spans="1:12">
      <c r="A24" s="3" t="s">
        <v>433</v>
      </c>
    </row>
    <row r="25" spans="1:12">
      <c r="A25" s="4" t="s">
        <v>812</v>
      </c>
      <c r="J25" s="6" t="n">
        <v>1571</v>
      </c>
      <c r="K25" s="6" t="n">
        <v>1307</v>
      </c>
      <c r="L25" s="6" t="n">
        <v>2421</v>
      </c>
    </row>
    <row r="26" spans="1:12">
      <c r="A26" s="4" t="s">
        <v>852</v>
      </c>
    </row>
    <row r="27" spans="1:12">
      <c r="A27" s="3" t="s">
        <v>433</v>
      </c>
    </row>
    <row r="28" spans="1:12">
      <c r="A28" s="4" t="s">
        <v>812</v>
      </c>
      <c r="J28" s="6" t="n">
        <v>1465</v>
      </c>
      <c r="K28" s="6" t="n">
        <v>1711</v>
      </c>
      <c r="L28" s="6" t="n">
        <v>1507</v>
      </c>
    </row>
    <row r="29" spans="1:12">
      <c r="A29" s="4" t="s">
        <v>853</v>
      </c>
    </row>
    <row r="30" spans="1:12">
      <c r="A30" s="3" t="s">
        <v>433</v>
      </c>
    </row>
    <row r="31" spans="1:12">
      <c r="A31" s="4" t="s">
        <v>812</v>
      </c>
      <c r="J31" s="6" t="n">
        <v>1411</v>
      </c>
      <c r="K31" s="6" t="n">
        <v>1454</v>
      </c>
      <c r="L31" s="6" t="n">
        <v>1290</v>
      </c>
    </row>
    <row r="32" spans="1:12">
      <c r="A32" s="4" t="s">
        <v>854</v>
      </c>
    </row>
    <row r="33" spans="1:12">
      <c r="A33" s="3" t="s">
        <v>433</v>
      </c>
    </row>
    <row r="34" spans="1:12">
      <c r="A34" s="4" t="s">
        <v>812</v>
      </c>
      <c r="J34" s="6" t="n">
        <v>8574</v>
      </c>
      <c r="K34" s="6" t="n">
        <v>9282</v>
      </c>
      <c r="L34" s="6" t="n">
        <v>10452</v>
      </c>
    </row>
    <row r="35" spans="1:12">
      <c r="A35" s="4" t="s">
        <v>447</v>
      </c>
    </row>
    <row r="36" spans="1:12">
      <c r="A36" s="3" t="s">
        <v>433</v>
      </c>
    </row>
    <row r="37" spans="1:12">
      <c r="A37" s="4" t="s">
        <v>812</v>
      </c>
      <c r="J37" s="6" t="n">
        <v>64332</v>
      </c>
      <c r="K37" s="6" t="n">
        <v>63117</v>
      </c>
      <c r="L37" s="6" t="n">
        <v>57250</v>
      </c>
    </row>
    <row r="38" spans="1:12">
      <c r="A38" s="4" t="s">
        <v>855</v>
      </c>
    </row>
    <row r="39" spans="1:12">
      <c r="A39" s="3" t="s">
        <v>433</v>
      </c>
    </row>
    <row r="40" spans="1:12">
      <c r="A40" s="4" t="s">
        <v>812</v>
      </c>
      <c r="J40" s="6" t="n">
        <v>18936</v>
      </c>
      <c r="K40" s="6" t="n">
        <v>20468</v>
      </c>
      <c r="L40" s="6" t="n">
        <v>19595</v>
      </c>
    </row>
    <row r="41" spans="1:12">
      <c r="A41" s="4" t="s">
        <v>856</v>
      </c>
    </row>
    <row r="42" spans="1:12">
      <c r="A42" s="3" t="s">
        <v>433</v>
      </c>
    </row>
    <row r="43" spans="1:12">
      <c r="A43" s="4" t="s">
        <v>812</v>
      </c>
      <c r="J43" s="6" t="n">
        <v>12664</v>
      </c>
      <c r="K43" s="6" t="n">
        <v>8108</v>
      </c>
      <c r="L43" s="6" t="n">
        <v>7406</v>
      </c>
    </row>
    <row r="44" spans="1:12">
      <c r="A44" s="4" t="s">
        <v>857</v>
      </c>
    </row>
    <row r="45" spans="1:12">
      <c r="A45" s="3" t="s">
        <v>433</v>
      </c>
    </row>
    <row r="46" spans="1:12">
      <c r="A46" s="4" t="s">
        <v>812</v>
      </c>
      <c r="J46" s="6" t="n">
        <v>8460</v>
      </c>
      <c r="K46" s="6" t="n">
        <v>8347</v>
      </c>
      <c r="L46" s="6" t="n">
        <v>5898</v>
      </c>
    </row>
    <row r="47" spans="1:12">
      <c r="A47" s="4" t="s">
        <v>858</v>
      </c>
    </row>
    <row r="48" spans="1:12">
      <c r="A48" s="3" t="s">
        <v>433</v>
      </c>
    </row>
    <row r="49" spans="1:12">
      <c r="A49" s="4" t="s">
        <v>812</v>
      </c>
      <c r="J49" s="6" t="n">
        <v>1357</v>
      </c>
      <c r="K49" s="6" t="n">
        <v>971</v>
      </c>
      <c r="L49" s="6" t="n">
        <v>700</v>
      </c>
    </row>
    <row r="50" spans="1:12">
      <c r="A50" s="4" t="s">
        <v>859</v>
      </c>
    </row>
    <row r="51" spans="1:12">
      <c r="A51" s="3" t="s">
        <v>433</v>
      </c>
    </row>
    <row r="52" spans="1:12">
      <c r="A52" s="4" t="s">
        <v>812</v>
      </c>
      <c r="J52" s="6" t="n">
        <v>2200</v>
      </c>
      <c r="K52" s="6" t="n">
        <v>2040</v>
      </c>
      <c r="L52" s="6" t="n">
        <v>1792</v>
      </c>
    </row>
    <row r="53" spans="1:12">
      <c r="A53" s="4" t="s">
        <v>860</v>
      </c>
    </row>
    <row r="54" spans="1:12">
      <c r="A54" s="3" t="s">
        <v>433</v>
      </c>
    </row>
    <row r="55" spans="1:12">
      <c r="A55" s="4" t="s">
        <v>812</v>
      </c>
      <c r="J55" s="6" t="n">
        <v>4714</v>
      </c>
      <c r="K55" s="6" t="n">
        <v>5201</v>
      </c>
      <c r="L55" s="6" t="n">
        <v>5579</v>
      </c>
    </row>
    <row r="56" spans="1:12">
      <c r="A56" s="4" t="s">
        <v>861</v>
      </c>
    </row>
    <row r="57" spans="1:12">
      <c r="A57" s="3" t="s">
        <v>433</v>
      </c>
    </row>
    <row r="58" spans="1:12">
      <c r="A58" s="4" t="s">
        <v>812</v>
      </c>
      <c r="J58" s="6" t="n">
        <v>4415</v>
      </c>
      <c r="K58" s="6" t="n">
        <v>4187</v>
      </c>
      <c r="L58" s="6" t="n">
        <v>3209</v>
      </c>
    </row>
    <row r="59" spans="1:12">
      <c r="A59" s="4" t="s">
        <v>862</v>
      </c>
    </row>
    <row r="60" spans="1:12">
      <c r="A60" s="3" t="s">
        <v>433</v>
      </c>
    </row>
    <row r="61" spans="1:12">
      <c r="A61" s="4" t="s">
        <v>812</v>
      </c>
      <c r="J61" s="6" t="n">
        <v>3461</v>
      </c>
      <c r="K61" s="6" t="n">
        <v>3631</v>
      </c>
      <c r="L61" s="6" t="n">
        <v>4002</v>
      </c>
    </row>
    <row r="62" spans="1:12">
      <c r="A62" s="4" t="s">
        <v>863</v>
      </c>
    </row>
    <row r="63" spans="1:12">
      <c r="A63" s="3" t="s">
        <v>433</v>
      </c>
    </row>
    <row r="64" spans="1:12">
      <c r="A64" s="4" t="s">
        <v>812</v>
      </c>
      <c r="J64" s="6" t="n">
        <v>1624</v>
      </c>
      <c r="K64" s="6" t="n">
        <v>1932</v>
      </c>
      <c r="L64" s="6" t="n">
        <v>1375</v>
      </c>
    </row>
    <row r="65" spans="1:12">
      <c r="A65" s="4" t="s">
        <v>864</v>
      </c>
    </row>
    <row r="66" spans="1:12">
      <c r="A66" s="3" t="s">
        <v>433</v>
      </c>
    </row>
    <row r="67" spans="1:12">
      <c r="A67" s="4" t="s">
        <v>812</v>
      </c>
      <c r="J67" s="6" t="n">
        <v>1134</v>
      </c>
      <c r="K67" s="6" t="n">
        <v>2044</v>
      </c>
      <c r="L67" s="6" t="n">
        <v>2308</v>
      </c>
    </row>
    <row r="68" spans="1:12">
      <c r="A68" s="4" t="s">
        <v>865</v>
      </c>
    </row>
    <row r="69" spans="1:12">
      <c r="A69" s="3" t="s">
        <v>433</v>
      </c>
    </row>
    <row r="70" spans="1:12">
      <c r="A70" s="4" t="s">
        <v>812</v>
      </c>
      <c r="J70" s="5" t="n">
        <v>5367</v>
      </c>
      <c r="K70" s="5" t="n">
        <v>6188</v>
      </c>
      <c r="L70" s="5" t="n">
        <v>5386</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6</v>
      </c>
      <c r="B1" s="2" t="s">
        <v>215</v>
      </c>
      <c r="J1" s="2" t="s">
        <v>1</v>
      </c>
    </row>
    <row r="2" spans="1:12">
      <c r="B2" s="2" t="s">
        <v>2</v>
      </c>
      <c r="C2" s="2" t="s">
        <v>356</v>
      </c>
      <c r="D2" s="2" t="s">
        <v>4</v>
      </c>
      <c r="E2" s="2" t="s">
        <v>216</v>
      </c>
      <c r="F2" s="2" t="s">
        <v>62</v>
      </c>
      <c r="G2" s="2" t="s">
        <v>217</v>
      </c>
      <c r="H2" s="2" t="s">
        <v>218</v>
      </c>
      <c r="I2" s="2" t="s">
        <v>219</v>
      </c>
      <c r="J2" s="2" t="s">
        <v>2</v>
      </c>
      <c r="K2" s="2" t="s">
        <v>62</v>
      </c>
      <c r="L2" s="2" t="s">
        <v>63</v>
      </c>
    </row>
    <row r="3" spans="1:12">
      <c r="A3" s="3" t="s">
        <v>457</v>
      </c>
    </row>
    <row r="4" spans="1:12">
      <c r="A4" s="4" t="s">
        <v>867</v>
      </c>
      <c r="B4" s="5" t="n">
        <v>50846</v>
      </c>
      <c r="C4" s="5" t="n">
        <v>48440</v>
      </c>
      <c r="D4" s="5" t="n">
        <v>50248</v>
      </c>
      <c r="E4" s="5" t="n">
        <v>51480</v>
      </c>
      <c r="F4" s="5" t="n">
        <v>53100</v>
      </c>
      <c r="G4" s="5" t="n">
        <v>51737</v>
      </c>
      <c r="H4" s="5" t="n">
        <v>56451</v>
      </c>
      <c r="I4" s="5" t="n">
        <v>52283</v>
      </c>
      <c r="J4" s="5" t="n">
        <v>201014</v>
      </c>
      <c r="K4" s="5" t="n">
        <v>213571</v>
      </c>
      <c r="L4" s="5" t="n">
        <v>200771</v>
      </c>
    </row>
    <row r="5" spans="1:12">
      <c r="A5" s="4" t="s">
        <v>868</v>
      </c>
      <c r="J5" s="6" t="n">
        <v>32699</v>
      </c>
      <c r="K5" s="6" t="n">
        <v>31584</v>
      </c>
      <c r="L5" s="6" t="n">
        <v>37382</v>
      </c>
    </row>
    <row r="6" spans="1:12">
      <c r="A6" s="4" t="s">
        <v>869</v>
      </c>
      <c r="J6" s="6" t="n">
        <v>9964</v>
      </c>
      <c r="K6" s="6" t="n">
        <v>8688</v>
      </c>
      <c r="L6" s="6" t="n">
        <v>9090</v>
      </c>
    </row>
    <row r="7" spans="1:12">
      <c r="A7" s="4" t="s">
        <v>870</v>
      </c>
      <c r="J7" s="6" t="n">
        <v>3797</v>
      </c>
      <c r="K7" s="6" t="n">
        <v>4201</v>
      </c>
      <c r="L7" s="6" t="n">
        <v>4467</v>
      </c>
    </row>
    <row r="8" spans="1:12">
      <c r="A8" s="4" t="s">
        <v>154</v>
      </c>
      <c r="B8" s="6" t="n">
        <v>89241</v>
      </c>
      <c r="F8" s="6" t="n">
        <v>54637</v>
      </c>
      <c r="J8" s="6" t="n">
        <v>89241</v>
      </c>
      <c r="K8" s="6" t="n">
        <v>54637</v>
      </c>
      <c r="L8" s="6" t="n">
        <v>54926</v>
      </c>
    </row>
    <row r="9" spans="1:12">
      <c r="A9" s="4" t="s">
        <v>871</v>
      </c>
      <c r="B9" s="6" t="n">
        <v>60243</v>
      </c>
      <c r="F9" s="6" t="n">
        <v>23113</v>
      </c>
      <c r="J9" s="6" t="n">
        <v>60243</v>
      </c>
      <c r="K9" s="6" t="n">
        <v>23113</v>
      </c>
      <c r="L9" s="6" t="n">
        <v>26704</v>
      </c>
    </row>
    <row r="10" spans="1:12">
      <c r="A10" s="4" t="s">
        <v>161</v>
      </c>
      <c r="B10" s="6" t="n">
        <v>325478</v>
      </c>
      <c r="F10" s="6" t="n">
        <v>251377</v>
      </c>
      <c r="J10" s="6" t="n">
        <v>325478</v>
      </c>
      <c r="K10" s="6" t="n">
        <v>251377</v>
      </c>
      <c r="L10" s="6" t="n">
        <v>249777</v>
      </c>
    </row>
    <row r="11" spans="1:12">
      <c r="A11" s="4" t="s">
        <v>872</v>
      </c>
      <c r="J11" s="6" t="n">
        <v>2596</v>
      </c>
      <c r="K11" s="6" t="n">
        <v>7779</v>
      </c>
      <c r="L11" s="6" t="n">
        <v>762</v>
      </c>
    </row>
    <row r="12" spans="1:12">
      <c r="A12" s="4" t="s">
        <v>438</v>
      </c>
    </row>
    <row r="13" spans="1:12">
      <c r="A13" s="3" t="s">
        <v>457</v>
      </c>
    </row>
    <row r="14" spans="1:12">
      <c r="A14" s="4" t="s">
        <v>867</v>
      </c>
      <c r="J14" s="6" t="n">
        <v>136682</v>
      </c>
      <c r="K14" s="6" t="n">
        <v>150454</v>
      </c>
      <c r="L14" s="6" t="n">
        <v>143521</v>
      </c>
    </row>
    <row r="15" spans="1:12">
      <c r="A15" s="4" t="s">
        <v>447</v>
      </c>
    </row>
    <row r="16" spans="1:12">
      <c r="A16" s="3" t="s">
        <v>457</v>
      </c>
    </row>
    <row r="17" spans="1:12">
      <c r="A17" s="4" t="s">
        <v>867</v>
      </c>
      <c r="J17" s="6" t="n">
        <v>64332</v>
      </c>
      <c r="K17" s="6" t="n">
        <v>63117</v>
      </c>
      <c r="L17" s="6" t="n">
        <v>57250</v>
      </c>
    </row>
    <row r="18" spans="1:12">
      <c r="A18" s="4" t="s">
        <v>873</v>
      </c>
    </row>
    <row r="19" spans="1:12">
      <c r="A19" s="3" t="s">
        <v>457</v>
      </c>
    </row>
    <row r="20" spans="1:12">
      <c r="A20" s="4" t="s">
        <v>868</v>
      </c>
      <c r="J20" s="6" t="n">
        <v>-10373</v>
      </c>
      <c r="K20" s="6" t="n">
        <v>-15076</v>
      </c>
      <c r="L20" s="6" t="n">
        <v>-11097</v>
      </c>
    </row>
    <row r="21" spans="1:12">
      <c r="A21" s="4" t="s">
        <v>874</v>
      </c>
    </row>
    <row r="22" spans="1:12">
      <c r="A22" s="3" t="s">
        <v>457</v>
      </c>
    </row>
    <row r="23" spans="1:12">
      <c r="A23" s="4" t="s">
        <v>868</v>
      </c>
      <c r="J23" s="6" t="n">
        <v>101</v>
      </c>
      <c r="K23" s="6" t="n">
        <v>292</v>
      </c>
      <c r="L23" s="6" t="n">
        <v>269</v>
      </c>
    </row>
    <row r="24" spans="1:12">
      <c r="A24" s="4" t="s">
        <v>161</v>
      </c>
      <c r="B24" s="6" t="n">
        <v>-83</v>
      </c>
      <c r="F24" s="6" t="n">
        <v>58</v>
      </c>
      <c r="J24" s="6" t="n">
        <v>-83</v>
      </c>
      <c r="K24" s="6" t="n">
        <v>58</v>
      </c>
    </row>
    <row r="25" spans="1:12">
      <c r="A25" s="4" t="s">
        <v>867</v>
      </c>
      <c r="J25" s="6" t="n">
        <v>-823</v>
      </c>
      <c r="K25" s="6" t="n">
        <v>-789</v>
      </c>
      <c r="L25" s="6" t="n">
        <v>-926</v>
      </c>
    </row>
    <row r="26" spans="1:12">
      <c r="A26" s="4" t="s">
        <v>875</v>
      </c>
    </row>
    <row r="27" spans="1:12">
      <c r="A27" s="3" t="s">
        <v>457</v>
      </c>
    </row>
    <row r="28" spans="1:12">
      <c r="A28" s="4" t="s">
        <v>867</v>
      </c>
      <c r="J28" s="6" t="n">
        <v>136682</v>
      </c>
      <c r="K28" s="6" t="n">
        <v>150454</v>
      </c>
      <c r="L28" s="6" t="n">
        <v>143521</v>
      </c>
    </row>
    <row r="29" spans="1:12">
      <c r="A29" s="4" t="s">
        <v>868</v>
      </c>
      <c r="J29" s="6" t="n">
        <v>22399</v>
      </c>
      <c r="K29" s="6" t="n">
        <v>32569</v>
      </c>
      <c r="L29" s="6" t="n">
        <v>34124</v>
      </c>
    </row>
    <row r="30" spans="1:12">
      <c r="A30" s="4" t="s">
        <v>869</v>
      </c>
      <c r="J30" s="6" t="n">
        <v>7676</v>
      </c>
      <c r="K30" s="6" t="n">
        <v>6557</v>
      </c>
      <c r="L30" s="6" t="n">
        <v>7037</v>
      </c>
    </row>
    <row r="31" spans="1:12">
      <c r="A31" s="4" t="s">
        <v>870</v>
      </c>
      <c r="J31" s="6" t="n">
        <v>2049</v>
      </c>
      <c r="K31" s="6" t="n">
        <v>2477</v>
      </c>
      <c r="L31" s="6" t="n">
        <v>2554</v>
      </c>
    </row>
    <row r="32" spans="1:12">
      <c r="A32" s="4" t="s">
        <v>154</v>
      </c>
      <c r="B32" s="6" t="n">
        <v>70395</v>
      </c>
      <c r="F32" s="6" t="n">
        <v>35213</v>
      </c>
      <c r="J32" s="6" t="n">
        <v>70395</v>
      </c>
      <c r="K32" s="6" t="n">
        <v>35213</v>
      </c>
      <c r="L32" s="6" t="n">
        <v>35213</v>
      </c>
    </row>
    <row r="33" spans="1:12">
      <c r="A33" s="4" t="s">
        <v>871</v>
      </c>
      <c r="B33" s="6" t="n">
        <v>59807</v>
      </c>
      <c r="F33" s="6" t="n">
        <v>22068</v>
      </c>
      <c r="J33" s="6" t="n">
        <v>59807</v>
      </c>
      <c r="K33" s="6" t="n">
        <v>22068</v>
      </c>
      <c r="L33" s="6" t="n">
        <v>24973</v>
      </c>
    </row>
    <row r="34" spans="1:12">
      <c r="A34" s="4" t="s">
        <v>161</v>
      </c>
      <c r="B34" s="6" t="n">
        <v>255169</v>
      </c>
      <c r="F34" s="6" t="n">
        <v>180978</v>
      </c>
      <c r="J34" s="6" t="n">
        <v>255169</v>
      </c>
      <c r="K34" s="6" t="n">
        <v>180978</v>
      </c>
      <c r="L34" s="6" t="n">
        <v>180226</v>
      </c>
    </row>
    <row r="35" spans="1:12">
      <c r="A35" s="4" t="s">
        <v>867</v>
      </c>
      <c r="J35" s="6" t="n">
        <v>462</v>
      </c>
      <c r="K35" s="6" t="n">
        <v>392</v>
      </c>
      <c r="L35" s="6" t="n">
        <v>389</v>
      </c>
    </row>
    <row r="36" spans="1:12">
      <c r="A36" s="4" t="s">
        <v>876</v>
      </c>
    </row>
    <row r="37" spans="1:12">
      <c r="A37" s="3" t="s">
        <v>457</v>
      </c>
    </row>
    <row r="38" spans="1:12">
      <c r="A38" s="4" t="s">
        <v>867</v>
      </c>
      <c r="J38" s="6" t="n">
        <v>64332</v>
      </c>
      <c r="K38" s="6" t="n">
        <v>63117</v>
      </c>
      <c r="L38" s="6" t="n">
        <v>57250</v>
      </c>
    </row>
    <row r="39" spans="1:12">
      <c r="A39" s="4" t="s">
        <v>868</v>
      </c>
      <c r="J39" s="6" t="n">
        <v>20572</v>
      </c>
      <c r="K39" s="6" t="n">
        <v>13799</v>
      </c>
      <c r="L39" s="6" t="n">
        <v>14086</v>
      </c>
    </row>
    <row r="40" spans="1:12">
      <c r="A40" s="4" t="s">
        <v>869</v>
      </c>
      <c r="J40" s="6" t="n">
        <v>2288</v>
      </c>
      <c r="K40" s="6" t="n">
        <v>2131</v>
      </c>
      <c r="L40" s="6" t="n">
        <v>2053</v>
      </c>
    </row>
    <row r="41" spans="1:12">
      <c r="A41" s="4" t="s">
        <v>870</v>
      </c>
      <c r="J41" s="6" t="n">
        <v>1748</v>
      </c>
      <c r="K41" s="6" t="n">
        <v>1724</v>
      </c>
      <c r="L41" s="6" t="n">
        <v>1913</v>
      </c>
    </row>
    <row r="42" spans="1:12">
      <c r="A42" s="4" t="s">
        <v>154</v>
      </c>
      <c r="B42" s="6" t="n">
        <v>18846</v>
      </c>
      <c r="F42" s="6" t="n">
        <v>19424</v>
      </c>
      <c r="J42" s="6" t="n">
        <v>18846</v>
      </c>
      <c r="K42" s="6" t="n">
        <v>19424</v>
      </c>
      <c r="L42" s="6" t="n">
        <v>19713</v>
      </c>
    </row>
    <row r="43" spans="1:12">
      <c r="A43" s="4" t="s">
        <v>871</v>
      </c>
      <c r="B43" s="6" t="n">
        <v>436</v>
      </c>
      <c r="F43" s="6" t="n">
        <v>1045</v>
      </c>
      <c r="J43" s="6" t="n">
        <v>436</v>
      </c>
      <c r="K43" s="6" t="n">
        <v>1045</v>
      </c>
      <c r="L43" s="6" t="n">
        <v>1731</v>
      </c>
    </row>
    <row r="44" spans="1:12">
      <c r="A44" s="4" t="s">
        <v>161</v>
      </c>
      <c r="B44" s="5" t="n">
        <v>70392</v>
      </c>
      <c r="F44" s="5" t="n">
        <v>70341</v>
      </c>
      <c r="J44" s="6" t="n">
        <v>70392</v>
      </c>
      <c r="K44" s="6" t="n">
        <v>70341</v>
      </c>
      <c r="L44" s="6" t="n">
        <v>69938</v>
      </c>
    </row>
    <row r="45" spans="1:12">
      <c r="A45" s="4" t="s">
        <v>867</v>
      </c>
      <c r="J45" s="5" t="n">
        <v>361</v>
      </c>
      <c r="K45" s="5" t="n">
        <v>397</v>
      </c>
      <c r="L45" s="6" t="n">
        <v>537</v>
      </c>
    </row>
    <row r="46" spans="1:12">
      <c r="A46" s="4" t="s">
        <v>877</v>
      </c>
    </row>
    <row r="47" spans="1:12">
      <c r="A47" s="3" t="s">
        <v>457</v>
      </c>
    </row>
    <row r="48" spans="1:12">
      <c r="A48" s="4" t="s">
        <v>161</v>
      </c>
      <c r="L48" s="5" t="n">
        <v>-387</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62</v>
      </c>
      <c r="D2" s="2" t="s">
        <v>63</v>
      </c>
    </row>
    <row r="3" spans="1:4">
      <c r="A3" s="3" t="s">
        <v>246</v>
      </c>
    </row>
    <row r="4" spans="1:4">
      <c r="A4" s="4" t="s">
        <v>879</v>
      </c>
      <c r="B4" s="5" t="n">
        <v>43072</v>
      </c>
      <c r="C4" s="5" t="n">
        <v>46660</v>
      </c>
      <c r="D4" s="5" t="n">
        <v>48479</v>
      </c>
    </row>
    <row r="5" spans="1:4">
      <c r="A5" s="4" t="s">
        <v>880</v>
      </c>
      <c r="B5" s="6" t="n">
        <v>-10373</v>
      </c>
      <c r="C5" s="6" t="n">
        <v>-15076</v>
      </c>
      <c r="D5" s="6" t="n">
        <v>-11097</v>
      </c>
    </row>
    <row r="6" spans="1:4">
      <c r="A6" s="4" t="s">
        <v>79</v>
      </c>
      <c r="B6" s="6" t="n">
        <v>681</v>
      </c>
      <c r="C6" s="6" t="n">
        <v>418</v>
      </c>
      <c r="D6" s="6" t="n">
        <v>171</v>
      </c>
    </row>
    <row r="7" spans="1:4">
      <c r="A7" s="4" t="s">
        <v>80</v>
      </c>
      <c r="B7" s="6" t="n">
        <v>-1945</v>
      </c>
      <c r="C7" s="6" t="n">
        <v>-1520</v>
      </c>
      <c r="D7" s="6" t="n">
        <v>-1642</v>
      </c>
    </row>
    <row r="8" spans="1:4">
      <c r="A8" s="4" t="s">
        <v>81</v>
      </c>
      <c r="B8" s="6" t="n">
        <v>122</v>
      </c>
      <c r="C8" s="6" t="n">
        <v>-102</v>
      </c>
      <c r="D8" s="6" t="n">
        <v>518</v>
      </c>
    </row>
    <row r="9" spans="1:4">
      <c r="A9" s="4" t="s">
        <v>83</v>
      </c>
      <c r="B9" s="5" t="n">
        <v>31557</v>
      </c>
      <c r="C9" s="5" t="n">
        <v>30380</v>
      </c>
      <c r="D9" s="5" t="n">
        <v>3642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81</v>
      </c>
      <c r="B1" s="2" t="s">
        <v>1</v>
      </c>
    </row>
    <row r="2" spans="1:6">
      <c r="B2" s="2" t="s">
        <v>2</v>
      </c>
      <c r="C2" s="2" t="s">
        <v>62</v>
      </c>
      <c r="D2" s="2" t="s">
        <v>63</v>
      </c>
      <c r="E2" s="2" t="s">
        <v>356</v>
      </c>
      <c r="F2" s="2" t="s">
        <v>481</v>
      </c>
    </row>
    <row r="3" spans="1:6">
      <c r="A3" s="3" t="s">
        <v>882</v>
      </c>
    </row>
    <row r="4" spans="1:6">
      <c r="A4" s="4" t="s">
        <v>883</v>
      </c>
      <c r="B4" s="5" t="n">
        <v>2107000</v>
      </c>
      <c r="C4" s="5" t="n">
        <v>2579000</v>
      </c>
      <c r="D4" s="5" t="n">
        <v>2600000</v>
      </c>
    </row>
    <row r="5" spans="1:6">
      <c r="A5" s="4" t="s">
        <v>362</v>
      </c>
      <c r="B5" s="6" t="n">
        <v>14203000</v>
      </c>
    </row>
    <row r="6" spans="1:6">
      <c r="A6" s="4" t="s">
        <v>884</v>
      </c>
      <c r="B6" s="6" t="n">
        <v>792000</v>
      </c>
    </row>
    <row r="7" spans="1:6">
      <c r="A7" s="4" t="s">
        <v>885</v>
      </c>
      <c r="B7" s="6" t="n">
        <v>0</v>
      </c>
    </row>
    <row r="8" spans="1:6">
      <c r="A8" s="4" t="s">
        <v>886</v>
      </c>
      <c r="B8" s="6" t="n">
        <v>2372000</v>
      </c>
      <c r="C8" s="6" t="n">
        <v>2457000</v>
      </c>
      <c r="D8" s="5" t="n">
        <v>2140000</v>
      </c>
    </row>
    <row r="9" spans="1:6">
      <c r="A9" s="4" t="s">
        <v>362</v>
      </c>
      <c r="B9" s="6" t="n">
        <v>1528000</v>
      </c>
    </row>
    <row r="10" spans="1:6">
      <c r="A10" s="4" t="s">
        <v>363</v>
      </c>
      <c r="B10" s="6" t="n">
        <v>1451000</v>
      </c>
    </row>
    <row r="11" spans="1:6">
      <c r="A11" s="4" t="s">
        <v>364</v>
      </c>
      <c r="B11" s="6" t="n">
        <v>1293000</v>
      </c>
    </row>
    <row r="12" spans="1:6">
      <c r="A12" s="4" t="s">
        <v>365</v>
      </c>
      <c r="B12" s="6" t="n">
        <v>967000</v>
      </c>
    </row>
    <row r="13" spans="1:6">
      <c r="A13" s="4" t="s">
        <v>366</v>
      </c>
      <c r="B13" s="6" t="n">
        <v>712000</v>
      </c>
    </row>
    <row r="14" spans="1:6">
      <c r="A14" s="4" t="s">
        <v>887</v>
      </c>
      <c r="B14" s="6" t="n">
        <v>0</v>
      </c>
      <c r="C14" s="6" t="n">
        <v>0</v>
      </c>
    </row>
    <row r="15" spans="1:6">
      <c r="A15" s="4" t="s">
        <v>888</v>
      </c>
      <c r="B15" s="6" t="n">
        <v>0</v>
      </c>
      <c r="C15" s="5" t="n">
        <v>0</v>
      </c>
    </row>
    <row r="16" spans="1:6">
      <c r="A16" s="4" t="s">
        <v>373</v>
      </c>
      <c r="B16" s="6" t="n">
        <v>27200000</v>
      </c>
      <c r="E16" s="5" t="n">
        <v>27200000</v>
      </c>
    </row>
    <row r="17" spans="1:6">
      <c r="A17" s="4" t="s">
        <v>395</v>
      </c>
    </row>
    <row r="18" spans="1:6">
      <c r="A18" s="3" t="s">
        <v>882</v>
      </c>
    </row>
    <row r="19" spans="1:6">
      <c r="A19" s="4" t="s">
        <v>499</v>
      </c>
      <c r="B19" s="6" t="n">
        <v>5000000</v>
      </c>
      <c r="F19" s="5" t="n">
        <v>5000000</v>
      </c>
    </row>
    <row r="20" spans="1:6">
      <c r="A20" s="4" t="s">
        <v>373</v>
      </c>
      <c r="B20" s="6" t="n">
        <v>27200000</v>
      </c>
    </row>
    <row r="21" spans="1:6">
      <c r="A21" s="4" t="s">
        <v>889</v>
      </c>
    </row>
    <row r="22" spans="1:6">
      <c r="A22" s="3" t="s">
        <v>882</v>
      </c>
    </row>
    <row r="23" spans="1:6">
      <c r="A23" s="4" t="s">
        <v>890</v>
      </c>
      <c r="B23" s="6" t="n">
        <v>75000000</v>
      </c>
    </row>
    <row r="24" spans="1:6">
      <c r="A24" s="4" t="s">
        <v>891</v>
      </c>
    </row>
    <row r="25" spans="1:6">
      <c r="A25" s="3" t="s">
        <v>882</v>
      </c>
    </row>
    <row r="26" spans="1:6">
      <c r="A26" s="4" t="s">
        <v>388</v>
      </c>
      <c r="B26" s="5" t="n">
        <v>70000000</v>
      </c>
    </row>
    <row r="27" spans="1:6">
      <c r="A27" s="4" t="s">
        <v>438</v>
      </c>
    </row>
    <row r="28" spans="1:6">
      <c r="A28" s="3" t="s">
        <v>882</v>
      </c>
    </row>
    <row r="29" spans="1:6">
      <c r="A29" s="4" t="s">
        <v>892</v>
      </c>
      <c r="B29" s="4" t="s">
        <v>893</v>
      </c>
    </row>
    <row r="30" spans="1:6">
      <c r="A30" s="4" t="s">
        <v>894</v>
      </c>
    </row>
    <row r="31" spans="1:6">
      <c r="A31" s="3" t="s">
        <v>882</v>
      </c>
    </row>
    <row r="32" spans="1:6">
      <c r="A32" s="4" t="s">
        <v>895</v>
      </c>
      <c r="B32" s="4" t="s">
        <v>445</v>
      </c>
    </row>
    <row r="33" spans="1:6">
      <c r="A33" s="4" t="s">
        <v>896</v>
      </c>
    </row>
    <row r="34" spans="1:6">
      <c r="A34" s="3" t="s">
        <v>882</v>
      </c>
    </row>
    <row r="35" spans="1:6">
      <c r="A35" s="4" t="s">
        <v>895</v>
      </c>
      <c r="B35" s="4" t="s">
        <v>89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8</v>
      </c>
      <c r="B1" s="2" t="s">
        <v>215</v>
      </c>
      <c r="J1" s="2" t="s">
        <v>1</v>
      </c>
    </row>
    <row r="2" spans="1:12">
      <c r="B2" s="2" t="s">
        <v>2</v>
      </c>
      <c r="C2" s="2" t="s">
        <v>356</v>
      </c>
      <c r="D2" s="2" t="s">
        <v>4</v>
      </c>
      <c r="E2" s="2" t="s">
        <v>216</v>
      </c>
      <c r="F2" s="2" t="s">
        <v>62</v>
      </c>
      <c r="G2" s="2" t="s">
        <v>217</v>
      </c>
      <c r="H2" s="2" t="s">
        <v>218</v>
      </c>
      <c r="I2" s="2" t="s">
        <v>219</v>
      </c>
      <c r="J2" s="2" t="s">
        <v>2</v>
      </c>
      <c r="K2" s="2" t="s">
        <v>62</v>
      </c>
      <c r="L2" s="2" t="s">
        <v>63</v>
      </c>
    </row>
    <row r="3" spans="1:12">
      <c r="A3" s="3" t="s">
        <v>251</v>
      </c>
    </row>
    <row r="4" spans="1:12">
      <c r="A4" s="4" t="s">
        <v>867</v>
      </c>
      <c r="B4" s="5" t="n">
        <v>50846</v>
      </c>
      <c r="C4" s="5" t="n">
        <v>48440</v>
      </c>
      <c r="D4" s="5" t="n">
        <v>50248</v>
      </c>
      <c r="E4" s="5" t="n">
        <v>51480</v>
      </c>
      <c r="F4" s="5" t="n">
        <v>53100</v>
      </c>
      <c r="G4" s="5" t="n">
        <v>51737</v>
      </c>
      <c r="H4" s="5" t="n">
        <v>56451</v>
      </c>
      <c r="I4" s="5" t="n">
        <v>52283</v>
      </c>
      <c r="J4" s="5" t="n">
        <v>201014</v>
      </c>
      <c r="K4" s="5" t="n">
        <v>213571</v>
      </c>
      <c r="L4" s="5" t="n">
        <v>200771</v>
      </c>
    </row>
    <row r="5" spans="1:12">
      <c r="A5" s="4" t="s">
        <v>899</v>
      </c>
      <c r="B5" s="6" t="n">
        <v>29156</v>
      </c>
      <c r="C5" s="6" t="n">
        <v>28259</v>
      </c>
      <c r="D5" s="6" t="n">
        <v>29338</v>
      </c>
      <c r="E5" s="6" t="n">
        <v>31572</v>
      </c>
      <c r="F5" s="6" t="n">
        <v>32156</v>
      </c>
      <c r="G5" s="6" t="n">
        <v>31962</v>
      </c>
      <c r="H5" s="6" t="n">
        <v>34569</v>
      </c>
      <c r="I5" s="6" t="n">
        <v>32010</v>
      </c>
      <c r="J5" s="6" t="n">
        <v>118325</v>
      </c>
      <c r="K5" s="6" t="n">
        <v>130697</v>
      </c>
      <c r="L5" s="6" t="n">
        <v>124292</v>
      </c>
    </row>
    <row r="6" spans="1:12">
      <c r="A6" s="4" t="s">
        <v>106</v>
      </c>
      <c r="B6" s="5" t="n">
        <v>4103</v>
      </c>
      <c r="C6" s="5" t="n">
        <v>5079</v>
      </c>
      <c r="D6" s="5" t="n">
        <v>7094</v>
      </c>
      <c r="E6" s="5" t="n">
        <v>8106</v>
      </c>
      <c r="F6" s="5" t="n">
        <v>5434</v>
      </c>
      <c r="G6" s="5" t="n">
        <v>6825</v>
      </c>
      <c r="H6" s="5" t="n">
        <v>5288</v>
      </c>
      <c r="I6" s="5" t="n">
        <v>6302</v>
      </c>
      <c r="J6" s="5" t="n">
        <v>24382</v>
      </c>
      <c r="K6" s="5" t="n">
        <v>23849</v>
      </c>
      <c r="L6" s="5" t="n">
        <v>21557</v>
      </c>
    </row>
    <row r="7" spans="1:12">
      <c r="A7" s="4" t="s">
        <v>87</v>
      </c>
      <c r="B7" s="7" t="n">
        <v>0.1</v>
      </c>
      <c r="C7" s="7" t="n">
        <v>0.12</v>
      </c>
      <c r="D7" s="7" t="n">
        <v>0.17</v>
      </c>
      <c r="E7" s="7" t="n">
        <v>0.19</v>
      </c>
      <c r="F7" s="7" t="n">
        <v>0.13</v>
      </c>
      <c r="G7" s="7" t="n">
        <v>0.16</v>
      </c>
      <c r="H7" s="7" t="n">
        <v>0.12</v>
      </c>
      <c r="I7" s="7" t="n">
        <v>0.15</v>
      </c>
      <c r="J7" s="7" t="n">
        <v>0.57</v>
      </c>
      <c r="K7" s="7" t="n">
        <v>0.5600000000000001</v>
      </c>
      <c r="L7" s="7" t="n">
        <v>0.51</v>
      </c>
    </row>
    <row r="8" spans="1:12">
      <c r="A8" s="4" t="s">
        <v>88</v>
      </c>
      <c r="B8" s="7" t="n">
        <v>0.1</v>
      </c>
      <c r="C8" s="7" t="n">
        <v>0.12</v>
      </c>
      <c r="D8" s="9" t="n">
        <v>0.17</v>
      </c>
      <c r="E8" s="9" t="n">
        <v>0.19</v>
      </c>
      <c r="F8" s="9" t="n">
        <v>0.13</v>
      </c>
      <c r="G8" s="9" t="n">
        <v>0.16</v>
      </c>
      <c r="H8" s="9" t="n">
        <v>0.12</v>
      </c>
      <c r="I8" s="9" t="n">
        <v>0.15</v>
      </c>
      <c r="J8" s="9" t="n">
        <v>0.57</v>
      </c>
      <c r="K8" s="9" t="n">
        <v>0.5600000000000001</v>
      </c>
      <c r="L8" s="9" t="n">
        <v>0.51</v>
      </c>
    </row>
    <row r="9" spans="1:12">
      <c r="A9" s="4" t="s">
        <v>221</v>
      </c>
      <c r="D9" s="8" t="n">
        <v>0.125</v>
      </c>
      <c r="E9" s="8" t="n">
        <v>0.125</v>
      </c>
      <c r="F9" s="8" t="n">
        <v>0.125</v>
      </c>
      <c r="G9" s="8" t="n">
        <v>0.125</v>
      </c>
      <c r="H9" s="8" t="n">
        <v>0.125</v>
      </c>
      <c r="I9" s="8" t="n">
        <v>0.125</v>
      </c>
      <c r="J9" s="8" t="n">
        <v>0.25</v>
      </c>
      <c r="K9" s="8" t="n">
        <v>0.5</v>
      </c>
      <c r="L9" s="8" t="n">
        <v>0.575</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62</v>
      </c>
      <c r="D2" s="2" t="s">
        <v>63</v>
      </c>
    </row>
    <row r="3" spans="1:4">
      <c r="A3" s="4" t="s">
        <v>901</v>
      </c>
    </row>
    <row r="4" spans="1:4">
      <c r="A4" s="3" t="s">
        <v>902</v>
      </c>
    </row>
    <row r="5" spans="1:4">
      <c r="A5" s="4" t="s">
        <v>903</v>
      </c>
      <c r="B5" s="5" t="n">
        <v>310</v>
      </c>
      <c r="C5" s="5" t="n">
        <v>307</v>
      </c>
      <c r="D5" s="5" t="n">
        <v>334</v>
      </c>
    </row>
    <row r="6" spans="1:4">
      <c r="A6" s="4" t="s">
        <v>904</v>
      </c>
      <c r="B6" s="6" t="n">
        <v>347</v>
      </c>
      <c r="C6" s="6" t="n">
        <v>39</v>
      </c>
      <c r="D6" s="6" t="n">
        <v>90</v>
      </c>
    </row>
    <row r="7" spans="1:4">
      <c r="A7" s="4" t="s">
        <v>905</v>
      </c>
      <c r="B7" s="6" t="n">
        <v>-100</v>
      </c>
      <c r="C7" s="6" t="n">
        <v>-32</v>
      </c>
      <c r="D7" s="6" t="n">
        <v>-134</v>
      </c>
    </row>
    <row r="8" spans="1:4">
      <c r="A8" s="4" t="s">
        <v>688</v>
      </c>
      <c r="B8" s="6" t="n">
        <v>-20</v>
      </c>
      <c r="C8" s="6" t="n">
        <v>-4</v>
      </c>
      <c r="D8" s="6" t="n">
        <v>17</v>
      </c>
    </row>
    <row r="9" spans="1:4">
      <c r="A9" s="4" t="s">
        <v>906</v>
      </c>
      <c r="B9" s="6" t="n">
        <v>537</v>
      </c>
      <c r="C9" s="6" t="n">
        <v>310</v>
      </c>
      <c r="D9" s="6" t="n">
        <v>307</v>
      </c>
    </row>
    <row r="10" spans="1:4">
      <c r="A10" s="4" t="s">
        <v>415</v>
      </c>
    </row>
    <row r="11" spans="1:4">
      <c r="A11" s="3" t="s">
        <v>902</v>
      </c>
    </row>
    <row r="12" spans="1:4">
      <c r="A12" s="4" t="s">
        <v>903</v>
      </c>
      <c r="B12" s="6" t="n">
        <v>1971</v>
      </c>
      <c r="C12" s="6" t="n">
        <v>2059</v>
      </c>
      <c r="D12" s="6" t="n">
        <v>2680</v>
      </c>
    </row>
    <row r="13" spans="1:4">
      <c r="A13" s="4" t="s">
        <v>904</v>
      </c>
      <c r="B13" s="6" t="n">
        <v>774</v>
      </c>
      <c r="C13" s="6" t="n">
        <v>321</v>
      </c>
      <c r="D13" s="6" t="n">
        <v>35</v>
      </c>
    </row>
    <row r="14" spans="1:4">
      <c r="A14" s="4" t="s">
        <v>905</v>
      </c>
      <c r="B14" s="6" t="n">
        <v>-448</v>
      </c>
      <c r="C14" s="6" t="n">
        <v>-405</v>
      </c>
      <c r="D14" s="6" t="n">
        <v>-661</v>
      </c>
    </row>
    <row r="15" spans="1:4">
      <c r="A15" s="4" t="s">
        <v>688</v>
      </c>
      <c r="B15" s="6" t="n">
        <v>-12</v>
      </c>
      <c r="C15" s="6" t="n">
        <v>-4</v>
      </c>
      <c r="D15" s="6" t="n">
        <v>5</v>
      </c>
    </row>
    <row r="16" spans="1:4">
      <c r="A16" s="4" t="s">
        <v>906</v>
      </c>
      <c r="B16" s="6" t="n">
        <v>2285</v>
      </c>
      <c r="C16" s="6" t="n">
        <v>1971</v>
      </c>
      <c r="D16" s="6" t="n">
        <v>2059</v>
      </c>
    </row>
    <row r="17" spans="1:4">
      <c r="A17" s="4" t="s">
        <v>907</v>
      </c>
    </row>
    <row r="18" spans="1:4">
      <c r="A18" s="3" t="s">
        <v>902</v>
      </c>
    </row>
    <row r="19" spans="1:4">
      <c r="A19" s="4" t="s">
        <v>903</v>
      </c>
      <c r="B19" s="6" t="n">
        <v>302</v>
      </c>
      <c r="C19" s="6" t="n">
        <v>342</v>
      </c>
      <c r="D19" s="6" t="n">
        <v>342</v>
      </c>
    </row>
    <row r="20" spans="1:4">
      <c r="A20" s="4" t="s">
        <v>904</v>
      </c>
      <c r="B20" s="6" t="n">
        <v>106</v>
      </c>
    </row>
    <row r="21" spans="1:4">
      <c r="A21" s="4" t="s">
        <v>905</v>
      </c>
      <c r="C21" s="6" t="n">
        <v>-40</v>
      </c>
    </row>
    <row r="22" spans="1:4">
      <c r="A22" s="4" t="s">
        <v>906</v>
      </c>
      <c r="B22" s="5" t="n">
        <v>408</v>
      </c>
      <c r="C22" s="5" t="n">
        <v>302</v>
      </c>
      <c r="D22" s="5" t="n">
        <v>34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5"/>
    <col customWidth="1" max="2" min="2" width="11"/>
    <col customWidth="1" max="3" min="3" width="30"/>
    <col customWidth="1" max="4" min="4" width="36"/>
    <col customWidth="1" max="5" min="5" width="27"/>
    <col customWidth="1" max="6" min="6" width="55"/>
  </cols>
  <sheetData>
    <row r="1" spans="1:6">
      <c r="A1" s="1" t="s">
        <v>193</v>
      </c>
      <c r="B1" s="2" t="s">
        <v>194</v>
      </c>
      <c r="C1" s="2" t="s">
        <v>195</v>
      </c>
      <c r="D1" s="2" t="s">
        <v>196</v>
      </c>
      <c r="E1" s="2" t="s">
        <v>197</v>
      </c>
      <c r="F1" s="2" t="s">
        <v>198</v>
      </c>
    </row>
    <row r="2" spans="1:6">
      <c r="A2" s="4" t="s">
        <v>199</v>
      </c>
      <c r="B2" s="5" t="n">
        <v>166472</v>
      </c>
      <c r="D2" s="5" t="n">
        <v>122356</v>
      </c>
      <c r="E2" s="5" t="n">
        <v>49632</v>
      </c>
      <c r="F2" s="5" t="n">
        <v>-5516</v>
      </c>
    </row>
    <row r="3" spans="1:6">
      <c r="A3" s="4" t="s">
        <v>200</v>
      </c>
      <c r="C3" s="6" t="n">
        <v>42107000</v>
      </c>
    </row>
    <row r="4" spans="1:6">
      <c r="A4" s="4" t="s">
        <v>201</v>
      </c>
      <c r="B4" s="6" t="n">
        <v>-24266</v>
      </c>
      <c r="E4" s="6" t="n">
        <v>-24266</v>
      </c>
    </row>
    <row r="5" spans="1:6">
      <c r="A5" s="4" t="s">
        <v>202</v>
      </c>
      <c r="B5" s="6" t="n">
        <v>-129</v>
      </c>
      <c r="D5" s="6" t="n">
        <v>-129</v>
      </c>
    </row>
    <row r="6" spans="1:6">
      <c r="A6" s="4" t="s">
        <v>203</v>
      </c>
      <c r="C6" s="6" t="n">
        <v>100000</v>
      </c>
    </row>
    <row r="7" spans="1:6">
      <c r="A7" s="4" t="s">
        <v>204</v>
      </c>
      <c r="B7" s="6" t="n">
        <v>3381</v>
      </c>
      <c r="D7" s="6" t="n">
        <v>3381</v>
      </c>
    </row>
    <row r="8" spans="1:6">
      <c r="A8" s="4" t="s">
        <v>106</v>
      </c>
      <c r="B8" s="6" t="n">
        <v>21557</v>
      </c>
      <c r="E8" s="6" t="n">
        <v>21557</v>
      </c>
    </row>
    <row r="9" spans="1:6">
      <c r="A9" s="4" t="s">
        <v>98</v>
      </c>
      <c r="B9" s="6" t="n">
        <v>1616</v>
      </c>
      <c r="F9" s="6" t="n">
        <v>1616</v>
      </c>
    </row>
    <row r="10" spans="1:6">
      <c r="A10" s="4" t="s">
        <v>205</v>
      </c>
      <c r="B10" s="6" t="n">
        <v>954</v>
      </c>
      <c r="F10" s="6" t="n">
        <v>954</v>
      </c>
    </row>
    <row r="11" spans="1:6">
      <c r="A11" s="4" t="s">
        <v>206</v>
      </c>
      <c r="B11" s="6" t="n">
        <v>169585</v>
      </c>
      <c r="D11" s="6" t="n">
        <v>125608</v>
      </c>
      <c r="E11" s="6" t="n">
        <v>46923</v>
      </c>
      <c r="F11" s="6" t="n">
        <v>-2946</v>
      </c>
    </row>
    <row r="12" spans="1:6">
      <c r="A12" s="4" t="s">
        <v>207</v>
      </c>
      <c r="C12" s="6" t="n">
        <v>42207000</v>
      </c>
    </row>
    <row r="13" spans="1:6">
      <c r="A13" s="4" t="s">
        <v>201</v>
      </c>
      <c r="B13" s="6" t="n">
        <v>-21170</v>
      </c>
      <c r="E13" s="6" t="n">
        <v>-21170</v>
      </c>
    </row>
    <row r="14" spans="1:6">
      <c r="A14" s="4" t="s">
        <v>202</v>
      </c>
      <c r="B14" s="6" t="n">
        <v>183</v>
      </c>
      <c r="D14" s="6" t="n">
        <v>183</v>
      </c>
    </row>
    <row r="15" spans="1:6">
      <c r="A15" s="4" t="s">
        <v>203</v>
      </c>
      <c r="C15" s="6" t="n">
        <v>193000</v>
      </c>
    </row>
    <row r="16" spans="1:6">
      <c r="A16" s="4" t="s">
        <v>204</v>
      </c>
      <c r="B16" s="6" t="n">
        <v>3402</v>
      </c>
      <c r="D16" s="6" t="n">
        <v>3402</v>
      </c>
    </row>
    <row r="17" spans="1:6">
      <c r="A17" s="4" t="s">
        <v>106</v>
      </c>
      <c r="B17" s="6" t="n">
        <v>23849</v>
      </c>
      <c r="E17" s="6" t="n">
        <v>23849</v>
      </c>
    </row>
    <row r="18" spans="1:6">
      <c r="A18" s="4" t="s">
        <v>98</v>
      </c>
      <c r="B18" s="6" t="n">
        <v>-1075</v>
      </c>
      <c r="F18" s="6" t="n">
        <v>-1075</v>
      </c>
    </row>
    <row r="19" spans="1:6">
      <c r="A19" s="4" t="s">
        <v>205</v>
      </c>
      <c r="B19" s="6" t="n">
        <v>644</v>
      </c>
      <c r="F19" s="6" t="n">
        <v>644</v>
      </c>
    </row>
    <row r="20" spans="1:6">
      <c r="A20" s="4" t="s">
        <v>208</v>
      </c>
      <c r="B20" s="6" t="n">
        <v>175418</v>
      </c>
      <c r="D20" s="6" t="n">
        <v>129193</v>
      </c>
      <c r="E20" s="6" t="n">
        <v>49602</v>
      </c>
      <c r="F20" s="6" t="n">
        <v>-3377</v>
      </c>
    </row>
    <row r="21" spans="1:6">
      <c r="A21" s="4" t="s">
        <v>209</v>
      </c>
      <c r="C21" s="6" t="n">
        <v>42400000</v>
      </c>
    </row>
    <row r="22" spans="1:6">
      <c r="A22" s="4" t="s">
        <v>201</v>
      </c>
      <c r="B22" s="6" t="n">
        <v>-10612</v>
      </c>
      <c r="E22" s="6" t="n">
        <v>-10612</v>
      </c>
    </row>
    <row r="23" spans="1:6">
      <c r="A23" s="4" t="s">
        <v>202</v>
      </c>
      <c r="B23" s="6" t="n">
        <v>390</v>
      </c>
      <c r="D23" s="6" t="n">
        <v>390</v>
      </c>
    </row>
    <row r="24" spans="1:6">
      <c r="A24" s="4" t="s">
        <v>203</v>
      </c>
      <c r="C24" s="6" t="n">
        <v>312000</v>
      </c>
    </row>
    <row r="25" spans="1:6">
      <c r="A25" s="4" t="s">
        <v>204</v>
      </c>
      <c r="B25" s="6" t="n">
        <v>3251</v>
      </c>
      <c r="D25" s="6" t="n">
        <v>3251</v>
      </c>
    </row>
    <row r="26" spans="1:6">
      <c r="A26" s="4" t="s">
        <v>106</v>
      </c>
      <c r="B26" s="6" t="n">
        <v>24382</v>
      </c>
      <c r="E26" s="6" t="n">
        <v>24382</v>
      </c>
    </row>
    <row r="27" spans="1:6">
      <c r="A27" s="4" t="s">
        <v>98</v>
      </c>
      <c r="B27" s="6" t="n">
        <v>-802</v>
      </c>
      <c r="F27" s="6" t="n">
        <v>-802</v>
      </c>
    </row>
    <row r="28" spans="1:6">
      <c r="A28" s="4" t="s">
        <v>205</v>
      </c>
      <c r="B28" s="6" t="n">
        <v>-944</v>
      </c>
      <c r="F28" s="6" t="n">
        <v>-944</v>
      </c>
    </row>
    <row r="29" spans="1:6">
      <c r="A29" s="4" t="s">
        <v>210</v>
      </c>
      <c r="B29" s="6" t="n">
        <v>-116</v>
      </c>
      <c r="E29" s="6" t="n">
        <v>-116</v>
      </c>
    </row>
    <row r="30" spans="1:6">
      <c r="A30" s="4" t="s">
        <v>211</v>
      </c>
      <c r="E30" s="6" t="n">
        <v>-148</v>
      </c>
      <c r="F30" s="6" t="n">
        <v>148</v>
      </c>
    </row>
    <row r="31" spans="1:6">
      <c r="A31" s="4" t="s">
        <v>212</v>
      </c>
      <c r="B31" s="5" t="n">
        <v>190967</v>
      </c>
      <c r="D31" s="5" t="n">
        <v>132834</v>
      </c>
      <c r="E31" s="5" t="n">
        <v>63108</v>
      </c>
      <c r="F31" s="5" t="n">
        <v>-4975</v>
      </c>
    </row>
    <row r="32" spans="1:6">
      <c r="A32" s="4" t="s">
        <v>213</v>
      </c>
      <c r="C32" s="6" t="n">
        <v>4271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214</v>
      </c>
      <c r="B1" s="2" t="s">
        <v>215</v>
      </c>
      <c r="H1" s="2" t="s">
        <v>1</v>
      </c>
    </row>
    <row r="2" spans="1:10">
      <c r="B2" s="2" t="s">
        <v>4</v>
      </c>
      <c r="C2" s="2" t="s">
        <v>216</v>
      </c>
      <c r="D2" s="2" t="s">
        <v>62</v>
      </c>
      <c r="E2" s="2" t="s">
        <v>217</v>
      </c>
      <c r="F2" s="2" t="s">
        <v>218</v>
      </c>
      <c r="G2" s="2" t="s">
        <v>219</v>
      </c>
      <c r="H2" s="2" t="s">
        <v>2</v>
      </c>
      <c r="I2" s="2" t="s">
        <v>62</v>
      </c>
      <c r="J2" s="2" t="s">
        <v>63</v>
      </c>
    </row>
    <row r="3" spans="1:10">
      <c r="A3" s="3" t="s">
        <v>220</v>
      </c>
    </row>
    <row r="4" spans="1:10">
      <c r="A4" s="4" t="s">
        <v>221</v>
      </c>
      <c r="B4" s="8" t="n">
        <v>0.125</v>
      </c>
      <c r="C4" s="8" t="n">
        <v>0.125</v>
      </c>
      <c r="D4" s="8" t="n">
        <v>0.125</v>
      </c>
      <c r="E4" s="8" t="n">
        <v>0.125</v>
      </c>
      <c r="F4" s="8" t="n">
        <v>0.125</v>
      </c>
      <c r="G4" s="8" t="n">
        <v>0.125</v>
      </c>
      <c r="H4" s="8" t="n">
        <v>0.25</v>
      </c>
      <c r="I4" s="8" t="n">
        <v>0.5</v>
      </c>
      <c r="J4" s="8" t="n">
        <v>0.575</v>
      </c>
    </row>
  </sheetData>
  <mergeCells count="3">
    <mergeCell ref="A1:A2"/>
    <mergeCell ref="B1:G1"/>
    <mergeCell ref="H1:J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6T08:37:21Z</dcterms:created>
  <dcterms:modified xmlns:dcterms="http://purl.org/dc/terms/" xmlns:xsi="http://www.w3.org/2001/XMLSchema-instance" xsi:type="dcterms:W3CDTF">2019-11-26T08:37:21Z</dcterms:modified>
</cp:coreProperties>
</file>